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sheetId="7" r:id="rId7"/>
    <s:sheet name="New Accounting Pronouncements" sheetId="8" r:id="rId8"/>
    <s:sheet name="Plant Closures and Divestitures" sheetId="9" r:id="rId9"/>
    <s:sheet name="Related Party Transactions" sheetId="10" r:id="rId10"/>
    <s:sheet name="Fair Value Measurements" sheetId="11" r:id="rId11"/>
    <s:sheet name="Comprehensive Income (Loss) and" sheetId="12" r:id="rId12"/>
    <s:sheet name="Earnings per Common Share" sheetId="13" r:id="rId13"/>
    <s:sheet name="Stock-based Compensation" sheetId="14" r:id="rId14"/>
    <s:sheet name="Segment Information" sheetId="15" r:id="rId15"/>
    <s:sheet name="Income Taxes" sheetId="16" r:id="rId16"/>
    <s:sheet name="Inventories" sheetId="17" r:id="rId17"/>
    <s:sheet name="Property, Plant and Equipment" sheetId="18" r:id="rId18"/>
    <s:sheet name="Pensions and Postretirement Ben" sheetId="19" r:id="rId19"/>
    <s:sheet name="Debt" sheetId="20" r:id="rId20"/>
    <s:sheet name="Asset Retirement Obligations" sheetId="21" r:id="rId21"/>
    <s:sheet name="Deferred Revenue" sheetId="22" r:id="rId22"/>
    <s:sheet name="Derivative Financial Instrument" sheetId="23" r:id="rId23"/>
    <s:sheet name="Commitments and Contingent Liab" sheetId="24" r:id="rId24"/>
    <s:sheet name="Subsidiary Guarantor Informatio" sheetId="25" r:id="rId25"/>
    <s:sheet name="New Accounting Pronouncements (" sheetId="26" r:id="rId26"/>
    <s:sheet name="Plant Closures and Divestitur27" sheetId="27" r:id="rId27"/>
    <s:sheet name="Fair Value Measurements (Tables" sheetId="28" r:id="rId28"/>
    <s:sheet name="Comprehensive Income (Loss) a29" sheetId="29" r:id="rId29"/>
    <s:sheet name="Earnings per Common Share (Tabl" sheetId="30" r:id="rId30"/>
    <s:sheet name="Stock-based Compensation (Table" sheetId="31" r:id="rId31"/>
    <s:sheet name="Segment Information (Tables)" sheetId="32" r:id="rId32"/>
    <s:sheet name="Income Taxes (Tables)" sheetId="33" r:id="rId33"/>
    <s:sheet name="Inventories (Tables)" sheetId="34" r:id="rId34"/>
    <s:sheet name="Property, Plant and Equipment (" sheetId="35" r:id="rId35"/>
    <s:sheet name="Pensions and Postretirement B36" sheetId="36" r:id="rId36"/>
    <s:sheet name="Debt (Tables)" sheetId="37" r:id="rId37"/>
    <s:sheet name="Asset Retirement Obligations (T" sheetId="38" r:id="rId38"/>
    <s:sheet name="Deferred Revenue (Tables)" sheetId="39" r:id="rId39"/>
    <s:sheet name="Derivative Financial Instrume40" sheetId="40" r:id="rId40"/>
    <s:sheet name="Commitments and Contingent Li41" sheetId="41" r:id="rId41"/>
    <s:sheet name="Subsidiary Guarantor Informat42" sheetId="42" r:id="rId42"/>
    <s:sheet name="New Accounting Pronouncements -" sheetId="43" r:id="rId43"/>
    <s:sheet name="Plant Closures and Divestitur44" sheetId="44" r:id="rId44"/>
    <s:sheet name="Plant Closures and Divestitur45" sheetId="45" r:id="rId45"/>
    <s:sheet name="Related Party Transactions - Ad" sheetId="46" r:id="rId46"/>
    <s:sheet name="Fair Value Measurements - Sched" sheetId="47" r:id="rId47"/>
    <s:sheet name="Comprehensive Income (Loss) a48" sheetId="48" r:id="rId48"/>
    <s:sheet name="Comprehensive Income (Loss) a49" sheetId="49" r:id="rId49"/>
    <s:sheet name="Comprehensive Income (Loss) a50" sheetId="50" r:id="rId50"/>
    <s:sheet name="Comprehensive Income (Loss) a51" sheetId="51" r:id="rId51"/>
    <s:sheet name="Earnings per Common Share - Sch" sheetId="52" r:id="rId52"/>
    <s:sheet name="Stock-based Compensation - Addi" sheetId="53" r:id="rId53"/>
    <s:sheet name="Stock-based Compensation - Perf" sheetId="54" r:id="rId54"/>
    <s:sheet name="Stock-based Compensation - Summ" sheetId="55" r:id="rId55"/>
    <s:sheet name="Stock-based Compensation - Su56" sheetId="56" r:id="rId56"/>
    <s:sheet name="Stock-based Compensation - Stoc" sheetId="57" r:id="rId57"/>
    <s:sheet name="Stock-based Compensation - Su58" sheetId="58" r:id="rId58"/>
    <s:sheet name="Stock-based Compensation - Sche" sheetId="59" r:id="rId59"/>
    <s:sheet name="Segment Information - Additiona" sheetId="60" r:id="rId60"/>
    <s:sheet name="Segment Information - Summary o" sheetId="61" r:id="rId61"/>
    <s:sheet name="Segment Information - Summary62" sheetId="62" r:id="rId62"/>
    <s:sheet name="Segment Information - Summary63" sheetId="63" r:id="rId63"/>
    <s:sheet name="Income Taxes - Additional Infor" sheetId="64" r:id="rId64"/>
    <s:sheet name="Income Taxes - Summary of Incom" sheetId="65" r:id="rId65"/>
    <s:sheet name="Inventories - Components of Inv" sheetId="66" r:id="rId66"/>
    <s:sheet name="Property, Plant and Equipment -" sheetId="67" r:id="rId67"/>
    <s:sheet name="Property, Plant and Equipment68" sheetId="68" r:id="rId68"/>
    <s:sheet name="Pensions and Postretirement B69" sheetId="69" r:id="rId69"/>
    <s:sheet name="Pensions and Post-retirement Be" sheetId="70" r:id="rId70"/>
    <s:sheet name="Pensions and Post-retirement 71" sheetId="71" r:id="rId71"/>
    <s:sheet name="Debt - Schedule of Long-Term De" sheetId="72" r:id="rId72"/>
    <s:sheet name="Debt - Additional Information (" sheetId="73" r:id="rId73"/>
    <s:sheet name="Asset Retirement Obligations - " sheetId="74" r:id="rId74"/>
    <s:sheet name="Deferred Revenue - Additional I" sheetId="75" r:id="rId75"/>
    <s:sheet name="Deferred Revenue - Deferred Rev" sheetId="76" r:id="rId76"/>
    <s:sheet name="Derivative Financial Instrume77" sheetId="77" r:id="rId77"/>
    <s:sheet name="Derivative Financial Instrume78" sheetId="78" r:id="rId78"/>
    <s:sheet name="Derivative Financial Instrume79" sheetId="79" r:id="rId79"/>
    <s:sheet name="Derivative Financial Instrume80" sheetId="80" r:id="rId80"/>
    <s:sheet name="Derivative Financial Instrume81" sheetId="81" r:id="rId81"/>
    <s:sheet name="Commitments and Contingent Li82" sheetId="82" r:id="rId82"/>
    <s:sheet name="Commitments and Contingent Li83" sheetId="83" r:id="rId83"/>
    <s:sheet name="Subsidiary Guarantor Informat84" sheetId="84" r:id="rId84"/>
    <s:sheet name="Subsidiary Guarantor Informat85" sheetId="85" r:id="rId85"/>
    <s:sheet name="Subsidiary Guarantor Informat86" sheetId="86" r:id="rId86"/>
    <s:sheet name="Subsidiary Guarantor Informat87" sheetId="87" r:id="rId87"/>
  </s:sheets>
  <s:definedNames/>
  <s:calcPr calcId="124519" calcMode="auto" fullCalcOnLoad="1"/>
</s:workbook>
</file>

<file path=xl/sharedStrings.xml><?xml version="1.0" encoding="utf-8"?>
<sst xmlns="http://schemas.openxmlformats.org/spreadsheetml/2006/main" uniqueCount="786">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KOP</t>
  </si>
  <si>
    <t>Entity Registrant Name</t>
  </si>
  <si>
    <t>Koppers Holdings Inc.</t>
  </si>
  <si>
    <t>Entity Central Index Key</t>
  </si>
  <si>
    <t>Current Fiscal Year End Date</t>
  </si>
  <si>
    <t>--12-31</t>
  </si>
  <si>
    <t>Entity Filer Category</t>
  </si>
  <si>
    <t>Accelerated Filer</t>
  </si>
  <si>
    <t>Entity Common Stock, Shares Outstanding</t>
  </si>
  <si>
    <t>Condensed Consolidated Statement of Operations and Comprehensive Income (Loss) (Unaudited) - USD ($) shares in Thousands, $ in Millions</t>
  </si>
  <si>
    <t>3 Months Ended</t>
  </si>
  <si>
    <t>Sep. 30, 2015</t>
  </si>
  <si>
    <t>Income Statement [Abstract]</t>
  </si>
  <si>
    <t>Net sales</t>
  </si>
  <si>
    <t>Cost of sales (excluding items below)</t>
  </si>
  <si>
    <t>Depreciation and amortization</t>
  </si>
  <si>
    <t>Gain on sale of business</t>
  </si>
  <si>
    <t>Impairment and restructuring charges</t>
  </si>
  <si>
    <t>Selling, general and administrative expenses</t>
  </si>
  <si>
    <t>Operating profit</t>
  </si>
  <si>
    <t>Other income</t>
  </si>
  <si>
    <t>Interest expense</t>
  </si>
  <si>
    <t>Income before income taxes</t>
  </si>
  <si>
    <t>Income tax provision</t>
  </si>
  <si>
    <t>Income from continuing operations</t>
  </si>
  <si>
    <t>(Loss) income from discontinued operations, net of tax expense of $0.0, $0.0, $0.3 and $0.0</t>
  </si>
  <si>
    <t>Net income</t>
  </si>
  <si>
    <t>Net loss attributable to noncontrolling interests</t>
  </si>
  <si>
    <t>Net income attributable to Koppers</t>
  </si>
  <si>
    <t>Basic -</t>
  </si>
  <si>
    <t>Continuing operations</t>
  </si>
  <si>
    <t>Discontinued operations</t>
  </si>
  <si>
    <t>Earnings per basic common share</t>
  </si>
  <si>
    <t>Diluted -</t>
  </si>
  <si>
    <t>Earnings per diluted common share</t>
  </si>
  <si>
    <t>Comprehensive income (loss)</t>
  </si>
  <si>
    <t>Comprehensive loss attributable to noncontrolling interests</t>
  </si>
  <si>
    <t>Comprehensive income (loss) attributable to Koppers</t>
  </si>
  <si>
    <t>Weighted average shares outstanding (in thousands):</t>
  </si>
  <si>
    <t>Basic</t>
  </si>
  <si>
    <t>Diluted</t>
  </si>
  <si>
    <t>Condensed Consolidated Statement of Operations and Comprehensive Income (Loss) (Unaudited) (Parenthetical) - USD ($) $ in Millions</t>
  </si>
  <si>
    <t>Income from discontinued operations, tax expense</t>
  </si>
  <si>
    <t>Condensed Consolidated Balance Sheet - USD ($) $ in Millions</t>
  </si>
  <si>
    <t>Dec. 31, 2015</t>
  </si>
  <si>
    <t>Assets</t>
  </si>
  <si>
    <t>Cash and cash equivalents</t>
  </si>
  <si>
    <t>Accounts receivable, net of allowance of $4.6 and $6.5</t>
  </si>
  <si>
    <t>Income tax receivable</t>
  </si>
  <si>
    <t>Inventories, net</t>
  </si>
  <si>
    <t>Loan to related party</t>
  </si>
  <si>
    <t>Other current assets</t>
  </si>
  <si>
    <t>Total current assets</t>
  </si>
  <si>
    <t>Property, plant and equipment, net</t>
  </si>
  <si>
    <t>Goodwill</t>
  </si>
  <si>
    <t>Intangible assets, net</t>
  </si>
  <si>
    <t>Deferred tax assets</t>
  </si>
  <si>
    <t>Other assets</t>
  </si>
  <si>
    <t>Total assets</t>
  </si>
  <si>
    <t>Liabilities</t>
  </si>
  <si>
    <t>Accounts payable</t>
  </si>
  <si>
    <t>Accrued liabilities</t>
  </si>
  <si>
    <t>Current maturities of long-term debt</t>
  </si>
  <si>
    <t>Total current liabilities</t>
  </si>
  <si>
    <t>Long-term debt</t>
  </si>
  <si>
    <t>Accrued postretirement benefits</t>
  </si>
  <si>
    <t>Deferred tax liabilities</t>
  </si>
  <si>
    <t>Other long-term liabilities</t>
  </si>
  <si>
    <t>Total liabilities</t>
  </si>
  <si>
    <t>Commitments and contingent liabilities (Note 18)</t>
  </si>
  <si>
    <t xml:space="preserve"> </t>
  </si>
  <si>
    <t>Equity</t>
  </si>
  <si>
    <t>Senior Convertible Preferred Stock, $0.01 par value per share; 10,000,000 shares authorized; no shares issued</t>
  </si>
  <si>
    <t>Common Stock, $0.01 par value per share; 80,000,000 shares authorized; 22,138,073 and 22,015,994 shares issued</t>
  </si>
  <si>
    <t>Additional paid-in capital</t>
  </si>
  <si>
    <t>Accumulated deficit</t>
  </si>
  <si>
    <t>Accumulated other comprehensive loss</t>
  </si>
  <si>
    <t>Treasury stock, at cost, 1,475,170 and 1,459,164 shares</t>
  </si>
  <si>
    <t>Total Koppers shareholders’ equity (deficit)</t>
  </si>
  <si>
    <t>Noncontrolling interests</t>
  </si>
  <si>
    <t>Total equity (deficit)</t>
  </si>
  <si>
    <t>Total liabilities and equity (deficit)</t>
  </si>
  <si>
    <t>Condensed Consolidated Balance Sheet (Parenthetical) - USD ($) $ in Millions</t>
  </si>
  <si>
    <t>Statement Of Financial Position [Abstract]</t>
  </si>
  <si>
    <t>Accounts receivable, allowance</t>
  </si>
  <si>
    <t>Senior Convertible Preferred Stock, par value</t>
  </si>
  <si>
    <t>Senior Convertible Preferred Stock, shares authorized</t>
  </si>
  <si>
    <t>Senior Convertible Preferred Stock, shares issued</t>
  </si>
  <si>
    <t>Common stock, par value</t>
  </si>
  <si>
    <t>Common Stock, shares authorized</t>
  </si>
  <si>
    <t>Common Stock, shares issued</t>
  </si>
  <si>
    <t>Treasury stock, shares</t>
  </si>
  <si>
    <t>Condensed Consolidated Statement of Cash Flows (Unaudited) - USD ($) $ in Millions</t>
  </si>
  <si>
    <t>Cash provided by (used in) operating activities:</t>
  </si>
  <si>
    <t>Adjustments to reconcile net cash provided by operating activities:</t>
  </si>
  <si>
    <t>Impairment charges</t>
  </si>
  <si>
    <t>Deferred income taxes</t>
  </si>
  <si>
    <t>Equity loss, net of dividends received</t>
  </si>
  <si>
    <t>Change in other liabilities</t>
  </si>
  <si>
    <t>Non-cash interest expense</t>
  </si>
  <si>
    <t>Stock-based compensation</t>
  </si>
  <si>
    <t>Deferred revenue</t>
  </si>
  <si>
    <t>Other</t>
  </si>
  <si>
    <t>Changes in working capital:</t>
  </si>
  <si>
    <t>Accounts receivable</t>
  </si>
  <si>
    <t>Inventories</t>
  </si>
  <si>
    <t>Other working capital</t>
  </si>
  <si>
    <t>Net cash provided by operating activities</t>
  </si>
  <si>
    <t>Cash (used in) provided by investing activities:</t>
  </si>
  <si>
    <t>Capital expenditures</t>
  </si>
  <si>
    <t>Acquisitions, net of cash acquired</t>
  </si>
  <si>
    <t>Net cash (used in) provided by divestitures and asset sales</t>
  </si>
  <si>
    <t>Net cash used in investing activities</t>
  </si>
  <si>
    <t>Cash provided by (used in) financing activities:</t>
  </si>
  <si>
    <t>Borrowings of revolving credit</t>
  </si>
  <si>
    <t>Repayments of revolving credit</t>
  </si>
  <si>
    <t>Borrowings of long-term debt</t>
  </si>
  <si>
    <t>Repayments of long-term debt</t>
  </si>
  <si>
    <t>Issuances of Common Stock</t>
  </si>
  <si>
    <t>Repurchases of Common Stock</t>
  </si>
  <si>
    <t>Payment of deferred financing costs</t>
  </si>
  <si>
    <t>Dividends paid</t>
  </si>
  <si>
    <t>Net cash used in financing activities</t>
  </si>
  <si>
    <t>Effect of exchange rate changes on cash</t>
  </si>
  <si>
    <t>Net decrease in cash and cash equivalents</t>
  </si>
  <si>
    <t>Cash and cash equivalents at beginning of period</t>
  </si>
  <si>
    <t>Cash and cash equivalents at end of period</t>
  </si>
  <si>
    <t>Basis of Presentation</t>
  </si>
  <si>
    <t>Organization Consolidation And Presentation Of Financial Statements [Abstract]</t>
  </si>
  <si>
    <t>1. Basis of Presentation The accompanying unaudited condensed consolidated financial statements and related disclosures have been prepared in accordance with accounting principles generally accepted in the United States applicable to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adjustments considered necessary for a fair presentation of Koppers Holdings Inc.’s and its subsidiaries’ (“Koppers”, “Koppers Holdings” or the “Company”) financial position and interim results as of and for the periods presented have been included. All such adjustments are of a normal recurring nature unless disclosed otherwise. Because the Company’s business is seasonal, results for interim periods are not necessarily indicative of those that may be expected for a full year. The Condensed Consolidated Balance Sheet for December 31, 2015 has been summarized from the audited balance sheet contained in the Annual Report on Form 10-K for the year ended December 31, 2015. Certain prior period amounts in the notes to the consolidated financial statements have been reclassified to conform to the current period’s presentation. The financial information included herein should be read in conjunction with the Company’s audited consolidated financial statements and related notes included in its Annual Report on Form 10-K for the year ended December 31, 2015.</t>
  </si>
  <si>
    <t>New Accounting Pronouncements</t>
  </si>
  <si>
    <t>Accounting Changes And Error Corrections [Abstract]</t>
  </si>
  <si>
    <t xml:space="preserve">2. New Accounting Pronouncements In August 2016, the Financial Accounting Standards Board (“FASB”) issued Accounting Standards Update (“ASU”) No. 2016-15, “Statement of Cash Flows (Topic 230): Classification of Certain Cash Receipts and Cash Payments.” The update amends the guidance in Accounting Standards Codification 230, Statement of Cash Flows, and clarifies how entities should classify certain cash receipts and cash payments on the statement of cash flows with the objective of reducing the existing diversity in practice related to eight specific cash flow issues. The amendments in this update are effective for annual periods beginning after December 15, 2017, and interim periods within those fiscal years. Early adoption is permitted. The Company is in the process of assessing the impact the adoption of this ASU will have on its consolidated financial statements. In March 2016, the FASB In March 2016, the FASB issued ASU No. 2016-08, “Principal versus Agent Considerations (Reporting Revenue Gross versus Net),” that amends the principal versus agent guidance in ASU 2014-09. ASU 2016-08 clarifies that the analysis must focus on whether the entity has control of the goods or services before they are transferred to the customer. ASU 2016-08 also provides additional guidance about how to apply the control principle when services are provided and when goods or services are combined with other goods or services. The effective date of the standard for the Company will coincide with the effective date of ASU 2014-09 on January 1, 2018. The Company is currently evaluating the effect that the updated standard will have on its consolidated financial statements and related disclosures. In February 2016, the FASB issued ASU No. 2016-02, “Leases (Topic 842).” ASU 2016-02 requires an entity to recognize a right-of-use asset and lease liability for all leases with terms of more than one year. Recognition, measurement and presentation of expenses will depend on classification as a finance or operating lease. The amendments also require certain quantitative and qualitative disclosures about leasing arrangements. The standard is effective January 1, 2019 and early adoption is permitted. The guidance requires a modified retrospective adoption. The Company is currently evaluating the impact of the adoption of ASU 2016-02 will have on its consolidated financial statements. In April 2015, the FASB issued ASU No. 2015-03, “Simplifying the Presentation of Debt Issuance Costs,” which requires companies to present debt issuance costs associated with a debt liability as a deduction from the carrying amount of that debt liability on the balance sheet rather than being capitalized as an asset. The standard is effective for interim and annual periods beginning after December 15, 2015, and retrospective presentation is required. The Company adopted this guidance as of January 1, 2016, which resulted in $9.5 million and $12.5 million of debt issuance costs being reclassified from other assets to long-term debt as of September 30, 2016 and December 31, 2015, respectively. In February 2015, the FASB issued ASU No. 2015-02, “Consolidation (Topic 810): Amendments to the Consolidation Analysis,” which provides consolidation guidance that entities must use to evaluate specific ownership and contractual arrangements that lead to a consolidation conclusion. The updates could change consolidation outcomes affecting presentation and disclosures. The Company adopted this guidance as of January 1, 2016, which did not have a material effect on the Company’s financial statements. In May 2014, the FASB issued ASU No. 2014-09, “Revenue from Contracts with Customers (Topic 606).” ASU 2014-09 requires an entity to recognize revenue in a manner that depicts the transfer of promised goods or services to customers in an amount that reflects the consideration to which the entity expects to be entitled in exchange for those goods or services. An entity can either adopt this amendment retrospectively to each prior reporting period presented or retrospectively with the cumulative effect of initially applying the update recognized at the date of initial application. This guidance will be effective January 1, 2018. The Company is currently evaluating the impact of the adoption of ASU 2014-09 on the Company’s financial statements. </t>
  </si>
  <si>
    <t>Plant Closures and Divestitures</t>
  </si>
  <si>
    <t>Discontinued Operations And Disposal Groups [Abstract]</t>
  </si>
  <si>
    <t>3. Plant Closures and Divestitures On October 24, 2016, the Company agreed to a long-term lease of its wood treatment facility in Houston, Texas to a third party. This facility, owned by the Company’s wholly-owned subsidiary, Wood Protection L.P., is engaged in the manufacturing and sale of pressure-treated dimensional lumber and had revenue of approximately $8 million for the nine months ended September 30, 2016 and $14 million for the year ended December 31, 2015. In March 2016, the Company discontinued production at its 60-percent owned Carbon Materials and Chemicals (“CMC”) plant located in Tangshan, China. The Company’s 60-percent owned subsidiary, Koppers (China) Carbon &amp; Chemical Company Limited (“KCCC”) is located adjacent to a metallurgical coke facility owned by KCCC’s minority partner, which also closed. The KCCC plant relied on the coke facility for a significant portion of raw material supply, utilities and other shared services. In 2015, the Company recorded a severance charge of $0.9 million. For the nine months ended September 30, 2016, the Company has recorded inventory write-down charges of $0.7 million in connection with the facility. In February 2016, the Company announced plans, which were approved by management and the board in December 2015, to cease coal tar distillation operations at both of its United Kingdom CMC facilities. Accordingly, the Company recorded environmental charges, asset retirement obligations and fixed asset impairment charges totaling $13.9 million during the year ended December 31, 2015. For the nine months ended September 30, 2016, the Company recorded severance charges of $1.7 million. In July 2016, the Company sold substantially all of its CMC tar distillation properties and assets in the United Kingdom. In exchange, the Company transferred cash to the buyer and the buyer assumed historical environmental and asset retirement obligations. The Company recognized a gain of $2.1 million on this transaction. This gain is reported in “Gain on sale of business” on the Condensed Consolidated Statement of Operations and Comprehensive Income (Loss). In January 2016, the Company announced its decision, which was approved by management and the board in December 2015, to discontinue coal tar distillation activities at its CMC plant located in Clairton, Pennsylvania. Accordingly, the Company recorded severance, inventory write-down, asset retirement obligation and fixed asset impairment charges totaling $18.8 million during the year ended December 31, 2015. For the three and nine months ended September 30, 2016, the Company recorded an additional asset retirement obligation and fixed asset impairment charges totaling $3.8 and $4.8 million, respectively. Coal tar distillation activities at Clairton were substantially discontinued at the end of July 2016. As of September 30, 2016, all depreciable fixed assets directly related to the facility have been impaired. In August 2015, the Company closed its Railroad and Utility Products and Services (“RUPS”) plant located in Green Spring, West Virginia. Accordingly, the Company recorded severance, asset retirement obligation and fixed asset impairment charges of $5.7 million during the year ended December 31, 2015. For the three and nine months ended September 30, 2016, the Company has recorded additional asset retirement obligation charges of $0.4 and $2.3 million, respectively, in connection with the closure of the facility. As of September 30, 2016, the facility is closed. In January 2015, Koppers Inc. sold its RUPS North American utility pole business for cash of $12.3 million and a promissory note of $1.3 million. The Company recognized a gain of $3.2 million on this transaction in 2015. The promissory note is repayable in three remaining equal annual installments. This gain is reported in “Gain on sale of business” on the Condensed Consolidated Statement of Operations and Comprehensive Income (Loss). The proceeds of the sale are reported within “Net cash proceeds from divestitures and asset sales” on the Condensed Consolidated Statement of Cash Flows. For the three and nine months ended September 30, 2016, the Company has recorded asset retirement obligation charges of $0.9 and $2.4 million, respectively, in connection with assets that were associated with this business line. In April 2014, the Company ceased its coal tar distillation activities at its CMC facility located in Uithoorn, the Netherlands. In the second quarter of 2016, the Company recorded a $3.7 million net present value accrual related to future real estate lease obligations, net of estimated sublease revenue, at the closed site. The Company determined that it met the cease-use criteria required for the accrual of these costs upon the completion of site demolition in April 2016. Details of the restructuring activities and related reserves are as follows:
Severance employee
Environmental remediation
Site demolition
Other
Total
(Dollars in millions)
Reserve at December 31, 2014
$
0.0
$
4.1
$
3.9
$
0.1
$
8.1
Accrual
2.2
0.6
13.7
1.3
17.8
Cost charged against assets
0.0
0.0
0.0
(1.3
)
(1.3
)
Reversal of accrued charges
0.0
0.0
(0.3
)
0.0
(0.3
)
Cash paid
(0.2
)
0.0
(4.8
)
(0.1
)
(5.1
)
Currency translation
0.0
(0.4
)
(0.3
)
0.0
(0.7
)
Reserve at December 31, 2015
$
2.0
$
4.3
$
12.2
$
0.0
$
18.5
Accrual
2.1
0.0
4.8
4.4
11.3
Cost charged against assets
0.0
0.0
0.0
(0.7
)
(0.7
)
Reversal of accrued charges
(1.8
)
(0.5
)
(8.4
)
(0.1
)
(10.8
)
Cash paid
(1.1
)
(1.5
)
(5.8
)
0.0
(8.4
)
Currency translation
(0.1
)
0.1
(0.7
)
0.0
(0.7
)
Reserve at September 30, 2016
$
1.1
$
2.4
$
2.1
$
3.6
$
9.2</t>
  </si>
  <si>
    <t>Related Party Transactions</t>
  </si>
  <si>
    <t>Related Party Transactions [Abstract]</t>
  </si>
  <si>
    <t xml:space="preserve">4. Related Party Transactions As of September 30, 2016, the Company has loaned $9.5 million to Tangshan Koppers Kailuan Carbon Chemical Company Limited (“TKK”), a 30-percent owned company in China. The loan was repayable in six equal monthly installments beginning in June 2015. TKK defaulted on the first installment payment of $1.6 million due in June 2015 and each monthly payment thereafter. The Company has tentatively agreed to terms with TKK’s controlling shareholder regarding repayment of the loan in addition to the potential sale of the Company’s 30-percent interest in TKK. The Company recognized an equity loss from TKK of $0.3 million and $1.0 million for the three and nine months ended September 30, 2016. As of September 30, 2016, management has concluded that it is probable that the full principal amount of the loan remains collectible, and accordingly, no provision has been recorded. </t>
  </si>
  <si>
    <t>Fair Value Measurements</t>
  </si>
  <si>
    <t>Fair Value Disclosures [Abstract]</t>
  </si>
  <si>
    <t>5. Fair Value Measurements Carrying amounts and the related estimated fair values of the Company’s financial instruments as of September 30, 2016 and December 31, 2015 are as follows:
September 30, 2016
December 31, 2015
Fair Value
Carrying Value
Fair Value
Carrying Value
(Dollars in millions)
Financial assets:
Cash and cash equivalents, including restricted cash
$
17.7
$
17.7
$
21.8
$
21.8
Investments and other assets (a)
1.1
1.1
1.1
1.1
Financial liabilities:
Long-term debt (including current portion)
$
691.0
$
681.5
$
724.6
$
722.3
(a)
Excludes equity method investments. Cash and cash equivalents – The carrying amount approximates fair value because of the short maturity of those instruments. Investments and other assets – Represents the broker-quoted cash surrender value on universal life insurance policies. This asset is classified as Level 2 in the valuation hierarchy and is measured from values received from financial institutions. Debt – The fair value of the Company’s long-term debt is estimated based on the market prices for the same or similar issues or on the current rates offered to the Company for debt of the same remaining maturities (Level 2). The fair values of the term loan and revolving credit facility approximate carrying value due to the variable rate nature of these instruments.</t>
  </si>
  <si>
    <t>Comprehensive Income (Loss) and Equity (Deficit)</t>
  </si>
  <si>
    <t>Equity [Abstract]</t>
  </si>
  <si>
    <t>6. Comprehensive Income (Loss) and Equity (Deficit) Total comprehensive income (loss) for the three and nine months ended September 30, 2016 and 2015 is summarized in the table below:
Three Months Ended September 30,
Nine Months Ended September 30,
2016
2015
2016
2015
(Dollars in millions)
Net income
$
11.9
$
9.1
$
21.4
$
12.8
Other comprehensive income (loss):
Change in currency translation adjustment
0.7
(13.6
)
4.1
(21.9
)
Change in unrealized gains (losses) on cash flow hedges, net of tax (expense) benefit of $(1.0), $0.5, $(3.4) and $0.8
1.7
(1.2
)
5.5
(1.7
)
Change in unrecognized pension net income, net of tax (expense) benefit of $(0.1), $(0.7), $(0.4) and $(2.0)
(0.2
)
1.0
0.4
3.0
Change in unrecognized prior service cost
0.0
0.0
0.0
(0.1
)
Total comprehensive income (loss)
14.1
(4.7
)
31.4
(7.9
)
Less: Comprehensive loss attributable to noncontrolling interests
(0.2
)
(1.2
)
(1.7
)
(3.1
)
Comprehensive income (loss) attributable to Koppers
$
14.3
$
(3.5
)
$
33.1
$
(4.8
) Amounts reclassified from accumulated other comprehensive loss to net income consist of amounts shown for changes in unrecognized pension net loss and unrecognized prior service cost. These components of accumulated other comprehensive income are included in the computation of net periodic pension cost as disclosed in Note 13 – Pensions and Postretirement Benefit Plans. Other amounts reclassified from accumulated other comprehensive income include losses related to derivative financial instruments, net of tax, of $1.6 million and $4.8 million for the three and nine months ended September 30, 2016, respectively and $1.8 million and $3.7 million for the three and nine months ended September 30, 2015, respectively. The following tables present the change in equity (deficit) for the nine months ended September 30, 2016 and 2015, respectively:
(Dollars in millions)
Total Koppers Shareholders’ Equity (Deficit)
Noncontrolling Interests
Total Equity (Deficit)
Balance at December 31, 2015
$
(18.5
)
$
6.1
$
(12.4
)
Net income (loss)
22.9
(1.5
)
21.4
Employee stock plans
6.0
0.0
6.0
Other comprehensive income
10.2
(0.2
)
10.0
Repurchases of common stock
(0.3
)
0.0
(0.3
)
Balance at September 30, 2016
$
20.3
$
4.4
$
24.7
(Dollars in millions)
Total Koppers Shareholders’ Equity
Noncontrolling Interests
Total Equity
Balance at December 31, 2014
$
70.0
$
13.9
$
83.9
Net income (loss)
15.7
(2.9
)
12.8
Employee stock plans
3.1
0.0
3.1
Other comprehensive loss
(20.5
)
(0.2
)
(20.7
)
Dividends
0.0
(3.5
)
(3.5
)
Repurchases of common stock
(0.3
)
0.0
(0.3
)
Balance at September 30, 2015
$
68.0
$
7.3
$
75.3</t>
  </si>
  <si>
    <t>Earnings per Common Share</t>
  </si>
  <si>
    <t>Earnings Per Share [Abstract]</t>
  </si>
  <si>
    <t>7. Earnings per Common Share The computation of basic earnings per common share for the periods presented is based upon the weighted average number of common shares outstanding during the periods. The computation of diluted earnings per common share includes the effect of non-vested nonqualified stock options and restricted stock units assuming such options and stock units were outstanding common shares at the beginning of the period. The effect of antidilutive securities is excluded from the computation of diluted loss per common share, if any. The following table sets forth the computation of basic and diluted earnings per common share:
Three Months Ended September 30,
Nine Months Ended September 30,
2016
2015
2016
2015
(Dollars in millions, except share amounts, in thousands, and per share amounts)
Net income attributable to Koppers
$
12.1
$
10.1
$
22.9
$
15.7
Less: (Loss) income from discontinued operations
(0.1
)
(0.1
)
0.5
(0.1
)
Income from continuing operations attributable to Koppers
$
12.2
$
10.2
$
22.4
$
15.8
Weighted average common shares outstanding:
Basic
20,657
20,553
20,627
20,537
Effect of dilutive securities
506
79
348
72
Diluted
21,163
20,632
20,975
20,609
Income per common share – continuing operations:
Basic income per common share
$
0.59
$
0.49
$
1.08
$
0.77
Diluted income per common share
0.58
0.49
1.07
0.76
Other data:
Antidilutive securities excluded from computation of diluted earnings per common share
339
738
421
671</t>
  </si>
  <si>
    <t>Stock-based Compensation</t>
  </si>
  <si>
    <t>Disclosure Of Compensation Related Costs Sharebased Payments [Abstract]</t>
  </si>
  <si>
    <t>8. Stock-based Compensation The amended and restated 2005 Long-Term Incentive Plan (the “LTIP”) provides for the grant to eligible persons of stock options, stock appreciation rights, restricted stock, restricted stock units, performance shares, performance awards, dividend equivalents and other stock-based awards, which are collectively referred to as the awards. Restricted Stock Units and Performance Stock Units Under the LTIP, the board of directors granted restricted stock units and performance stock units to certain employee participants (collectively, the “stock units”). For grants to employees prior to 2015, restricted stock units vest on the third anniversary of the grant date, assuming continued employment by the participant. For the March 2015 and 2016 grants to employees, the restricted stock units vest in four equal annual installments. Restricted stock units that have one-year vesting periods are also issued under the LTIP to members of the board of directors in connection with annual director compensation and, from time to time, are issued to members of management in connection with employee compensation with varying vesting periods. Compensation expense for non-vested stock units is recorded over the vesting period based on the fair value at the date of grant. The fair value of restricted stock units and performance stock units with a performance condition is the market price of the underlying common stock on the date of grant. Performance stock units granted prior to 2016 vest based upon a performance condition. These performance stock units generally have three-year performance objectives and all performance stock units have a three-year period for vesting (if the applicable performance objective is achieved). For awards granted prior to 2016, the applicable performance objective is based upon a multi-year cumulative value creation calculation that considers the Company’s financial performance commencing on the first day of each grant year. The number of performance stock units granted represents the target award and participants have the ability to earn between zero and 150 percent or 200 percent (depending on the grant date) of the target award based upon actual performance. If minimum performance criteria are not achieved, no performance stock units will vest. Performance stock units granted in 2016 vest based upon a market condition. These performance stock units have a three-year performance objective and a three-year period for vesting (if the applicable performance objective is achieved). The applicable performance objective is based on the Company’s total shareholder return (“TSR”) relative to the Standard &amp; Poors SmallCap 600 Materials Index. The number of performance stock units granted represents the target award and participants have the ability to earn between zero and 200 percent of the target award based upon actual performance. If minimum performance criteria are not achieved, no performance stock units will vest. The Company has the discretion to settle the award in cash rather than shares, although the Company currently expects that all awards will be settled by the issuance of shares. Compensation expense for non-vested performance stock units with a market condition is recorded over the vesting period based on the fair value at the date of grant. The Company calculated the fair value of the awards on the date of grant using the Monte Carlo valuation model and the assumptions listed below:
March
Grant date price per share of performance award
$
18.11
Expected dividend yield per share
0.00
%
Expected volatility
40.86
%
Risk-free interest rate
0.96
%
Look-back period in years
2.84
Grant date fair value per share of performance award
$
23.70
Dividends declared, if any, on the Company’s common stock during the period prior to vesting of the stock units are credited at equivalent value as additional stock units and become payable as additional common shares upon vesting. In the event of termination of employment, other than retirement, death or disability, any non-vested stock units are forfeited, including additional stock units credited from dividends. In the event of termination of employment due to retirement, death or disability, pro-rata vesting of the stock units over the service period will result. There are special vesting provisions for the stock units related to a change in control. The following table shows a summary of the performance stock units as of September 30, 2016:
Performance Period
Minimum Shares
Target Shares
Maximum Shares
2014 – 2016
0
87,262
130,893
2015 – 2017
0
205,082
410,164
2016 – 2018
0
262,622
525,244
The following table shows a summary of the status and activity of non-vested stock awards for the nine months ended September 30, 2016:
Restricted Stock Units
Performance Stock Units
Total Stock Units
Weighted Average Grant Date Fair Value per Unit
Non-vested at December 31, 2015
213,208
397,399
610,607
$
27.29
Granted
172,282
264,981
437,263
$
22.02
Credited from dividends
950
1,712
2,662
$
25.47
Vested
(96,950
)
0
(96,950
)
$
28.93
Forfeited
(10,244
)
(106,541
)
(116,785
)
$
37.30
Non-vested at September 30, 2016
279,246
557,551
836,797
$
22.95
Stock Options Prior to 2015, stock options to most executive officers vest and become exercisable upon the completion of a three-year service period commencing on the grant date. For the 2015 and 2016 grants, the stock options vest in four equal annual installments. The stock options have a term of 10 years. In the event of termination of employment, other than retirement, death or disability, any non-vested options are forfeited. In the event of termination of employment due to retirement, death or disability, pro-rata vesting of the options over the service period will result. There are special vesting provisions for the stock options related to a change in control. Compensation expense for non-vested stock options is recorded over the vesting period based on the fair value at the date of grant. The Company calculated the fair value of stock options on the date of grant using the Black-Scholes-Merton model and the assumptions listed below:
March
March
February 2014 Grant
Grant date price per share of stock option award
$
18.11
$
17.57
$
37.93
Expected dividend yield per share
0.00
%
3.40
%
2.75
%
Expected life in years
5.96
5.75
6.50
Expected volatility
40.86
%
42.27
%
52.14
%
Risk-free interest rate
1.45
%
1.73
%
1.98
%
Grant date fair value per share of option award
$
7.41
$
5.20
$
15.26
The dividend yield is based on the Company’s current and prospective dividend rate which calculates a continuous dividend yield based upon the market price of the underlying common stock. The Company suspended its dividend in February 2015 and does not expect to declare any dividends for the foreseeable future. The expected life in years for the March 2016 and 2015 grants is based on historical exercise data of options previously granted by the Company. The expected life in years for grants prior to 2015 are based on the simplified method permitted under Securities and Exchange Commission Staff Accounting Bulletin No. 14d.2 which calculates the average of the weighted vesting term and the contractual term of the option. This method was selected due to the lack of historical exercise data with respect to the Company at the time of those grants. Expected volatility is based on the historical volatility of the Company’s common stock and the historical volatility of certain other similar public companies. The risk-free interest rate is based on U.S. Treasury bill rates for the expected life of the option. The following table shows a summary of the status and activity of stock options for the nine months ended September 30, 2016:
Options
Weighted Exercise Price per Option
Weighted Average Remaining Contractual Term (in years)
Aggregate Value (in millions)
Outstanding at December 31, 2015
774,249
$
28.46
Granted
211,193
$
18.11
Exercised
(14,301
)
$
26.02
Forfeited
(19,539
)
$
23.70
Outstanding at September 30, 2016
951,602
$
26.29
6.75
$
3.3
Exercisable at September 30, 2016
452,730
$
33.24
4.49
$
1.7
Stock Compensation Expense Total stock-based compensation expense recognized for the three and nine months ended September 30, 2016 and 2015 is as follows:
Three Months Ended September 30,
Nine Months Ended September 30,
2016
2015
2016
2015
(Dollars in millions)
Stock-based compensation expense recognized:
Selling, general and administrative expenses
$
2.3
$
1.1
$
5.7
$
3.1
Less related income tax benefit
1.0
0.4
2.3
1.2
$
1.3
$
0.7
$
3.4
$
1.9
As of September 30, 2016, total future gross compensation expense related to non-vested stock-based compensation arrangements, which are expected to vest, totaled $12.9 million and the weighted-average period over which this cost is expected to be recognized is approximately 28 months.</t>
  </si>
  <si>
    <t>Segment Information</t>
  </si>
  <si>
    <t>Segment Reporting [Abstract]</t>
  </si>
  <si>
    <t>9. Segment Information The Company has three reportable segments: Railroad and Utility Products and Services, Carbon Materials and Chemicals, and Performance Chemicals. The Company’s reportable segments contain multiple aggregated business units since management believes the long-term financial performance of these business units is affected by similar economic conditions. The reportable segments are each managed separately because they manufacture and distribute distinct products with different production processes. The Company’s Railroad and Utility Products and Services segment sells treated and untreated wood products, manufactured products and services primarily to the railroad and public utility markets. Railroad products and services include procuring and treating items such as crossties, switch ties and various types of lumber used for railroad bridges and crossings and the manufacture of rail joint bars. The segment also operates a railroad services business that conducts engineering, design, repair and inspection services for railroad bridges. Utility products include the treating of transmission and distribution poles and pilings. The Company’s Carbon Materials and Chemicals segment is primarily a manufacturer of carbon pitch, naphthalene, phthalic anhydride, creosote and carbon black feedstock. Carbon pitch is a critical raw material used in the production of aluminum and for the production of steel in electric arc furnaces. Naphthalene is used for the production of phthalic anhydride and as a surfactant in the production of concrete. Phthalic anhydride is used in the production of plasticizers, polyester resins and alkyd paints. Creosote is used in the treatment of wood and carbon black feedstock is used in the production of carbon black. The Company’s Performance Chemicals segment develops, manufactures, and markets wood preservation chemicals and wood treatment technologies and services a diverse range of end-markets including infrastructure, residential and commercial construction, and agriculture. The Company evaluates performance and determines resource allocations based on a number of factors, the primary measure being operating profit or loss from operations. Operating profit does not include equity in earnings of affiliates, other income, interest expense, income taxes or operating costs of Koppers Holdings Inc. The accounting policies of the reportable segments are the same as those described in the summary of significant accounting policies. Intersegment transactions are eliminated in consolidation. The following table sets forth certain sales and operating data, net of all intersegment transactions, for the Company’s segments for the periods indicated:
Three Months Ended September 30,
Nine Months Ended September 30,
2016
2015
2016
2015
(Dollars in millions)
Revenues from external customers:
Railroad and Utility Products and Services
$
145.7
$
177.6
$
461.5
$
506.6
Carbon Materials and Chemicals
117.8
163.0
337.5
479.6
Performance Chemicals
107.6
93.2
304.0
277.0
Total
$
371.1
$
433.8
$
1,103.0
$
1,263.2
Intersegment revenues:
Carbon Materials and Chemicals
$
26.2
$
23.1
$
68.1
$
63.6
Performance Chemicals
2.3
2.0
6.2
6.3
Total
$
28.5
$
25.1
$
74.3
$
69.9
Depreciation and amortization expense:
Railroad and Utility Products and Services (a)
$
2.9
$
3.6
$
9.9
$
11.1
Carbon Materials and Chemicals (b)
6.2
7.2
17.8
19.9
Performance Chemicals
4.7
4.7
14.3
14.2
Total
$
13.8
$
15.5
$
42.0
$
45.2
Operating profit (loss):
Railroad and Utility Products and Services (c)
$
14.9
$
17.7
$
46.9
$
48.1
Carbon Materials and Chemicals (d)
(3.9
)
0.0
(29.8
)
(13.8
)
Performance Chemicals
17.6
9.7
52.6
31.6
Corporate (e)
(0.9
)
(0.4
)
(2.2
)
(4.9
)
Total
$
27.7
$
27.0
$
67.5
$
61.0
(a)
Excludes impairment charges of $2.5 million for the nine months ended September 30, 2015 for a wood treating facility in the United States.
(b)
Excludes impairment charges of $3.5 million for the three and nine months ended September 30, 2016 for a coal tar distillation facility in the United States.
(c)
Includes gain on sale of the Company’s North American utility pole business of $3.2 million and impairment charges of $2.5 million for the nine months ended September 30, 2015.
(d)
Includes gain on sale of the Company’s United Kingdom coal tar distillation business of $2.1 million and impairment charges of $3.5 million for the three and nine months ended September 30, 2016.
(e)
Operating loss for Corporate includes general and administrative costs for Koppers Holdings Inc., the parent company of Koppers Inc., and foreign exchange revaluation related to intercompany loans in connection with a legal reorganization of the Company. The following table sets forth certain tangible and intangible assets allocated to each of the Company’s segments as of the dates indicated:
September 30, 2016
December 31, 2015
(Dollars in millions)
Segment assets:
Railroad and Utility Products and Services
$
271.4
$
254.1
Carbon Materials and Chemicals
336.5
368.4
Performance Chemicals
447.3
441.3
All other
45.6
49.1
Total
$
1,100.8
$
1,112.9
Goodwill:
Railroad and Utility Products and Services
$
10.2
$
9.9
Performance Chemicals
177.6
176.7
Total
$
187.8
$
186.6</t>
  </si>
  <si>
    <t>Income Taxes</t>
  </si>
  <si>
    <t>Income Tax Disclosure [Abstract]</t>
  </si>
  <si>
    <t xml:space="preserve">10. Income Taxes Effective Tax Rate The income tax provision for interim periods is comprised of an estimated annual effective income tax rate applied to current year ordinary income and tax associated with discrete items. These discrete items generally relate to adjustments to uncertain tax positions and changes of estimated tax to the actual liability determined upon filing tax returns. To determine the annual effective tax rate, management is required to make estimates of annual pretax income in each domestic and foreign jurisdictions in which the Company conducts business. Entities that have historical pre-tax losses and current year estimated pre-tax losses that are not projected to generate a future benefit are excluded from the estimated annual effective income tax rate. The estimated annual effective income tax rate, excluding the items discussed above, was 29.1 percent and 33.1 percent for the nine months ended September 30, 2016 and 2015, respectively. The estimated annual effective income tax rate differs from the U.S. federal statutory tax rate due to:
September 30, 2016
September 30, 2015
Federal income tax rate
35.0
%
35.0
%
State income taxes, net of federal tax benefit
1.8
(0.8
)
Foreign earnings taxed at different rates
(9.4
)
(3.7
)
Change in tax contingency reserves
0.6
1.2
Nondeductible expenses
1.2
1.4
Tax credits
(0.4
)
0.0
Other
0.3
0.0
Estimated annual effective income tax rate
29.1
%
33.1
% Income taxes as a percentage of pretax income were 33.4 percent and 43.7 percent for the nine months ended September 30, 2016 and September 30, 2015, respectively. This exceeds the estimated annual effective income tax rates for these periods primarily because, as explained above, the estimated annual effective income tax rate is applied to pre-tax earnings excluding the losses of our Chinese entities. This effect is partially offset by discrete items. Discrete items included in income taxes for the nine months ended September 30, 2016 were not material. Discrete items included in income taxes for the nine months ended September 30, 2015 were $1.6 million and were related to recognition of previously unrecognized tax benefits and the closure of an IRS audit of the Company’s US tax returns through 2011. During the year, management regularly updates estimates of pre-tax income and income tax expense based on changes in the business’ earnings projections, the earnings mix by taxable jurisdiction, uncertain tax positions, and other tax matters. To the extent that actual results vary from these estimates, the actual annual effective income tax rate at the end of the year could be materially different from the estimated annual effective income tax rate as of the end of the third quarter. Uncertain Tax Positions The Company and its subsidiaries file income tax returns in the U.S. federal jurisdiction, individual U.S. state jurisdictions and non-U.S. jurisdictions. With few exceptions, the Company is no longer subject to U.S. federal, state and local, or non-U.S. income tax examinations by tax authorities for years before 2011. As of September 30, 2016 and December 31, 2015, the total amount of unrecognized tax benefits that, if recognized, would affect the effective tax rate, was approximately $5.4 million and $5.2 million, respectively. Unrecognized tax benefits totaled $7.5 million and $7.7 million as of September 30, 2016 and December 31, 2015, respectively. The Company recognizes interest expense and any related penalties from uncertain tax positions in income tax expense. As of September 30, 2016 and December 31, 2015 the Company had accrued approximately $3.4 million and $3.0 million for interest and penalties, respectively. </t>
  </si>
  <si>
    <t>Inventory Disclosure [Abstract]</t>
  </si>
  <si>
    <t>11. Inventories Net inventories as of September 30, 2016 and December 31, 2015 are summarized in the table below:
September 30, 2016
December 31, 2015
(Dollars in millions)
Raw materials
$
154.2
$
169.8
Work in process
15.9
15.5
Finished goods
98.4
97.4
$
268.5
$
282.7
Less revaluation to LIFO
52.3
56.3
Net
$
216.2
$
226.4</t>
  </si>
  <si>
    <t>Property, Plant and Equipment</t>
  </si>
  <si>
    <t>Property Plant And Equipment [Abstract]</t>
  </si>
  <si>
    <t xml:space="preserve">12. Property, Plant and Equipment Property, plant and equipment as of September 30, 2016 and December 31, 2015 are summarized in the table below:
September 30, 2016
December 31, 2015
(Dollars in millions)
Land
$
17.4
$
17.6
Buildings
61.9
62.8
Machinery and equipment
712.2
705.6
$
791.5
$
786.0
Less accumulated depreciation
514.3
508.2
Net
$
277.2
$
277.8
Impairments – Impairment charges were $3.5 million for the three and nine months ended September 30, 2016. Impairment charges were $2.5 million for the nine months ended September 30, 2015. The 2016 charges were related to the Carbon Materials and Chemicals coal tar distillation plant in Clairton, Pennsylvania. The 2015 charges were related to the Railroad and Utility Products and Services wood treating plant in Green Spring, West Virginia and were calculated using a probability-weighted discounted cash flow model. </t>
  </si>
  <si>
    <t>Pensions and Postretirement Benefit Plans</t>
  </si>
  <si>
    <t>Compensation And Retirement Disclosure [Abstract]</t>
  </si>
  <si>
    <t>13. Pensions and Postretirement Benefit Plans The Company and its subsidiaries maintain a number of defined benefit and defined contribution plans to provide retirement benefits for employees in the U.S., as well as employees outside the U.S. These plans are maintained and contributions are made in accordance with the Employee Retirement Income Security Act of 1974 (“ERISA”), local statutory law or as determined by the board of directors. The defined benefit pension plans generally provide benefits based upon years of service and compensation. Pension plans are funded except for three domestic non-qualified defined benefit pension plans for certain key executives. In the U.S., all qualified defined benefit pension plans for salaried and hourly employees have been closed to new participants and have been frozen. Accordingly, these pension plans no longer accrue additional years of service or recognize future increases in compensation for benefit purposes. The defined contribution plans generally provide retirement assets to employee participants based upon employer and employee contributions to the participant’s individual investment account. The Company also provides retiree medical insurance coverage to certain U.S. employees and a life insurance benefit to most U.S. employees. For salaried employees, the retiree medical and retiree insurance plans have been closed to new participants. In the third quarter of 2016, the Company offered a cash lump sum or annuity buyout to its terminated deferred vested participants in its U.S. defined benefit pension plan. Approximately 400 participants elected either a lump sum payout or annuity from a third party provider. The total dollar amount to be paid out of our defined benefit plan assets in the fourth quarter of 2016 is estimated to be approximately $14 million. We estimate that the Company will record a pension settlement loss of $4.5 million in the fourth quarter of 2016. The following table provides the components of net periodic benefit cost for the pension plans and other benefit plans for the three and nine months ended September 30, 2016 and 2015:
Three Months Ended September 30,
Nine Months Ended September 30,
2016
2015
2016
2015
(Dollars in millions)
Service cost
$
0.4
$
0.5
$
1.3
$
1.5
Interest cost
2.7
2.7
8.3
8.1
Expected return on plan assets
(2.6
)
(3.0
)
(7.9
)
(9.0
)
Amortization of prior service cost
0.0
(0.1
)
0.0
(0.2
)
Amortization of net loss
0.5
1.7
1.7
5.0
Net periodic benefit cost
$
1.0
$
1.8
$
3.4
$
5.4
Defined contribution plan expense (a)
$
2.0
$
2.1
$
5.8
$
4.2
(a)
The nine months ended September 30, 2015 includes reversal of 2014 discretionary 401k match accrual of $2.2 million.</t>
  </si>
  <si>
    <t>Debt</t>
  </si>
  <si>
    <t>Debt Disclosure [Abstract]</t>
  </si>
  <si>
    <t>14. Debt Debt at September 30, 2016 and December 31, 2015 was as follows:
Weighted Average Interest Rate
Maturity
September 30, 2016
December 31, 2015
(Dollars in millions)
Term Loan
4.30%
2019
$
240.0
$
262.5
Revolving Credit Facility
4.30%
2019
110.0
130.0
Construction and other loans
4.76%
2018
43.0
44.8
Senior Notes
7 7 8
2019
298.0
297.5
Total debt
691.0
734.8
Less short term debt and current maturities of long-term debt
39.5
39.9
Less unamortized debt issuance costs
9.5
12.5
Long-term debt
$
642.0
$
682.4
Revolving Credit Facility On August 15, 2014, Koppers Inc. entered into a $500.0 million senior secured revolving credit facility and a $300.0 million senior secured term loan (the “Senior Secured Credit Facilities”). Both borrowings mature on August 15, 2019. The interest rates on these borrowings are variable and are based on LIBOR. Borrowings under the revolving credit facility and term loan are secured by a first priority lien on substantially all of the assets of Koppers Inc. and its material domestic subsidiaries. The revolving credit facility and term loan contain certain covenants for Koppers Inc. and its restricted subsidiaries that limit capital expenditures, additional indebtedness, liens, dividends, investments or acquisitions. In addition, such covenants give rise to events of default upon the failure by Koppers Inc. and its restricted subsidiaries to meet certain financial ratios. The Company entered into an amendment of the revolving credit facility dated April 8, 2016 which reduced the $500.0 million senior secured revolving credit facility to $300.0 million and also amended the leverage ratio covenant requirements. In connection with the amendment, $2.0 million of prior deferred financing costs were required to be written off through interest expense. As of September 30, 2016, the Company had $148.3 million of unused revolving credit availability for working capital purposes after restrictions from certain letter of credit commitments and other covenants. As of September 30, 2016, $41.7 million of commitments were utilized by outstanding letters of credit. Construction Loans On November 18, 2013, the Company’s 75-percent owned subsidiary, Koppers (Jiangsu) Carbon Chemical Company Limited (“KJCC”) entered into two committed loan facility agreements for a combined commitment of RMB 265 million or approximately $44 million. The third party bank provided facility has a commitment amount of RMB 198.8 million and the other committed facility of RMB 66.2 million is provided by the 25-percent non-controlling shareholder in KJCC. Borrowings under the third party bank facility are secured by a letter of credit issued by a bank under the Koppers Inc. revolving credit facility. The committed facilities were used to finance the costs related to the construction of the coal tar distillation plant in Pizhou, Jiangsu province in China. KJCC will repay the loans in six installments every six months starting in June 2018 with a final repayment on December 21, 2020, the maturity date of the loans. Senior Notes The Koppers Inc. 7 7 8 1 8 Interest on the Senior Notes is payable semiannually on December 1 and June 1 each year. On or after December 1, 2015, the Company is entitled to redeem all or a portion of the Senior Notes at a redemption price of 102.625 percent of principal value, declining to a redemption price of 101.313 on or after December 1, 2016 until the redemption price is equivalent to the principal value on December 1, 2017. The indenture governing the Senior Notes includes customary covenants that restrict, among other things, the ability of Koppers Inc. and its restricted subsidiaries to incur additional debt, pay dividends or make certain other restricted payments, incur liens, merge or sell all or substantially all of the assets of Koppers Inc. or its subsidiaries or enter into various transactions with affiliates.</t>
  </si>
  <si>
    <t>Asset Retirement Obligations</t>
  </si>
  <si>
    <t>Asset Retirement Obligation Disclosure [Abstract]</t>
  </si>
  <si>
    <t>15. Asset Retirement Obligations The Company recognizes asset retirement obligations for the removal and disposal of residues; dismantling of certain tanks required by governmental authorities; and cleaning costs for leased and owned rail cars and barges. The following table reflects changes in the carrying values of asset retirement obligations:
September 30, 2016
December 31, 2015
(Dollars in millions)
Asset retirement obligation at beginning of year
$
46.5
$
30.5
(Divestiture) acquisition
(8.0
)
0.7
Accretion expense
6.2
3.7
Revision in estimated cash flows
0.9
24.4
Cash expenditures
(8.7
)
(12.1
)
Currency translation
(0.7
)
(0.7
)
Balance at end of period
$
36.2
$
46.5</t>
  </si>
  <si>
    <t>Deferred Revenue</t>
  </si>
  <si>
    <t>Deferred Revenue Disclosure [Abstract]</t>
  </si>
  <si>
    <t xml:space="preserve">16. Deferred Revenue The Company defers revenues associated with extended product warranty liabilities based on historical loss experience and sales of extended warranties on certain products. In addition, the Company received an advance payment in 2015 related to an amendment to a 50-year supply agreement with a customer in China. The deferred revenue associated with this amendment is being amortized over the life of the underlying contract. The following table reflects changes in the carrying values of deferred revenue:
September 30, 2016
December 31, 2015
(Dollars in millions)
Balance at beginning of year
$
30.1
$
2.5
Advance payment
0.0
30.0
Revenue earned
(0.6
)
(1.0
)
Currency translation
(0.8
)
(1.4
)
Balance at end of period
$
28.7
$
30.1
Deferred revenue classified in other long-term liabilities in the consolidated balance sheet totaled $27.6 million as of September 30, 2016 and $29.1 million as of December 31, 2015. </t>
  </si>
  <si>
    <t>Derivative Financial Instruments</t>
  </si>
  <si>
    <t>Derivative Instruments And Hedging Activities Disclosure [Abstract]</t>
  </si>
  <si>
    <t>17. Derivative Financial Instruments The Company utilizes derivative instruments to manage exposures to risks that have been identified and measured and are capable of being controlled. The primary risks managed by the company by using derivative instruments are commodity price risk associated with copper and foreign currency exchange risk associated with a number of currencies, principally the U.S. dollar, the Canadian dollar, the New Zealand dollar, the Euro and British pounds. Swap contracts on copper are used to manage the price risk associated with forecasted purchases of materials used in the Company’s manufacturing processes. Generally, the Company will not hedge cash flow exposures for durations longer than 30 months. The Company enters into foreign currency forward contracts to manage foreign currency risk associated with the Company’s receivable and payable balances. Generally, the Company enters into master netting arrangements with the counterparties and offsets net derivative positions with the same counterparties. Currently, the Company’s agreements do not require cash collateral. ASC Topic 815-10, “Derivatives and Hedging,” requires companies to recognize all derivative instruments as either assets or liabilities at fair value in the balance sheet. Derivative instruments’ fair value is determined using significant other observable inputs, or Level 2 in the fair value hierarchy. In accordance with ASC Topic 815-10, the Company designates certain commodity swaps as cash flow hedges of forecasted purchases of commodities. For derivative instruments that are designated and qualify as cash flow hedges, the effective portion of the gain or loss on the derivative is reported as a component of other comprehensive (loss) income and is reclassified into cost of sales in the same period or periods during which the hedged transaction affects earnings. Gains and losses on the derivative instruments representing either hedge ineffectiveness or hedge components excluded from the assessment of effectiveness are recognized immediately in cost of sales. For those commodity swaps which are not designated as cash flow hedges, the fair value of the commodity swap is recognized as an asset or liability in the consolidated balance sheet and the related gain or loss on the derivative is reported in current earnings. As of September 30, 2016 and December 31, 2015, the Company has outstanding copper swap contracts of the following amounts:
Units Outstanding (in Pounds)
Net Fair Value - Asset (Liability)
September 30, 2016
December 31, 2015
September 30, 2016
December 31, 2015
(Amounts in millions)
Cash flow hedges
37.8
17.3
$
(0.5
)
$
(9.8
)
Not designated as hedges
3.7
4.0
(0.4
)
(0.7
)
Total
41.5
21.3
$
(0.9
)
$
(10.5
) As of September 30, 2016 and December 31, 2015, the fair value of the outstanding copper swap contracts is recorded in the balance sheet as follows:
September 30, 2016
December 31, 2015
(Dollars in millions)
Other current assets
$
1.9
$
0.1
Accrued liabilities
(2.8
)
(10.6
)
Net liability on balance sheet
$
(0.9
)
$
(10.5
)
Accumulated other comprehensive loss, net of tax
$
0.6
$
6.1
Based upon contracts outstanding at September 30, 2016, in the next twelve months the Company estimates that $0.7 million of unrealized losses, net of tax, related to commodity price hedging will be reclassified from other comprehensive income (loss) into earnings. See Note 6 – Comprehensive Income (Loss) and Equity (Deficit), for amounts recorded in other comprehensive income and for amounts reclassified from accumulated other comprehensive income to net income for the periods specified below. For the three and nine months ended September 30, 2016 and 2015, the following amounts were recognized in earnings related to copper swap contracts:
Three Months Ended September 30,
Nine Months Ended September 30,
2016
2015
2016
2015
(Dollars in millions)
(Loss) gain from ineffectiveness of cash flow hedges
$
(0.4
)
$
0.0
$
(0.5
)
$
0.3
(Loss) gain from contracts not designated as hedges
0.0
0.0
(0.3
)
0.1
Net
$
(0.4
)
$
0.0
$
(0.8
)
$
0.4
Forward contracts related to foreign currency are not designated as hedges and fair value changes in these contracts are immediately charged to earnings and are classified in cost of sales in the Condensed Consolidated Statement of Operations and Comprehensive Income (Loss). As of September 30, 2016, the Company has outstanding foreign currency forward contracts with a net fair value totaling $(1.3) million, consisting of a gross derivative liability of $1.5 million (recognized in accrued liabilities in the balance sheet) and a gross derivative asset of $0.2 million (recognized in other current assets in the balance sheet). As of December 31, 2015, the Company has outstanding currency forward contracts with a net fair value totaling $(1.9) million, recognized as a liability in accrued liabilities in the balance sheet. As of September 30, 2016 and December 31, 2015, the net currency units outstanding were:
September 30, 2016
December 31, 2015
(In millions)
British Pounds
GBP 4.7
GBP 5.9
New Zealand Dollars
NZD 18.0
NZD 22.5
United States Dollars
USD 46.8
USD 36.0
Canadian Dollars
CAD 1.2
CAD 4.0</t>
  </si>
  <si>
    <t>Commitments and Contingent Liabilities</t>
  </si>
  <si>
    <t>Commitments And Contingencies Disclosure [Abstract]</t>
  </si>
  <si>
    <t>18. Commitments and Contingent Liabilities The Company and its subsidiaries are involved in litigation and various proceedings relating to environmental laws and regulations and toxic tort, product liability and other matters. Certain of these matters are discussed below. The ultimate resolution of these contingencies is subject to significant uncertainty and should the Company or its subsidiaries fail to prevail in any of these legal matters or should several of these legal matters be resolved against the Company or its subsidiaries in the same reporting period, these legal matters could, individually or in the aggregate, be material to the consolidated financial statements. Legal Proceedings Coal Tar Pitch Cases . Koppers Inc. is one of several defendants in lawsuits filed in two states in which the plaintiffs claim they suffered a variety of illnesses (including cancer) as a result of exposure to coal tar pitch sold by the defendants. There are 103 plaintiffs in 55 cases pending as of September 30, 2016, compared to 110 plaintiffs in 59 cases pending as of December 31, 2015. As of September 30, 2016, there are a total of 54 cases pending in state court in Pennsylvania, and one case pending in state court in Tennessee. The plaintiffs in all 55 pending cases seek to recover compensatory damages. Plaintiffs in 50 of those cases also seek to recover punitive damages. The plaintiffs in the 54 cases filed in Pennsylvania state court seek unspecified damages in excess of the court’s minimum jurisdictional limit. The plaintiff in the Tennessee state court case seeks damages of $15.0 million. The other defendants in these lawsuits vary from case to case and include companies such as Beazer East, Inc. (“Beazer East”), Honeywell International Inc., Graftech International Holdings, Dow Chemical Company, UCAR Carbon Company, Inc., and SGL Carbon Corporation. Discovery is proceeding in these cases. No trial dates have been set in any of these cases. The Company has not provided a reserve for these lawsuits because, at this time, the Company cannot reasonably determine the probability of a loss, and the amount of loss, if any, cannot be reasonably estimated. The timing of resolution of these cases cannot be reasonably determined. Although Koppers Inc. is vigorously defending these cases, an unfavorable resolution of these matters may have a material adverse effect on the Company’s business, financial condition, cash flows and results of operations. Gainesville . Koppers Inc. operated a utility pole treatment plant in Gainesville from December 29, 1988 until its closure in 2009. The property upon which the utility pole treatment plant was located was sold by Koppers Inc. to Beazer East in 2010. In November 2010, a class action complaint was filed in the Circuit Court of the Eighth Judicial Circuit located in Alachua County, Florida by residential real property owners located in a neighborhood west of and immediately adjacent to the former utility pole treatment plant in Gainesville. The complaint named Koppers Holdings Inc., Koppers Inc., Beazer East and several other parties as defendants. In a second amended complaint, plaintiffs allege that chemicals and contaminants from the Gainesville plant have contaminated real properties of the putative class members, have caused property damage (diminution in value) and have placed residents and owners of the putative class properties at an elevated risk of exposure to and injury from the chemicals at issue. The plaintiffs presently seek a class comprised of all current property owners of single family residential properties within a polygon-shaped area extending approximately two miles from the former plant area (which area encompasses approximately 7,000 owners). The case was removed to the United States District Court for the Northern District of Florida in December 2010. Koppers Holdings Inc. was dismissed from the case by the district court for lack of personal jurisdiction. Class factual discovery closed in May 2015 and expert witness discovery was completed in August 2015. Discovery on the merits is stayed until further order of the court. Motions were subsequently filed by each side to strike or limit the testimony of the other side’s experts. Plaintiffs filed a motion for class certification on September 30, 2015 and the response of Koppers Inc. was filed on October 30, 2015. A hearing on plaintiffs’ motion for class certification and the parties’ motions relating to experts was held in January 2016 and the parties await a ruling from the court. The Company has not provided a reserve for this matter because, at this time, it cannot reasonably determine the probability of a loss, and the amount of loss, if any, cannot be reasonably estimated. The timing of resolution of this case cannot be reasonably determined. Although the Company is vigorously defending this case, an unfavorable resolution of this matter may have a material adverse effect on the Company’s business, financial condition, cash flows and results of operations. Virgin Islands . On August 15, 2016, the court formally dismissed Koppers Performance Chemicals (“PC”) from a putative class action lawsuit filed in the United States District Court of the Virgin Islands which alleged that PC’s wood preservative products and formulas are defective. Environmental and Other Litigation Matters The Company and its subsidiaries are subject to federal, state, local and foreign laws and regulations and potential liabilities relating to the protection of the environment and human health and safety including, among other things, the cleanup of contaminated sites, the treatment, storage and disposal of wastes, the discharge of effluent into waterways, the emission of substances into the air and various health and safety matters. The Company’s subsidiaries expect to incur substantial costs for ongoing compliance with such laws and regulations. The Company’s subsidiaries may also face governmental or third-party claims, or otherwise incur costs, relating to cleanup of, or for injuries resulting from, contamination at sites associated with past and present operations. The Company accrues for environmental liabilities when a determination can be made that a liability is probable and reasonably estimable. Environmental and Other Liabilities Retained or Assumed by Others. The Company’s subsidiaries have agreements with former owners of certain of their operating locations under which the former owners retained, assumed and/or agreed to indemnify such subsidiaries against certain environmental and other liabilities. The most significant of these agreements was entered into at Koppers Inc.’s formation on December 29, 1988 (the “Acquisition”). Under the related asset purchase agreement between Koppers Inc. and Beazer East, subject to certain limitations, Beazer East retained the responsibility for and agreed to indemnify Koppers Inc. against certain liabilities, damages, losses and costs, including, with certain limited exceptions, liabilities under and costs to comply with environmental laws to the extent attributable to acts or omissions occurring prior to the Acquisition and liabilities related to products sold by Beazer East prior to the Acquisition (the “Indemnity”). Beazer Limited, the parent company of Beazer East, unconditionally guaranteed Beazer East’s performance of the Indemnity pursuant to a guarantee (the “Guarantee”). In 1998, the parent company of Beazer East purchased an insurance policy under which the funding and risk of certain environmental and other liabilities relating to the former Koppers Company, Inc. operations of Beazer East (which includes locations purchased from Beazer East by Koppers Inc.) are underwritten by Centre Solutions (a member of the Zurich Group) and Swiss Re. Beazer East is a wholly-owned, indirect subsidiary of Heidelberg Cement AG. The Indemnity provides different mechanisms, subject to certain limitations, by which Beazer East is obligated to indemnify Koppers Inc. with regard to certain environmental, product and other liabilities and imposes certain conditions on Koppers Inc. before receiving such indemnification, including, in some cases, certain limitations regarding the time period as to which claims for indemnification can be brought. In July 2004, Koppers Inc. and Beazer East agreed to amend the environmental indemnification provisions of the December 29, 1988 asset purchase agreement to extend the indemnification period for pre-closing environmental liabilities through July 2019. As consideration for the amendment, Koppers Inc. paid Beazer East a total of $7.0 million and agreed to share toxic tort litigation defense costs arising from any sites acquired from Beazer East. The July 2004 amendment did not change the provisions of the Indemnity with respect to indemnification for non-environmental claims, such as product liability claims, which may continue to be asserted after July 2019. Qualified expenditures under the Indemnity are not subject to a monetary limit. Qualified expenditures under the Indemnity include (i) environmental cleanup liabilities required by third parties, such as investigation, remediation and closure costs, relating to pre-December 29, 1988 (“Pre-Closing”) acts or omissions of Beazer East or its predecessors; (ii) environmental claims by third parties for personal injuries, property damages and natural resources damages relating to Pre-Closing acts or omissions of Beazer East or its predecessors; (iii) punitive damages for the acts or omissions of Beazer East and its predecessors without regard to the date of the alleged conduct and (iv) product liability claims for products sold by Beazer East or its predecessors without regard to the date of the alleged conduct. If the third party claims described in sections (i) and (ii) above are not made by July 2019, Beazer East will not be required to pay the costs arising from such claims under the Indemnity. However, with respect to any such claims which are made by July 2019, Beazer East will continue to be responsible for such claims under the Indemnity beyond July 2019. The Indemnity provides for the resolution of issues between Koppers Inc. and Beazer East by an arbitrator on an expedited basis upon the request of either party. The arbitrator could be asked, among other things, to make a determination regarding the allocation of environmental responsibilities between Koppers Inc. and Beazer East. Arbitration decisions under the Indemnity are final and binding on the parties. Contamination has been identified at most manufacturing and other sites of the Company’s subsidiaries. One site currently owned and operated by Koppers Inc. in the United States is listed on the National Priorities List promulgated under the Comprehensive Environmental Response, Compensation, and Liability Act of 1980, as amended (“CERCLA”). Currently, at the properties acquired from Beazer East (which includes the National Priorities List site and all but one of the sites permitted under the Resource Conservation and Recovery Act (“RCRA”)), a significant portion of all investigative, cleanup and closure activities are being conducted and paid for by Beazer East pursuant to the terms of the Indemnity. In addition, other of Koppers Inc.’s sites are or have been operated under RCRA and various other environmental permits, and remedial and closure activities are being conducted at some of these sites. To date, the parties that retained, assumed and/or agreed to indemnify the Company against the liabilities referred to above, including Beazer East, have performed their obligations in all material respects. The Company believes that, for the last three years ended December 31, 2015, amounts paid by Beazer East as a result of its environmental remediation obligations under the Indemnity have averaged in total approximately $10 million per year. Periodically, issues have arisen between Koppers Inc. and Beazer East and/or other indemnitors that have been resolved without arbitration. Koppers Inc. and Beazer East engage in discussions from time to time that involve, among other things, the allocation of environmental costs related to certain operating and closed facilities. If for any reason (including disputed coverage or financial incapability) one or more of such parties fail to perform their obligations and the Company or its subsidiaries are held liable for or otherwise required to pay all or part of such liabilities without reimbursement, the imposition of such liabilities on the Company or its subsidiaries could have a material adverse effect on its business, financial condition, cash flows and results of operations. Furthermore, the Company could be required to record a contingent liability on its balance sheet with respect to such matters, which could result in a negative impact to the Company’s business, financial condition, cash flows and results of operations. Domestic Environmental Matters. Koppers Inc. has been named as one of the potentially responsible parties (“PRPs”) at the Portland Harbor CERCLA site located on the Willamette River in Oregon. Koppers Inc. operated a coal tar pitch terminal near the site. Koppers Inc. has responded to an Environmental Protection Agency (“EPA”) information request and has executed a PRP agreement which outlines the process to develop an allocation of past and future costs among more than 80 parties to the site. Koppers Inc. believes it is a de minimus contributor at the site. Additionally, a separate natural resources damages assessment (“NRDA”) is being conducted by a local trustee group. The NRDA is intended to identify further information necessary to estimate liabilities for settlements of natural resource damages (“NRD”) claims. Koppers Inc. may also incur liabilities under the NRD process and has entered into a separate process to develop an allocation of NRDA cost. The EPA completed its own Feasibility Study (“FS”) and issued a proposed plan for public comment in June 2016. The proposed remedy includes a combination of sediment removal, capping, enhanced and monitored natural remediation and riverbank improvements. The FS does not determine who is responsible for remediation costs. The net present value and undiscounted cost of the proposed remedy as estimated in the proposed plan are approximately $800 million and $1.2 billion, respectively. Responsibility for implementing and funding that work will be decided in the separate allocation process. In September 2009, Koppers Inc. received a general notice letter notifying it that it may be a PRP at the Newark Bay CERCLA site. In January 2010, Koppers Inc. submitted a response to the general notice letter asserting that Koppers Inc. is a de minimus Other than the estimated costs of participating in the PRP group at the Portland Harbor and Newark Bay CERCLA sites totaling $0.9 million at September 30, 2016 the Company has not provided a reserve for these matters because there has not been a determination of the total cost of the investigations, the remediation that will be required, the amount of natural resources damages or how those costs will be allocated among the PRPs at the sites. Accordingly, the Company believes that it cannot reasonably determine the probability of a loss, and the amount of loss, if any, cannot be reasonably estimated. An unfavorable resolution of these matters may have a material adverse effect on the Company’s business, financial condition, cash flows and results of operations. In connection with Koppers Inc.’s acquisition of Osmose, Inc., there are two plant sites in the United States where the Company has recorded an environmental remediation liability for soil and groundwater contamination which occurred prior to the acquisition. As of September 30, 2016, the Company’s estimated environmental remediation liability for these acquired sites totals $5.1 million. Foreign Environmental Matters . In connection with Koppers Inc.’s acquisition of Osmose, Inc., there are three plant sites located in the United Kingdom and Australia where the Company has recorded an environmental remediation liability for soil and groundwater contamination which occurred prior to the acquisition. As of September 30, 2016, the Company’s estimated environmental remediation liability for these acquired sites totals $5.7 million. Osmose Holdings, Inc. has provided an indemnity of up to $5 million for certain environmental response costs incurred prior to August 15, 2017 (the “Osmose Indemnity”). In June 2016, the Company recorded an increase in the receivable under the Osmose Indemnity of $2.9 million related to expected indemnity recoveries associated with the acquired United Kingdom site. As of September 30, 2016, the receivable with respect to the Osmose Indemnity totaled $2.7 million. In December 2011, the Company ceased manufacturing operations at its Continental Carbon facility located in Kurnell, Australia. The Company has accrued its expected cost of site remediation resulting from the closure of $2.4 million as of September 30, 2016. Environmental Reserves Rollforward. The following table reflects changes in the accrued liability for environmental matters, of which $8.4 million and $7.0 million are classified as current liabilities at September 30, 2016 and December 31, 2015, respectively:
Period ended
September 30, 2016
December 31, 2015
(Dollars in millions)
Balance at beginning of year
$
19.8
$
7.8
Expense
0.4
1.2
Reversal of reserves
(0.1
)
(0.5
)
Cash expenditures
(4.0
)
(1.4
)
Acquisition
0.0
13.7
Disposal
(0.5
)
0.0
Currency translation
(0.4
)
(1.0
)
Balance at end of period
$
15.2
$
19.8</t>
  </si>
  <si>
    <t>Subsidiary Guarantor Information for Koppers Inc. Senior Notes</t>
  </si>
  <si>
    <t>Text Block [Abstract]</t>
  </si>
  <si>
    <t>19. Subsidiary Guarantor Information for Koppers Inc. Senior Notes On December 1, 2009, Koppers Inc. issued $300.0 million principal value of Senior Notes. Koppers Holdings and each of Koppers Inc.’s 100 percent-owned material domestic subsidiaries other than Koppers Assurance, Inc. fully and unconditionally guarantee the payment of principal and interest on the Senior Notes. The domestic guarantor subsidiaries include Koppers World-Wide Ventures Corporation, Koppers Delaware, Inc., Koppers Concrete Products, Inc., Concrete Partners, Inc., Koppers Asia LLC, Koppers Ventures Inc., Koppers Performance Chemicals Inc., Koppers – Nevada LLC, Koppers NZ, LLC, Koppers Railroad Structures Inc., Wood Protection LP and Wood Protection Management LLC. Non-guarantor subsidiaries are owned directly or indirectly by Koppers Inc. The guarantee of a guarantor subsidiary will be automatically and unconditionally released and discharged in the event of:
▪
any sale of the capital stock or substantially all of the assets of the guarantor subsidiary;
▪
the designation of the guarantor subsidiary as an unrestricted subsidiary in accordance with the indenture governing the Senior Notes; and
▪
the legal defeasance, covenant defeasance or satisfaction and discharge of the indenture governing the Senior Notes. Koppers Holdings depends on the dividends from the earnings of Koppers Inc. and its subsidiaries to generate the funds necessary to meet its financial obligations, including the payment of any declared dividend of Koppers Holdings. Koppers Inc.’s credit agreement prohibits it from making dividend payments to Koppers Holdings Inc. unless (1) such dividend payments are permitted by the indenture governing Koppers Inc.’s Senior Notes and (2) no event of default or potential default has occurred or is continuing under the credit agreement. The indenture governing Koppers Inc.’s Senior Notes restricts its ability to finance Koppers Holdings Inc.’s payment of dividends if (1) a default has occurred or would result from such financing, (2) a restricted subsidiary of Koppers Inc. which is not a guarantor under the indenture is not able to incur additional indebtedness (as defined in the indenture), and (3) the sum of all restricted payments (as defined in the indenture) have exceeded the permitted amount (referred to as the “basket”) at such point in time. The Koppers Inc. Senior Secured Credit Facilities, as amended, provide for a revolving credit facility of up to $300.0 million and a term loan of $247.5 million at variable rates. Borrowings under the revolving credit facility are secured by a first priority lien on substantially all of the assets of Koppers Inc. and its material domestic subsidiaries. The revolving credit facility contains certain covenants for Koppers Inc. and its restricted subsidiaries that limit capital expenditures, additional indebtedness, liens, dividends and investments or acquisitions. In addition, such covenants give rise to events of default upon the failure by Koppers Inc. and its restricted subsidiaries to meet certain financial ratios. As of September 30, 2016, Koppers Inc. net assets are $20.0 million, which are not restricted for distribution to Koppers Holdings Inc. Cash dividends paid to Koppers Holdings Inc. by its subsidiaries totaled $1.1 million and $6.2 million for the nine months ended September 30, 2016 and 2015, respectively. Condensed Consolidating Statement of Operations For the Three Months Ended September 30, 2016
Parent
Koppers Inc.
Domestic Guarantor Subsidiaries
Non-Guarantor Subsidiaries
Consolidating Adjustments
Consolidated
(Dollars in millions)
Net sales
$
0.0
$
165.7
$
104.7
$
128.9
$
(28.2
)
$
371.1
Cost of sales including depreciation and amortization
0.0
164.0
73.5
103.6
(28.2
)
312.9
Gain on sale of business
0.0
0.0
0.0
(2.1
)
0.0
(2.1
)
Selling, general and administrative
0.5
10.6
13.7
7.8
0.0
32.6
Operating profit (loss)
(0.5
)
(8.9
)
17.5
19.6
0.0
27.7
Other income (loss)
0.0
0.1
0.8
(0.3
)
(0.4
)
0.2
Equity income (loss) of subsidiaries
12.6
33.7
15.2
0.0
(61.5
)
0.0
Interest expense
0.0
11.0
0.0
1.1
(0.4
)
11.7
Income taxes
0.0
1.9
0.0
2.3
0.0
4.2
Income (loss) from continuing operations
12.1
12.0
33.5
15.9
(61.5
)
12.0
Discontinued operations
0.0
0.0
0.0
(0.1
)
0.0
(0.1
)
Noncontrolling interests
0.0
0.0
0.0
(0.2
)
0.0
(0.2
)
Net income (loss) attributable to Koppers
12.1
12.0
33.5
16.0
(61.5
)
12.1
Comprehensive income (loss) attributable to Koppers
14.3
14.9
35.4
15.6
(65.9
)
14.3
Condensed Consolidating Statement of Operations For the Three Months Ended September 30, 2015
Parent
Koppers Inc.
Domestic Guarantor Subsidiaries
Non-Guarantor Subsidiaries
Consolidating Adjustments
Consolidated
(Dollars in millions)
Net sales
$
0.0
$
216.7
$
88.7
$
157.9
$
(29.5
)
$
433.8
Cost of sales including depreciation and amortization
0.0
197.6
68.4
139.9
(29.9
)
376.0
Selling, general and administrative
0.4
9.6
10.3
10.5
0.0
30.8
Operating profit (loss)
(0.4
)
9.5
10.0
7.5
0.4
27.0
Other income (loss)
0.0
(2.6
)
1.3
1.8
(0.5
)
0.0
Equity income (loss) of subsidiaries
10.6
16.8
4.8
0.0
(32.2
)
0.0
Interest expense
0.0
11.5
0.0
1.6
(0.5
)
12.6
Income taxes
0.1
1.6
0.3
3.2
0.0
5.2
Income (loss) from continuing operations
10.1
10.6
15.8
4.5
(31.8
)
9.2
Discontinued operations
0.0
0.0
0.0
(0.1
)
0.0
(0.1
)
Noncontrolling interests
0.0
0.0
0.0
(1.0
)
0.0
(1.0
)
Net income (loss) attributable to Koppers
$
10.1
$
10.6
$
15.8
$
5.4
$
(31.8
)
$
10.1
Comprehensive income (loss) attributable to Koppers
$
(3.5
)
$
(3.0
)
$
1.2
$
(7.9
)
$
9.7
$
(3.5
) Condensed Consolidating Statement of Operations For the Nine Months Ended September 30, 2016
Parent
Koppers Inc.
Domestic Guarantor Subsidiaries
Non-Guarantor Subsidiaries
Consolidating Adjustments
Consolidated
(Dollars in millions)
Net sales
$
0.0
$
515.2
$
272.0
$
391.6
$
(75.8
)
$
1,103.0
Cost of sales including depreciation and amortization
0.0
499.8
195.4
326.4
(77.1
)
944.5
Gain on sale of business
0.0
0.0
0.0
(2.1
)
0.0
(2.1
)
Selling, general and administrative
1.3
31.5
27.9
32.4
0.0
93.1
Operating (loss) profit
(1.3
)
(16.1
)
48.7
34.9
1.3
67.5
Other income (loss)
0.0
0.2
3.5
(0.2
)
(1.3
)
2.2
Equity income of subsidiaries
24.2
77.2
23.3
0.0
(124.7
)
0.0
Interest expense
0.0
36.1
0.0
3.5
(1.3
)
38.3
Income taxes
0.0
1.3
0.4
8.8
0.0
10.5
Income from continuing operations
22.9
23.9
75.1
22.4
(123.4
)
20.9
Discontinued operations
0.0
0.0
0.0
0.5
0.0
0.5
Noncontrolling interests
0.0
0.0
0.0
(1.5
)
0.0
(1.5
)
Net income attributable to Koppers
$
22.9
$
23.9
$
75.1
$
24.4
$
(123.4
)
$
22.9
Comprehensive income (loss) attributable to Koppers
$
33.1
$
34.4
$
84.7
$
27.8
$
(146.9
)
$
33.1
Condensed Consolidating Statement of Operations For the Nine Months Ended September 30, 2015
Parent
Koppers Inc.
Domestic Guarantor Subsidiaries
Non-Guarantor Subsidiaries
Consolidating Adjustments
Consolidated
(Dollars in millions)
Net sales
$
0.0
$
613.7
$
260.4
$
467.1
$
(78.0
)
$
1,263.2
Cost of sales including depreciation and amortization
0.0
583.2
200.0
405.0
(76.5
)
1,111.7
Gain on sale of business
0.0
(3.2
)
0.0
0.0
0.0
(3.2
)
Selling, general and administrative
1.5
31.8
28.9
31.5
0.0
93.7
Operating (loss) profit
(1.5
)
1.9
31.5
30.6
(1.5
)
61.0
Other income (loss)
0.0
0.5
3.3
(1.8
)
(1.6
)
0.4
Equity income (loss) of subsidiaries
16.7
48.7
14.5
0.0
(79.9
)
0.0
Interest expense
0.0
34.6
0.0
5.5
(1.6
)
38.5
Income taxes
(0.5
)
(0.2
)
0.6
10.1
0.0
10.0
Income (loss) from continuing operations
15.7
16.7
48.7
13.2
(81.4
)
12.9
Discontinued operations
0.0
0.0
0.0
(0.1
)
0.0
(0.1
)
Noncontrolling interests
0.0
0.0
0.0
(2.9
)
0.0
(2.9
)
Net income (loss) attributable to Koppers
$
15.7
$
16.7
$
48.7
$
16.0
$
(81.4
)
$
15.7
Comprehensive income (loss) attributable to Koppers
$
(4.8
)
$
(3.8
)
$
25.8
$
(3.3
)
$
(18.7
)
$
(4.8
) Condensed Consolidating Balance Sheet September 30, 2016
Parent
Koppers Inc.
Domestic Guarantor Subsidiaries
Non-Guarantor Subsidiaries
Consolidating Adjustments
Consolidated
(Dollars in millions)
ASSETS
Cash and cash equivalents
$
0.0
$
0.0
$
0.0
$
17.7
$
0.0
$
17.7
Receivables, net
0.0
59.2
34.2
78.0
0.0
171.4
Affiliated receivables
0.0
8.8
9.1
13.1
(31.0
)
0.0
Inventories, net
0.0
101.4
24.1
91.6
(0.9
)
216.2
Loan to related party
0.0
0.0
0.0
9.2
0.3
9.5
Other current assets
0.0
5.9
3.4
20.9
0.0
30.2
Total current assets
0.0
175.3
70.8
230.5
(31.6
)
445.0
Equity investments
20.3
770.8
192.7
(0.1
)
(983.7
)
0.0
Property, plant and equipment, net
0.0
119.4
39.0
118.8
0.0
277.2
Goodwill
0.0
0.8
153.1
33.9
0.0
187.8
Intangible assets, net
0.0
8.0
109.7
28.8
0.0
146.5
Deferred tax assets
0.0
29.8
(2.3
)
6.2
0.0
33.7
Affiliated loan receivables
0.0
41.8
270.6
32.7
(345.1
)
0.0
Other assets
0.0
5.8
4.5
0.3
0.0
10.6
Total assets
20.3
1,151.7
838.1
451.1
(1,360.4
)
1,100.8
LIABILITIES AND EQUITY (DEFICIT)
Accounts payable
0.0
62.5
38.5
40.9
0.0
141.9
Affiliated payables
0.0
20.8
1.5
17.2
(39.5
)
0.0
Accrued liabilities
0.0
42.9
19.7
39.8
0.0
102.4
Current maturities of long-term debt
0.0
30.2
0.0
9.3
0.0
39.5
Total current liabilities
0.0
156.4
59.7
107.2
(39.5
)
283.8
Long-term debt
0.0
608.5
0.0
33.5
0.0
642.0
Affiliated debt
0.0
283.5
22.3
39.3
(345.1
)
0.0
Other long-term liabilities
0.0
83.3
14.1
53.0
(0.1
)
150.3
Total liabilities
0.0
1,131.7
96.1
233.0
(384.7
)
1,076.1
Koppers shareholders’ equity (deficit)
20.3
20.0
742.0
213.7
(975.7
)
20.3
Noncontrolling interests
0.0
0.0
0.0
4.4
0.0
4.4
Total liabilities and equity (deficit)
$
20.3
$
1,151.7
$
838.1
$
451.1
$
(1,360.4
)
$
1,100.8
Condensed Consolidating Balance Sheet December 31, 2015
Parent
Koppers Inc.
Domestic Guarantor Subsidiaries
Non-Guarantor Subsidiaries
Consolidating Adjustments
Consolidated
(Dollars in millions)
ASSETS
Cash and cash equivalents
$
0.0
$
0.1
$
0.7
$
21.0
$
0.0
$
21.8
Receivables, net
0.0
60.4
23.7
75.5
0.0
159.6
Affiliated receivables
0.0
14.3
15.2
4.4
(33.9
)
0.0
Inventories, net
0.0
111.9
24.9
91.8
(2.2
)
226.4
Other current assets
0.0
3.7
1.9
30.9
0.0
36.5
Total current assets
0.0
190.4
66.4
223.6
(36.1
)
444.3
Equity investments
(19.0
)
703.2
165.7
0.0
(849.9
)
0.0
Property, plant and equipment, net
0.0
117.5
41.2
119.1
0.0
277.8
Goodwill
0.0
0.8
153.1
32.7
0.0
186.6
Intangible assets, net
0.0
8.7
117.6
29.8
0.0
156.1
Deferred tax assets
0.0
29.8
0.8
5.7
0.3
36.6
Affiliated loan receivables
0.7
29.6
222.6
31.7
(284.6
)
0.0
Other assets
(0.2
)
4.5
4.9
2.3
0.0
11.5
Total assets
$
(18.5
)
$
1,084.5
$
772.3
$
444.9
$
(1,170.3
)
$
1,112.9
LIABILITIES AND EQUITY (DEFICIT)
Accounts payable
$
0.0
$
73.8
$
18.9
$
48.1
$
0.0
$
140.8
Affiliated payables
0.0
16.6
10.9
15.3
(42.8
)
0.0
Accrued liabilities
0.0
35.6
23.4
40.8
0.0
99.8
Current maturities of long-term debt
0.0
30.2
0.0
9.7
0.0
39.9
Total current liabilities
0.0
156.2
53.2
113.9
(42.8
)
280.5
Long-term debt
0.0
647.5
0.0
34.9
0.0
682.4
Affiliated debt
0.0
217.5
29.5
36.9
(283.9
)
0.0
Other long-term liabilities
0.0
81.6
13.2
67.6
0.0
162.4
Total liabilities
0.0
1,102.8
95.9
253.3
(326.7
)
1,125.3
Koppers shareholders’ equity (deficit)
(18.5
)
(18.3
)
676.4
185.5
(843.6
)
(18.5
)
Noncontrolling interests
0.0
0.0
0.0
6.1
0.0
6.1
Total liabilities and equity (deficit)
$
(18.5
)
$
1,084.5
$
772.3
$
444.9
$
(1,170.3
)
$
1,112.9
Condensed Consolidating Statement of Cash Flows For the Nine Months Ended September 30, 2016
Parent
Koppers Inc.
Domestic Guarantor Subsidiaries
Non-Guarantor Subsidiaries
Consolidating Adjustments
Consolidated
(Dollars in millions)
Cash provided by (used in) operating activities
$
(0.2
)
$
10.8
$
76.1
$
15.7
$
(19.9
)
$
82.5
Cash provided by (used in) investing activities:
Capital expenditures and acquisitions
0.0
(20.0
)
(3.2
)
(9.0
)
0.0
(32.2
)
Repayments (loans to) from affiliates
0.0
(12.2
)
(48.0
)
(1.0
)
61.2
0.0
Net cash (used in) provided by divestitures and asset sales
0.0
0.0
0.7
(5.2
)
0.0
(4.5
)
Net cash provided by (used in) investing activities
0.0
(32.2
)
(50.5
)
(15.2
)
61.2
(36.7
)
Cash provided by (used in) financing activities:
Borrowings (repayments) of long-term debt
0.0
(42.5
)
0.0
(0.9
)
0.0
(43.4
)
Borrowings (repayments) of affiliated debt
0.0
66.0
(7.2
)
2.4
(61.2
)
0.0
Deferred financing costs
0.0
(1.4
)
0.0
0.0
0.0
(1.4
)
Dividends paid
0.0
(0.8
)
(19.1
)
0.0
19.9
0.0
Stock repurchased
0.2
0.0
0.0
0.0
0.0
0.2
Net cash provided by (used in) financing activities
0.2
21.3
(26.3
)
1.5
(41.3
)
(44.6
)
Effect of exchange rates on cash
0.0
0.0
0.0
(5.3
)
0.0
(5.3
)
Net increase (decrease) in cash and cash equivalents
0.0
(0.1
)
(0.7
)
(3.3
)
0.0
(4.1
)
Cash and cash equivalents at beginning of year
0.0
0.1
0.7
21.0
0.0
21.8
Cash and cash equivalents at end of period
$
0.0
$
0.0
$
0.0
$
17.7
$
0.0
$
17.7
Condensed Consolidating Statement of Cash Flows For the Nine Months Ended September 30, 2015
Parent
Koppers Inc.
Domestic Guarantor Subsidiaries
Non-Guarantor Subsidiaries
Consolidating Adjustments
Consolidated
(Dollars in millions)
Cash provided by (used in) operating activities
$
5.4
$
10.7
$
58.2
$
29.9
$
(9.1
)
$
95.1
Cash provided by (used in) investing activities:
Capital expenditures and acquisitions
0.0
(32.5
)
(4.1
)
(5.1
)
0.0
(41.7
)
Repayments (loans to) from affiliates
0.0
3.8
(49.9
)
(1.4
)
47.5
0.0
Net cash proceeds from divestitures and asset sales
0.0
12.4
2.2
0.1
0.0
14.7
Net cash provided by (used in) investing activities
0.0
(16.3
)
(51.8
)
(6.4
)
47.5
(27.0
)
Cash provided by (used in) financing activities:
Borrowings (repayments) of long-term debt
0.0
(87.8
)
0.1
1.4
0.0
(86.3
)
Borrowings (repayments) of affiliated debt
0.0
100.6
(3.9
)
(49.2
)
(47.5
)
0.0
Deferred financing costs
0.0
(1.0
)
0.0
0.0
0.0
(1.0
)
Dividends paid
(5.1
)
(6.2
)
(3.1
)
(3.4
)
9.1
(8.7
)
Stock repurchased
(0.3
)
0.0
0.0
0.0
0.0
(0.3
)
Net cash provided by (used in) financing activities
(5.4
)
5.6
(6.9
)
(51.2
)
(38.4
)
(96.3
)
Effect of exchange rates on cash
0.0
0.1
0.0
10.0
0.0
10.1
Net increase (decrease) in cash and cash equivalents
0.0
0.1
(0.5
)
(17.7
)
0.0
(18.1
)
Cash and cash equivalents at beginning of year
0.0
0.0
0.9
50.2
0.0
51.1
Cash and cash equivalents at end of period
$
0.0
$
0.1
$
0.4
$
32.5
$
0.0
$
33.0</t>
  </si>
  <si>
    <t>New Accounting Pronouncements (Policies)</t>
  </si>
  <si>
    <t>In August 2016, the Financial Accounting Standards Board (“FASB”) issued Accounting Standards Update (“ASU”) No. 2016-15, “Statement of Cash Flows (Topic 230): Classification of Certain Cash Receipts and Cash Payments.” The update amends the guidance in Accounting Standards Codification 230, Statement of Cash Flows, and clarifies how entities should classify certain cash receipts and cash payments on the statement of cash flows with the objective of reducing the existing diversity in practice related to eight specific cash flow issues. The amendments in this update are effective for annual periods beginning after December 15, 2017, and interim periods within those fiscal years. Early adoption is permitted. The Company is in the process of assessing the impact the adoption of this ASU will have on its consolidated financial statements. In March 2016, the FASB In March 2016, the FASB issued ASU No. 2016-08, “Principal versus Agent Considerations (Reporting Revenue Gross versus Net),” that amends the principal versus agent guidance in ASU 2014-09. ASU 2016-08 clarifies that the analysis must focus on whether the entity has control of the goods or services before they are transferred to the customer. ASU 2016-08 also provides additional guidance about how to apply the control principle when services are provided and when goods or services are combined with other goods or services. The effective date of the standard for the Company will coincide with the effective date of ASU 2014-09 on January 1, 2018. The Company is currently evaluating the effect that the updated standard will have on its consolidated financial statements and related disclosures. In February 2016, the FASB issued ASU No. 2016-02, “Leases (Topic 842).” ASU 2016-02 requires an entity to recognize a right-of-use asset and lease liability for all leases with terms of more than one year. Recognition, measurement and presentation of expenses will depend on classification as a finance or operating lease. The amendments also require certain quantitative and qualitative disclosures about leasing arrangements. The standard is effective January 1, 2019 and early adoption is permitted. The guidance requires a modified retrospective adoption. The Company is currently evaluating the impact of the adoption of ASU 2016-02 will have on its consolidated financial statements. In April 2015, the FASB issued ASU No. 2015-03, “Simplifying the Presentation of Debt Issuance Costs,” which requires companies to present debt issuance costs associated with a debt liability as a deduction from the carrying amount of that debt liability on the balance sheet rather than being capitalized as an asset. The standard is effective for interim and annual periods beginning after December 15, 2015, and retrospective presentation is required. The Company adopted this guidance as of January 1, 2016, which resulted in $9.5 million and $12.5 million of debt issuance costs being reclassified from other assets to long-term debt as of September 30, 2016 and December 31, 2015, respectively. In February 2015, the FASB issued ASU No. 2015-02, “Consolidation (Topic 810): Amendments to the Consolidation Analysis,” which provides consolidation guidance that entities must use to evaluate specific ownership and contractual arrangements that lead to a consolidation conclusion. The updates could change consolidation outcomes affecting presentation and disclosures. The Company adopted this guidance as of January 1, 2016, which did not have a material effect on the Company’s financial statements. In May 2014, the FASB issued ASU No. 2014-09, “Revenue from Contracts with Customers (Topic 606).” ASU 2014-09 requires an entity to recognize revenue in a manner that depicts the transfer of promised goods or services to customers in an amount that reflects the consideration to which the entity expects to be entitled in exchange for those goods or services. An entity can either adopt this amendment retrospectively to each prior reporting period presented or retrospectively with the cumulative effect of initially applying the update recognized at the date of initial application. This guidance will be effective January 1, 2018. The Company is currently evaluating the impact of the adoption of ASU 2014-09 on the Company’s financial statements.</t>
  </si>
  <si>
    <t>Plant Closures and Divestitures (Tables)</t>
  </si>
  <si>
    <t>Summary of Restructuring Activities and Related Reserves</t>
  </si>
  <si>
    <t>Details of the restructuring activities and related reserves are as follows:
Severance employee
Environmental remediation
Site demolition
Other
Total
(Dollars in millions)
Reserve at December 31, 2014
$
0.0
$
4.1
$
3.9
$
0.1
$
8.1
Accrual
2.2
0.6
13.7
1.3
17.8
Cost charged against assets
0.0
0.0
0.0
(1.3
)
(1.3
)
Reversal of accrued charges
0.0
0.0
(0.3
)
0.0
(0.3
)
Cash paid
(0.2
)
0.0
(4.8
)
(0.1
)
(5.1
)
Currency translation
0.0
(0.4
)
(0.3
)
0.0
(0.7
)
Reserve at December 31, 2015
$
2.0
$
4.3
$
12.2
$
0.0
$
18.5
Accrual
2.1
0.0
4.8
4.4
11.3
Cost charged against assets
0.0
0.0
0.0
(0.7
)
(0.7
)
Reversal of accrued charges
(1.8
)
(0.5
)
(8.4
)
(0.1
)
(10.8
)
Cash paid
(1.1
)
(1.5
)
(5.8
)
0.0
(8.4
)
Currency translation
(0.1
)
0.1
(0.7
)
0.0
(0.7
)
Reserve at September 30, 2016
$
1.1
$
2.4
$
2.1
$
3.6
$
9.2</t>
  </si>
  <si>
    <t>Fair Value Measurements (Tables)</t>
  </si>
  <si>
    <t>Schedule of Company's Financial Instruments</t>
  </si>
  <si>
    <t>Carrying amounts and the related estimated fair values of the Company’s financial instruments as of September 30, 2016 and December 31, 2015 are as follows:
September 30, 2016
December 31, 2015
Fair Value
Carrying Value
Fair Value
Carrying Value
(Dollars in millions)
Financial assets:
Cash and cash equivalents, including restricted cash
$
17.7
$
17.7
$
21.8
$
21.8
Investments and other assets (a)
1.1
1.1
1.1
1.1
Financial liabilities:
Long-term debt (including current portion)
$
691.0
$
681.5
$
724.6
$
722.3
(a)
Excludes equity method investments.</t>
  </si>
  <si>
    <t>Comprehensive Income (Loss) and Equity (Deficit) (Tables)</t>
  </si>
  <si>
    <t>Schedule of Comprehensive Income (Loss)</t>
  </si>
  <si>
    <t xml:space="preserve">Total comprehensive income (loss) for the three and nine months ended September 30, 2016 and 2015 is summarized in the table below:
Three Months Ended September 30,
Nine Months Ended September 30,
2016
2015
2016
2015
(Dollars in millions)
Net income
$
11.9
$
9.1
$
21.4
$
12.8
Other comprehensive income (loss):
Change in currency translation adjustment
0.7
(13.6
)
4.1
(21.9
)
Change in unrealized gains (losses) on cash flow hedges, net of tax (expense) benefit of $(1.0), $0.5, $(3.4) and $0.8
1.7
(1.2
)
5.5
(1.7
)
Change in unrecognized pension net income, net of tax (expense) benefit of $(0.1), $(0.7), $(0.4) and $(2.0)
(0.2
)
1.0
0.4
3.0
Change in unrecognized prior service cost
0.0
0.0
0.0
(0.1
)
Total comprehensive income (loss)
14.1
(4.7
)
31.4
(7.9
)
Less: Comprehensive loss attributable to noncontrolling interests
(0.2
)
(1.2
)
(1.7
)
(3.1
)
Comprehensive income (loss) attributable to Koppers
$
14.3
$
(3.5
)
$
33.1
$
(4.8
) </t>
  </si>
  <si>
    <t>Schedule of Change in Equity (Deficit)</t>
  </si>
  <si>
    <t>The following tables present the change in equity (deficit) for the nine months ended September 30, 2016 and 2015, respectively:
(Dollars in millions)
Total Koppers Shareholders’ Equity (Deficit)
Noncontrolling Interests
Total Equity (Deficit)
Balance at December 31, 2015
$
(18.5
)
$
6.1
$
(12.4
)
Net income (loss)
22.9
(1.5
)
21.4
Employee stock plans
6.0
0.0
6.0
Other comprehensive income
10.2
(0.2
)
10.0
Repurchases of common stock
(0.3
)
0.0
(0.3
)
Balance at September 30, 2016
$
20.3
$
4.4
$
24.7
(Dollars in millions)
Total Koppers Shareholders’ Equity
Noncontrolling Interests
Total Equity
Balance at December 31, 2014
$
70.0
$
13.9
$
83.9
Net income (loss)
15.7
(2.9
)
12.8
Employee stock plans
3.1
0.0
3.1
Other comprehensive loss
(20.5
)
(0.2
)
(20.7
)
Dividends
0.0
(3.5
)
(3.5
)
Repurchases of common stock
(0.3
)
0.0
(0.3
)
Balance at September 30, 2015
$
68.0
$
7.3
$
75.3</t>
  </si>
  <si>
    <t>Earnings per Common Share (Tables)</t>
  </si>
  <si>
    <t>Schedule of Computation of Basic and Diluted Earnings per Common Share</t>
  </si>
  <si>
    <t>The following table sets forth the computation of basic and diluted earnings per common share:
Three Months Ended September 30,
Nine Months Ended September 30,
2016
2015
2016
2015
(Dollars in millions, except share amounts, in thousands, and per share amounts)
Net income attributable to Koppers
$
12.1
$
10.1
$
22.9
$
15.7
Less: (Loss) income from discontinued operations
(0.1
)
(0.1
)
0.5
(0.1
)
Income from continuing operations attributable to Koppers
$
12.2
$
10.2
$
22.4
$
15.8
Weighted average common shares outstanding:
Basic
20,657
20,553
20,627
20,537
Effect of dilutive securities
506
79
348
72
Diluted
21,163
20,632
20,975
20,609
Income per common share – continuing operations:
Basic income per common share
$
0.59
$
0.49
$
1.08
$
0.77
Diluted income per common share
0.58
0.49
1.07
0.76
Other data:
Antidilutive securities excluded from computation of diluted earnings per common share
339
738
421
671</t>
  </si>
  <si>
    <t>Stock-based Compensation (Tables)</t>
  </si>
  <si>
    <t>Share-based Compensation Arrangement by Share-based Payment Award [Line Items]</t>
  </si>
  <si>
    <t>Stock Options And Performance Award Fair Value Assumptions</t>
  </si>
  <si>
    <t>The Company calculated the fair value of stock options on the date of grant using the Black-Scholes-Merton model and the assumptions listed below:
March
March
February 2014 Grant
Grant date price per share of stock option award
$
18.11
$
17.57
$
37.93
Expected dividend yield per share
0.00
%
3.40
%
2.75
%
Expected life in years
5.96
5.75
6.50
Expected volatility
40.86
%
42.27
%
52.14
%
Risk-free interest rate
1.45
%
1.73
%
1.98
%
Grant date fair value per share of option award
$
7.41
$
5.20
$
15.26</t>
  </si>
  <si>
    <t>Summary of Performance Stock Units</t>
  </si>
  <si>
    <t>The following table shows a summary of the performance stock units as of September 30, 2016:
Performance Period
Minimum Shares
Target Shares
Maximum Shares
2014 – 2016
0
87,262
130,893
2015 – 2017
0
205,082
410,164
2016 – 2018
0
262,622
525,244</t>
  </si>
  <si>
    <t>Summary of Status and Activity of Non-Vested Stock Awards</t>
  </si>
  <si>
    <t>The following table shows a summary of the status and activity of non-vested stock awards for the nine months ended September 30, 2016:
Restricted Stock Units
Performance Stock Units
Total Stock Units
Weighted Average Grant Date Fair Value per Unit
Non-vested at December 31, 2015
213,208
397,399
610,607
$
27.29
Granted
172,282
264,981
437,263
$
22.02
Credited from dividends
950
1,712
2,662
$
25.47
Vested
(96,950
)
0
(96,950
)
$
28.93
Forfeited
(10,244
)
(106,541
)
(116,785
)
$
37.30
Non-vested at September 30, 2016
279,246
557,551
836,797
$
22.95</t>
  </si>
  <si>
    <t>Summary of Status and Activity of Stock Options</t>
  </si>
  <si>
    <t>The following table shows a summary of the status and activity of stock options for the nine months ended September 30, 2016:
Options
Weighted Exercise Price per Option
Weighted Average Remaining Contractual Term (in years)
Aggregate Value (in millions)
Outstanding at December 31, 2015
774,249
$
28.46
Granted
211,193
$
18.11
Exercised
(14,301
)
$
26.02
Forfeited
(19,539
)
$
23.70
Outstanding at September 30, 2016
951,602
$
26.29
6.75
$
3.3
Exercisable at September 30, 2016
452,730
$
33.24
4.49
$
1.7</t>
  </si>
  <si>
    <t>Schedule of Stock-based Compensation Expense Recognized and Cash Received from Exercise of Stock Options</t>
  </si>
  <si>
    <t>Stock Compensation Expense Total stock-based compensation expense recognized for the three and nine months ended September 30, 2016 and 2015 is as follows:
Three Months Ended September 30,
Nine Months Ended September 30,
2016
2015
2016
2015
(Dollars in millions)
Stock-based compensation expense recognized:
Selling, general and administrative expenses
$
2.3
$
1.1
$
5.7
$
3.1
Less related income tax benefit
1.0
0.4
2.3
1.2
$
1.3
$
0.7
$
3.4
$
1.9</t>
  </si>
  <si>
    <t>Performance Stock Units [Member]</t>
  </si>
  <si>
    <t>The Company calculated the fair value of the awards on the date of grant using the Monte Carlo valuation model and the assumptions listed below:
March
Grant date price per share of performance award
$
18.11
Expected dividend yield per share
0.00
%
Expected volatility
40.86
%
Risk-free interest rate
0.96
%
Look-back period in years
2.84
Grant date fair value per share of performance award
$
23.70</t>
  </si>
  <si>
    <t>Segment Information (Tables)</t>
  </si>
  <si>
    <t>Summary of Results of Segment Operations</t>
  </si>
  <si>
    <t>The following table sets forth certain sales and operating data, net of all intersegment transactions, for the Company’s segments for the periods indicated:
Three Months Ended September 30,
Nine Months Ended September 30,
2016
2015
2016
2015
(Dollars in millions)
Revenues from external customers:
Railroad and Utility Products and Services
$
145.7
$
177.6
$
461.5
$
506.6
Carbon Materials and Chemicals
117.8
163.0
337.5
479.6
Performance Chemicals
107.6
93.2
304.0
277.0
Total
$
371.1
$
433.8
$
1,103.0
$
1,263.2
Intersegment revenues:
Carbon Materials and Chemicals
$
26.2
$
23.1
$
68.1
$
63.6
Performance Chemicals
2.3
2.0
6.2
6.3
Total
$
28.5
$
25.1
$
74.3
$
69.9
Depreciation and amortization expense:
Railroad and Utility Products and Services (a)
$
2.9
$
3.6
$
9.9
$
11.1
Carbon Materials and Chemicals (b)
6.2
7.2
17.8
19.9
Performance Chemicals
4.7
4.7
14.3
14.2
Total
$
13.8
$
15.5
$
42.0
$
45.2
Operating profit (loss):
Railroad and Utility Products and Services (c)
$
14.9
$
17.7
$
46.9
$
48.1
Carbon Materials and Chemicals (d)
(3.9
)
0.0
(29.8
)
(13.8
)
Performance Chemicals
17.6
9.7
52.6
31.6
Corporate (e)
(0.9
)
(0.4
)
(2.2
)
(4.9
)
Total
$
27.7
$
27.0
$
67.5
$
61.0
(a)
Excludes impairment charges of $2.5 million for the nine months ended September 30, 2015 for a wood treating facility in the United States.
(b)
Excludes impairment charges of $3.5 million for the three and nine months ended September 30, 2016 for a coal tar distillation facility in the United States.
(c)
Includes gain on sale of the Company’s North American utility pole business of $3.2 million and impairment charges of $2.5 million for the nine months ended September 30, 2015.
(d)
Includes gain on sale of the Company’s United Kingdom coal tar distillation business of $2.1 million and impairment charges of $3.5 million for the three and nine months ended September 30, 2016.
(e)
Operating loss for Corporate includes general and administrative costs for Koppers Holdings Inc., the parent company of Koppers Inc., and foreign exchange revaluation related to intercompany loans in connection with a legal reorganization of the Company.</t>
  </si>
  <si>
    <t>Summary of Tangible and Intangible Assets by Segments</t>
  </si>
  <si>
    <t>The following table sets forth certain tangible and intangible assets allocated to each of the Company’s segments as of the dates indicated:
September 30, 2016
December 31, 2015
(Dollars in millions)
Segment assets:
Railroad and Utility Products and Services
$
271.4
$
254.1
Carbon Materials and Chemicals
336.5
368.4
Performance Chemicals
447.3
441.3
All other
45.6
49.1
Total
$
1,100.8
$
1,112.9
Goodwill:
Railroad and Utility Products and Services
$
10.2
$
9.9
Performance Chemicals
177.6
176.7
Total
$
187.8
$
186.6</t>
  </si>
  <si>
    <t>Income Taxes (Tables)</t>
  </si>
  <si>
    <t>Summary of Income Taxes Reconciled with Federal Statutory Rate</t>
  </si>
  <si>
    <t xml:space="preserve">The estimated annual effective income tax rate differs from the U.S. federal statutory tax rate due to:
September 30, 2016
September 30, 2015
Federal income tax rate
35.0
%
35.0
%
State income taxes, net of federal tax benefit
1.8
(0.8
)
Foreign earnings taxed at different rates
(9.4
)
(3.7
)
Change in tax contingency reserves
0.6
1.2
Nondeductible expenses
1.2
1.4
Tax credits
(0.4
)
0.0
Other
0.3
0.0
Estimated annual effective income tax rate
29.1
%
33.1
% </t>
  </si>
  <si>
    <t>Inventories (Tables)</t>
  </si>
  <si>
    <t>Components of Inventories</t>
  </si>
  <si>
    <t>Net inventories as of September 30, 2016 and December 31, 2015 are summarized in the table below:
September 30, 2016
December 31, 2015
(Dollars in millions)
Raw materials
$
154.2
$
169.8
Work in process
15.9
15.5
Finished goods
98.4
97.4
$
268.5
$
282.7
Less revaluation to LIFO
52.3
56.3
Net
$
216.2
$
226.4</t>
  </si>
  <si>
    <t>Property, Plant and Equipment (Tables)</t>
  </si>
  <si>
    <t>Property, plant and equipment as of September 30, 2016 and December 31, 2015 are summarized in the table below:
September 30, 2016
December 31, 2015
(Dollars in millions)
Land
$
17.4
$
17.6
Buildings
61.9
62.8
Machinery and equipment
712.2
705.6
$
791.5
$
786.0
Less accumulated depreciation
514.3
508.2
Net
$
277.2
$
277.8</t>
  </si>
  <si>
    <t>Pensions and Postretirement Benefit Plans (Tables)</t>
  </si>
  <si>
    <t>Components of Net Periodic Benefit Cost for Pension Plans and Other Benefit Plans</t>
  </si>
  <si>
    <t>The following table provides the components of net periodic benefit cost for the pension plans and other benefit plans for the three and nine months ended September 30, 2016 and 2015:
Three Months Ended September 30,
Nine Months Ended September 30,
2016
2015
2016
2015
(Dollars in millions)
Service cost
$
0.4
$
0.5
$
1.3
$
1.5
Interest cost
2.7
2.7
8.3
8.1
Expected return on plan assets
(2.6
)
(3.0
)
(7.9
)
(9.0
)
Amortization of prior service cost
0.0
(0.1
)
0.0
(0.2
)
Amortization of net loss
0.5
1.7
1.7
5.0
Net periodic benefit cost
$
1.0
$
1.8
$
3.4
$
5.4
Defined contribution plan expense (a)
$
2.0
$
2.1
$
5.8
$
4.2
(a)
The nine months ended September 30, 2015 includes reversal of 2014 discretionary 401k match accrual of $2.2 million.</t>
  </si>
  <si>
    <t>Debt (Tables)</t>
  </si>
  <si>
    <t>Schedule of Long-Term Debt Instruments</t>
  </si>
  <si>
    <t>Debt at September 30, 2016 and December 31, 2015 was as follows:
Weighted Average Interest Rate
Maturity
September 30, 2016
December 31, 2015
(Dollars in millions)
Term Loan
4.30%
2019
$
240.0
$
262.5
Revolving Credit Facility
4.30%
2019
110.0
130.0
Construction and other loans
4.76%
2018
43.0
44.8
Senior Notes
7 7 8
2019
298.0
297.5
Total debt
691.0
734.8
Less short term debt and current maturities of long-term debt
39.5
39.9
Less unamortized debt issuance costs
9.5
12.5
Long-term debt
$
642.0
$
682.4</t>
  </si>
  <si>
    <t>Asset Retirement Obligations (Tables)</t>
  </si>
  <si>
    <t>Schedule of Changes in Carrying Values of Asset Retirement Obligations</t>
  </si>
  <si>
    <t>The following table reflects changes in the carrying values of asset retirement obligations:
September 30, 2016
December 31, 2015
(Dollars in millions)
Asset retirement obligation at beginning of year
$
46.5
$
30.5
(Divestiture) acquisition
(8.0
)
0.7
Accretion expense
6.2
3.7
Revision in estimated cash flows
0.9
24.4
Cash expenditures
(8.7
)
(12.1
)
Currency translation
(0.7
)
(0.7
)
Balance at end of period
$
36.2
$
46.5</t>
  </si>
  <si>
    <t>Deferred Revenue (Tables)</t>
  </si>
  <si>
    <t>Deferred Revenue from Extended Product Warranty Liabilities</t>
  </si>
  <si>
    <t>The following table reflects changes in the carrying values of deferred revenue:
September 30, 2016
December 31, 2015
(Dollars in millions)
Balance at beginning of year
$
30.1
$
2.5
Advance payment
0.0
30.0
Revenue earned
(0.6
)
(1.0
)
Currency translation
(0.8
)
(1.4
)
Balance at end of period
$
28.7
$
30.1</t>
  </si>
  <si>
    <t>Derivative Financial Instruments (Tables)</t>
  </si>
  <si>
    <t>Schedule of Outstanding Copper Swap Contracts</t>
  </si>
  <si>
    <t xml:space="preserve">As of September 30, 2016 and December 31, 2015, the Company has outstanding copper swap contracts of the following amounts:
Units Outstanding (in Pounds)
Net Fair Value - Asset (Liability)
September 30, 2016
December 31, 2015
September 30, 2016
December 31, 2015
(Amounts in millions)
Cash flow hedges
37.8
17.3
$
(0.5
)
$
(9.8
)
Not designated as hedges
3.7
4.0
(0.4
)
(0.7
)
Total
41.5
21.3
$
(0.9
)
$
(10.5
) </t>
  </si>
  <si>
    <t>Schedule of Fair Value of Outstanding Copper Swap Contracts Recorded in Balance Sheet</t>
  </si>
  <si>
    <t>As of September 30, 2016 and December 31, 2015, the fair value of the outstanding copper swap contracts is recorded in the balance sheet as follows:
September 30, 2016
December 31, 2015
(Dollars in millions)
Other current assets
$
1.9
$
0.1
Accrued liabilities
(2.8
)
(10.6
)
Net liability on balance sheet
$
(0.9
)
$
(10.5
)
Accumulated other comprehensive loss, net of tax
$
0.6
$
6.1</t>
  </si>
  <si>
    <t>Summary of Amount Recognized in Earnings Related to Copper Swap Contracts</t>
  </si>
  <si>
    <t>See Note 6 – Comprehensive Income (Loss) and Equity (Deficit), for amounts recorded in other comprehensive income and for amounts reclassified from accumulated other comprehensive income to net income for the periods specified below. For the three and nine months ended September 30, 2016 and 2015, the following amounts were recognized in earnings related to copper swap contracts:
Three Months Ended September 30,
Nine Months Ended September 30,
2016
2015
2016
2015
(Dollars in millions)
(Loss) gain from ineffectiveness of cash flow hedges
$
(0.4
)
$
0.0
$
(0.5
)
$
0.3
(Loss) gain from contracts not designated as hedges
0.0
0.0
(0.3
)
0.1
Net
$
(0.4
)
$
0.0
$
(0.8
)
$
0.4</t>
  </si>
  <si>
    <t>Summary of Net Currency Units Outstanding</t>
  </si>
  <si>
    <t>As of September 30, 2016 and December 31, 2015, the net currency units outstanding were:
September 30, 2016
December 31, 2015
(In millions)
British Pounds
GBP 4.7
GBP 5.9
New Zealand Dollars
NZD 18.0
NZD 22.5
United States Dollars
USD 46.8
USD 36.0
Canadian Dollars
CAD 1.2
CAD 4.0</t>
  </si>
  <si>
    <t>Commitments and Contingent Liabilities (Tables)</t>
  </si>
  <si>
    <t>Changes in Accrued Liability for Environmental Matters</t>
  </si>
  <si>
    <t>The following table reflects changes in the accrued liability for environmental matters, of which $8.4 million and $7.0 million are classified as current liabilities at September 30, 2016 and December 31, 2015, respectively:
Period ended
September 30, 2016
December 31, 2015
(Dollars in millions)
Balance at beginning of year
$
19.8
$
7.8
Expense
0.4
1.2
Reversal of reserves
(0.1
)
(0.5
)
Cash expenditures
(4.0
)
(1.4
)
Acquisition
0.0
13.7
Disposal
(0.5
)
0.0
Currency translation
(0.4
)
(1.0
)
Balance at end of period
$
15.2
$
19.8</t>
  </si>
  <si>
    <t>Subsidiary Guarantor Information for Koppers Inc. Senior Notes (Tables)</t>
  </si>
  <si>
    <t>Condensed Consolidating Statement of Operations</t>
  </si>
  <si>
    <t xml:space="preserve">Condensed Consolidating Statement of Operations For the Three Months Ended September 30, 2016
Parent
Koppers Inc.
Domestic Guarantor Subsidiaries
Non-Guarantor Subsidiaries
Consolidating Adjustments
Consolidated
(Dollars in millions)
Net sales
$
0.0
$
165.7
$
104.7
$
128.9
$
(28.2
)
$
371.1
Cost of sales including depreciation and amortization
0.0
164.0
73.5
103.6
(28.2
)
312.9
Gain on sale of business
0.0
0.0
0.0
(2.1
)
0.0
(2.1
)
Selling, general and administrative
0.5
10.6
13.7
7.8
0.0
32.6
Operating profit (loss)
(0.5
)
(8.9
)
17.5
19.6
0.0
27.7
Other income (loss)
0.0
0.1
0.8
(0.3
)
(0.4
)
0.2
Equity income (loss) of subsidiaries
12.6
33.7
15.2
0.0
(61.5
)
0.0
Interest expense
0.0
11.0
0.0
1.1
(0.4
)
11.7
Income taxes
0.0
1.9
0.0
2.3
0.0
4.2
Income (loss) from continuing operations
12.1
12.0
33.5
15.9
(61.5
)
12.0
Discontinued operations
0.0
0.0
0.0
(0.1
)
0.0
(0.1
)
Noncontrolling interests
0.0
0.0
0.0
(0.2
)
0.0
(0.2
)
Net income (loss) attributable to Koppers
12.1
12.0
33.5
16.0
(61.5
)
12.1
Comprehensive income (loss) attributable to Koppers
14.3
14.9
35.4
15.6
(65.9
)
14.3
Condensed Consolidating Statement of Operations For the Three Months Ended September 30, 2015
Parent
Koppers Inc.
Domestic Guarantor Subsidiaries
Non-Guarantor Subsidiaries
Consolidating Adjustments
Consolidated
(Dollars in millions)
Net sales
$
0.0
$
216.7
$
88.7
$
157.9
$
(29.5
)
$
433.8
Cost of sales including depreciation and amortization
0.0
197.6
68.4
139.9
(29.9
)
376.0
Selling, general and administrative
0.4
9.6
10.3
10.5
0.0
30.8
Operating profit (loss)
(0.4
)
9.5
10.0
7.5
0.4
27.0
Other income (loss)
0.0
(2.6
)
1.3
1.8
(0.5
)
0.0
Equity income (loss) of subsidiaries
10.6
16.8
4.8
0.0
(32.2
)
0.0
Interest expense
0.0
11.5
0.0
1.6
(0.5
)
12.6
Income taxes
0.1
1.6
0.3
3.2
0.0
5.2
Income (loss) from continuing operations
10.1
10.6
15.8
4.5
(31.8
)
9.2
Discontinued operations
0.0
0.0
0.0
(0.1
)
0.0
(0.1
)
Noncontrolling interests
0.0
0.0
0.0
(1.0
)
0.0
(1.0
)
Net income (loss) attributable to Koppers
$
10.1
$
10.6
$
15.8
$
5.4
$
(31.8
)
$
10.1
Comprehensive income (loss) attributable to Koppers
$
(3.5
)
$
(3.0
)
$
1.2
$
(7.9
)
$
9.7
$
(3.5
) Condensed Consolidating Statement of Operations For the Nine Months Ended September 30, 2016
Parent
Koppers Inc.
Domestic Guarantor Subsidiaries
Non-Guarantor Subsidiaries
Consolidating Adjustments
Consolidated
(Dollars in millions)
Net sales
$
0.0
$
515.2
$
272.0
$
391.6
$
(75.8
)
$
1,103.0
Cost of sales including depreciation and amortization
0.0
499.8
195.4
326.4
(77.1
)
944.5
Gain on sale of business
0.0
0.0
0.0
(2.1
)
0.0
(2.1
)
Selling, general and administrative
1.3
31.5
27.9
32.4
0.0
93.1
Operating (loss) profit
(1.3
)
(16.1
)
48.7
34.9
1.3
67.5
Other income (loss)
0.0
0.2
3.5
(0.2
)
(1.3
)
2.2
Equity income of subsidiaries
24.2
77.2
23.3
0.0
(124.7
)
0.0
Interest expense
0.0
36.1
0.0
3.5
(1.3
)
38.3
Income taxes
0.0
1.3
0.4
8.8
0.0
10.5
Income from continuing operations
22.9
23.9
75.1
22.4
(123.4
)
20.9
Discontinued operations
0.0
0.0
0.0
0.5
0.0
0.5
Noncontrolling interests
0.0
0.0
0.0
(1.5
)
0.0
(1.5
)
Net income attributable to Koppers
$
22.9
$
23.9
$
75.1
$
24.4
$
(123.4
)
$
22.9
Comprehensive income (loss) attributable to Koppers
$
33.1
$
34.4
$
84.7
$
27.8
$
(146.9
)
$
33.1
Condensed Consolidating Statement of Operations For the Nine Months Ended September 30, 2015
Parent
Koppers Inc.
Domestic Guarantor Subsidiaries
Non-Guarantor Subsidiaries
Consolidating Adjustments
Consolidated
(Dollars in millions)
Net sales
$
0.0
$
613.7
$
260.4
$
467.1
$
(78.0
)
$
1,263.2
Cost of sales including depreciation and amortization
0.0
583.2
200.0
405.0
(76.5
)
1,111.7
Gain on sale of business
0.0
(3.2
)
0.0
0.0
0.0
(3.2
)
Selling, general and administrative
1.5
31.8
28.9
31.5
0.0
93.7
Operating (loss) profit
(1.5
)
1.9
31.5
30.6
(1.5
)
61.0
Other income (loss)
0.0
0.5
3.3
(1.8
)
(1.6
)
0.4
Equity income (loss) of subsidiaries
16.7
48.7
14.5
0.0
(79.9
)
0.0
Interest expense
0.0
34.6
0.0
5.5
(1.6
)
38.5
Income taxes
(0.5
)
(0.2
)
0.6
10.1
0.0
10.0
Income (loss) from continuing operations
15.7
16.7
48.7
13.2
(81.4
)
12.9
Discontinued operations
0.0
0.0
0.0
(0.1
)
0.0
(0.1
)
Noncontrolling interests
0.0
0.0
0.0
(2.9
)
0.0
(2.9
)
Net income (loss) attributable to Koppers
$
15.7
$
16.7
$
48.7
$
16.0
$
(81.4
)
$
15.7
Comprehensive income (loss) attributable to Koppers
$
(4.8
)
$
(3.8
)
$
25.8
$
(3.3
)
$
(18.7
)
$
(4.8
) </t>
  </si>
  <si>
    <t>Condensed Consolidating Balance Sheet</t>
  </si>
  <si>
    <t>Condensed Consolidating Balance Sheet September 30, 2016
Parent
Koppers Inc.
Domestic Guarantor Subsidiaries
Non-Guarantor Subsidiaries
Consolidating Adjustments
Consolidated
(Dollars in millions)
ASSETS
Cash and cash equivalents
$
0.0
$
0.0
$
0.0
$
17.7
$
0.0
$
17.7
Receivables, net
0.0
59.2
34.2
78.0
0.0
171.4
Affiliated receivables
0.0
8.8
9.1
13.1
(31.0
)
0.0
Inventories, net
0.0
101.4
24.1
91.6
(0.9
)
216.2
Loan to related party
0.0
0.0
0.0
9.2
0.3
9.5
Other current assets
0.0
5.9
3.4
20.9
0.0
30.2
Total current assets
0.0
175.3
70.8
230.5
(31.6
)
445.0
Equity investments
20.3
770.8
192.7
(0.1
)
(983.7
)
0.0
Property, plant and equipment, net
0.0
119.4
39.0
118.8
0.0
277.2
Goodwill
0.0
0.8
153.1
33.9
0.0
187.8
Intangible assets, net
0.0
8.0
109.7
28.8
0.0
146.5
Deferred tax assets
0.0
29.8
(2.3
)
6.2
0.0
33.7
Affiliated loan receivables
0.0
41.8
270.6
32.7
(345.1
)
0.0
Other assets
0.0
5.8
4.5
0.3
0.0
10.6
Total assets
20.3
1,151.7
838.1
451.1
(1,360.4
)
1,100.8
LIABILITIES AND EQUITY (DEFICIT)
Accounts payable
0.0
62.5
38.5
40.9
0.0
141.9
Affiliated payables
0.0
20.8
1.5
17.2
(39.5
)
0.0
Accrued liabilities
0.0
42.9
19.7
39.8
0.0
102.4
Current maturities of long-term debt
0.0
30.2
0.0
9.3
0.0
39.5
Total current liabilities
0.0
156.4
59.7
107.2
(39.5
)
283.8
Long-term debt
0.0
608.5
0.0
33.5
0.0
642.0
Affiliated debt
0.0
283.5
22.3
39.3
(345.1
)
0.0
Other long-term liabilities
0.0
83.3
14.1
53.0
(0.1
)
150.3
Total liabilities
0.0
1,131.7
96.1
233.0
(384.7
)
1,076.1
Koppers shareholders’ equity (deficit)
20.3
20.0
742.0
213.7
(975.7
)
20.3
Noncontrolling interests
0.0
0.0
0.0
4.4
0.0
4.4
Total liabilities and equity (deficit)
$
20.3
$
1,151.7
$
838.1
$
451.1
$
(1,360.4
)
$
1,100.8
Condensed Consolidating Balance Sheet December 31, 2015
Parent
Koppers Inc.
Domestic Guarantor Subsidiaries
Non-Guarantor Subsidiaries
Consolidating Adjustments
Consolidated
(Dollars in millions)
ASSETS
Cash and cash equivalents
$
0.0
$
0.1
$
0.7
$
21.0
$
0.0
$
21.8
Receivables, net
0.0
60.4
23.7
75.5
0.0
159.6
Affiliated receivables
0.0
14.3
15.2
4.4
(33.9
)
0.0
Inventories, net
0.0
111.9
24.9
91.8
(2.2
)
226.4
Other current assets
0.0
3.7
1.9
30.9
0.0
36.5
Total current assets
0.0
190.4
66.4
223.6
(36.1
)
444.3
Equity investments
(19.0
)
703.2
165.7
0.0
(849.9
)
0.0
Property, plant and equipment, net
0.0
117.5
41.2
119.1
0.0
277.8
Goodwill
0.0
0.8
153.1
32.7
0.0
186.6
Intangible assets, net
0.0
8.7
117.6
29.8
0.0
156.1
Deferred tax assets
0.0
29.8
0.8
5.7
0.3
36.6
Affiliated loan receivables
0.7
29.6
222.6
31.7
(284.6
)
0.0
Other assets
(0.2
)
4.5
4.9
2.3
0.0
11.5
Total assets
$
(18.5
)
$
1,084.5
$
772.3
$
444.9
$
(1,170.3
)
$
1,112.9
LIABILITIES AND EQUITY (DEFICIT)
Accounts payable
$
0.0
$
73.8
$
18.9
$
48.1
$
0.0
$
140.8
Affiliated payables
0.0
16.6
10.9
15.3
(42.8
)
0.0
Accrued liabilities
0.0
35.6
23.4
40.8
0.0
99.8
Current maturities of long-term debt
0.0
30.2
0.0
9.7
0.0
39.9
Total current liabilities
0.0
156.2
53.2
113.9
(42.8
)
280.5
Long-term debt
0.0
647.5
0.0
34.9
0.0
682.4
Affiliated debt
0.0
217.5
29.5
36.9
(283.9
)
0.0
Other long-term liabilities
0.0
81.6
13.2
67.6
0.0
162.4
Total liabilities
0.0
1,102.8
95.9
253.3
(326.7
)
1,125.3
Koppers shareholders’ equity (deficit)
(18.5
)
(18.3
)
676.4
185.5
(843.6
)
(18.5
)
Noncontrolling interests
0.0
0.0
0.0
6.1
0.0
6.1
Total liabilities and equity (deficit)
$
(18.5
)
$
1,084.5
$
772.3
$
444.9
$
(1,170.3
)
$
1,112.9</t>
  </si>
  <si>
    <t>Condensed Consolidating Statement of Cash Flows</t>
  </si>
  <si>
    <t>Condensed Consolidating Statement of Cash Flows For the Nine Months Ended September 30, 2016
Parent
Koppers Inc.
Domestic Guarantor Subsidiaries
Non-Guarantor Subsidiaries
Consolidating Adjustments
Consolidated
(Dollars in millions)
Cash provided by (used in) operating activities
$
(0.2
)
$
10.8
$
76.1
$
15.7
$
(19.9
)
$
82.5
Cash provided by (used in) investing activities:
Capital expenditures and acquisitions
0.0
(20.0
)
(3.2
)
(9.0
)
0.0
(32.2
)
Repayments (loans to) from affiliates
0.0
(12.2
)
(48.0
)
(1.0
)
61.2
0.0
Net cash (used in) provided by divestitures and asset sales
0.0
0.0
0.7
(5.2
)
0.0
(4.5
)
Net cash provided by (used in) investing activities
0.0
(32.2
)
(50.5
)
(15.2
)
61.2
(36.7
)
Cash provided by (used in) financing activities:
Borrowings (repayments) of long-term debt
0.0
(42.5
)
0.0
(0.9
)
0.0
(43.4
)
Borrowings (repayments) of affiliated debt
0.0
66.0
(7.2
)
2.4
(61.2
)
0.0
Deferred financing costs
0.0
(1.4
)
0.0
0.0
0.0
(1.4
)
Dividends paid
0.0
(0.8
)
(19.1
)
0.0
19.9
0.0
Stock repurchased
0.2
0.0
0.0
0.0
0.0
0.2
Net cash provided by (used in) financing activities
0.2
21.3
(26.3
)
1.5
(41.3
)
(44.6
)
Effect of exchange rates on cash
0.0
0.0
0.0
(5.3
)
0.0
(5.3
)
Net increase (decrease) in cash and cash equivalents
0.0
(0.1
)
(0.7
)
(3.3
)
0.0
(4.1
)
Cash and cash equivalents at beginning of year
0.0
0.1
0.7
21.0
0.0
21.8
Cash and cash equivalents at end of period
$
0.0
$
0.0
$
0.0
$
17.7
$
0.0
$
17.7
Condensed Consolidating Statement of Cash Flows For the Nine Months Ended September 30, 2015
Parent
Koppers Inc.
Domestic Guarantor Subsidiaries
Non-Guarantor Subsidiaries
Consolidating Adjustments
Consolidated
(Dollars in millions)
Cash provided by (used in) operating activities
$
5.4
$
10.7
$
58.2
$
29.9
$
(9.1
)
$
95.1
Cash provided by (used in) investing activities:
Capital expenditures and acquisitions
0.0
(32.5
)
(4.1
)
(5.1
)
0.0
(41.7
)
Repayments (loans to) from affiliates
0.0
3.8
(49.9
)
(1.4
)
47.5
0.0
Net cash proceeds from divestitures and asset sales
0.0
12.4
2.2
0.1
0.0
14.7
Net cash provided by (used in) investing activities
0.0
(16.3
)
(51.8
)
(6.4
)
47.5
(27.0
)
Cash provided by (used in) financing activities:
Borrowings (repayments) of long-term debt
0.0
(87.8
)
0.1
1.4
0.0
(86.3
)
Borrowings (repayments) of affiliated debt
0.0
100.6
(3.9
)
(49.2
)
(47.5
)
0.0
Deferred financing costs
0.0
(1.0
)
0.0
0.0
0.0
(1.0
)
Dividends paid
(5.1
)
(6.2
)
(3.1
)
(3.4
)
9.1
(8.7
)
Stock repurchased
(0.3
)
0.0
0.0
0.0
0.0
(0.3
)
Net cash provided by (used in) financing activities
(5.4
)
5.6
(6.9
)
(51.2
)
(38.4
)
(96.3
)
Effect of exchange rates on cash
0.0
0.1
0.0
10.0
0.0
10.1
Net increase (decrease) in cash and cash equivalents
0.0
0.1
(0.5
)
(17.7
)
0.0
(18.1
)
Cash and cash equivalents at beginning of year
0.0
0.0
0.9
50.2
0.0
51.1
Cash and cash equivalents at end of period
$
0.0
$
0.1
$
0.4
$
32.5
$
0.0
$
33.0</t>
  </si>
  <si>
    <t>New Accounting Pronouncements - Additional Information (Detail) - USD ($) $ in Millions</t>
  </si>
  <si>
    <t>12 Months Ended</t>
  </si>
  <si>
    <t>Adjustments for New Accounting Pronouncement [Member]</t>
  </si>
  <si>
    <t>Summary Of Significant Accounting Policies [Line Items]</t>
  </si>
  <si>
    <t>Debt issuance cost being reclassified from other assets to long-term debt</t>
  </si>
  <si>
    <t>Plant Closures and Divestitures - Additional Information (Detail) - USD ($) $ in Millions</t>
  </si>
  <si>
    <t>1 Months Ended</t>
  </si>
  <si>
    <t>Jan. 31, 2015</t>
  </si>
  <si>
    <t>Jun. 30, 2016</t>
  </si>
  <si>
    <t>Mar. 31, 2016</t>
  </si>
  <si>
    <t>Dec. 31, 2014</t>
  </si>
  <si>
    <t>Restructuring Cost and Reserve [Line Items]</t>
  </si>
  <si>
    <t>Asset retirement obligation charges</t>
  </si>
  <si>
    <t>Gain (loss) on sale of business</t>
  </si>
  <si>
    <t>Real estate lease obligations</t>
  </si>
  <si>
    <t>North American Utility Pole Business [Member]</t>
  </si>
  <si>
    <t>Discontinued Operations Disposed Of By Means Other Than Sale [Member] | China [Member] | Koppers Carbon and Chemical Company Limited [Member]</t>
  </si>
  <si>
    <t>Percentage of operations in Tangshan, China owned by the company</t>
  </si>
  <si>
    <t>60.00%</t>
  </si>
  <si>
    <t>Severance Charge</t>
  </si>
  <si>
    <t>Inventory write-down</t>
  </si>
  <si>
    <t>Discontinued Operations Disposed Of By Means Other Than Sale [Member] | Pennsylvania [Member] | Carbon Materials and Chemicals [Member]</t>
  </si>
  <si>
    <t>Fixed asset subject to impairment</t>
  </si>
  <si>
    <t>Severance, Inventory write-down, asset retirement obligation and fixed asset impairment charges</t>
  </si>
  <si>
    <t>Discontinued Operations Disposed Of By Means Other Than Sale [Member] | West Virginia [Member] | Railroad and Utility Products and Services [Member]</t>
  </si>
  <si>
    <t>Severance, asset retirement obligation and fixed asset impairment charges</t>
  </si>
  <si>
    <t>Discontinued Operations, Disposed of by Sale [Member] | United Kingdom [Member]</t>
  </si>
  <si>
    <t>Environmental charges</t>
  </si>
  <si>
    <t>Discontinued Operations, Disposed of by Sale [Member] | North American Utility Pole Business [Member]</t>
  </si>
  <si>
    <t>Net cash proceeds from divestitures and asset sales</t>
  </si>
  <si>
    <t>Promissory note received</t>
  </si>
  <si>
    <t>Long-term lease [Member] | Wood Protection L.P [Member]</t>
  </si>
  <si>
    <t>Revenues</t>
  </si>
  <si>
    <t>Plant Closures and Divestitures - Summary of Restructuring Activities and Related Reserves (Detail) - USD ($) $ in Millions</t>
  </si>
  <si>
    <t>Reserve, Beginning Balance</t>
  </si>
  <si>
    <t>Accrual</t>
  </si>
  <si>
    <t>Cost charged against assets</t>
  </si>
  <si>
    <t>Reversal of accrued charges</t>
  </si>
  <si>
    <t>Cash paid</t>
  </si>
  <si>
    <t>Currency translation</t>
  </si>
  <si>
    <t>Reserve, Ending Balance</t>
  </si>
  <si>
    <t>Severance and Employee Benefits [Member]</t>
  </si>
  <si>
    <t>Environmental Remediation [Member]</t>
  </si>
  <si>
    <t>Site Demolition [Member]</t>
  </si>
  <si>
    <t>Other [Member]</t>
  </si>
  <si>
    <t>Related Party Transactions - Additional Information (Detail) - USD ($)</t>
  </si>
  <si>
    <t>Related Party Transaction [Line Items]</t>
  </si>
  <si>
    <t>Tangshan Koppers Kailuan Carbon Chemical Company Limited [Member]</t>
  </si>
  <si>
    <t>Ownership percentage</t>
  </si>
  <si>
    <t>30.00%</t>
  </si>
  <si>
    <t>Loan repayable beginning date</t>
  </si>
  <si>
    <t>2015-06</t>
  </si>
  <si>
    <t>Equity loss recognized from related party</t>
  </si>
  <si>
    <t>Provision for loans</t>
  </si>
  <si>
    <t>Tangshan Koppers Kailuan Carbon Chemical Company Limited [Member] | Loan [Member]</t>
  </si>
  <si>
    <t>Installment payment defaulted</t>
  </si>
  <si>
    <t>Fair Value Measurements - Schedule of Company's Financial Instruments (Detail) - USD ($) $ in Millions</t>
  </si>
  <si>
    <t>Fair Value [Member]</t>
  </si>
  <si>
    <t>Financial assets:</t>
  </si>
  <si>
    <t>Cash and cash equivalents, including restricted cash</t>
  </si>
  <si>
    <t>Investments and other assets</t>
  </si>
  <si>
    <t>[1]</t>
  </si>
  <si>
    <t>Financial liabilities:</t>
  </si>
  <si>
    <t>Long-term debt (including current portion)</t>
  </si>
  <si>
    <t>Carrying Value [Member]</t>
  </si>
  <si>
    <t>Excludes equity method investments.</t>
  </si>
  <si>
    <t>Comprehensive Income (Loss) and Equity (Deficit) - Schedule of Comprehensive Income (Loss) (Detail) - USD ($) $ in Millions</t>
  </si>
  <si>
    <t>Other comprehensive income (loss):</t>
  </si>
  <si>
    <t>Change in currency translation adjustment</t>
  </si>
  <si>
    <t>Change in unrealized gains (losses) on cash flow hedges, net of tax (expense) benefit of $(1.0), $0.5, $(3.4) and $0.8</t>
  </si>
  <si>
    <t>Change in unrecognized pension net income, net of tax (expense) benefit of $(0.1), $(0.7), $(0.4) and $(2.0)</t>
  </si>
  <si>
    <t>Change in unrecognized prior service cost</t>
  </si>
  <si>
    <t>Total comprehensive income (loss)</t>
  </si>
  <si>
    <t>Less: Comprehensive loss attributable to noncontrolling interests</t>
  </si>
  <si>
    <t>Comprehensive Income (Loss) and Equity (Deficit) - Schedule of Comprehensive Income (Loss) (Parenthetical) (Detail) - USD ($) $ in Millions</t>
  </si>
  <si>
    <t>Tax (expense) benefit, derivative financial instrument</t>
  </si>
  <si>
    <t>Tax (expense) benefit, unrecognized pension net income</t>
  </si>
  <si>
    <t>Comprehensive Income (Loss) and Equity (Deficit) - Additional Information (Detail) - USD ($) $ in Millions</t>
  </si>
  <si>
    <t>Loss related to derivative instrument</t>
  </si>
  <si>
    <t>Comprehensive Income (Loss) and Equity (Deficit) - Schedule of Change in Equity (Deficit) (Detail) - USD ($) $ in Millions</t>
  </si>
  <si>
    <t>Accumulated Other Comprehensive Income (Loss) [Line Items]</t>
  </si>
  <si>
    <t>Balance</t>
  </si>
  <si>
    <t>Net income (loss)</t>
  </si>
  <si>
    <t>Employee stock plans</t>
  </si>
  <si>
    <t>Other comprehensive income</t>
  </si>
  <si>
    <t>Dividends</t>
  </si>
  <si>
    <t>Repurchases of common stock</t>
  </si>
  <si>
    <t>Total Koppers Shareholders' Equity [Member]</t>
  </si>
  <si>
    <t>Noncontrolling Interests [Member]</t>
  </si>
  <si>
    <t>Earnings per Common Share - Schedule of Computation of Basic and Diluted Earnings per Common Share (Detail) - USD ($) $ / shares in Units, shares in Thousands, $ in Millions</t>
  </si>
  <si>
    <t>Less: (Loss) income from discontinued operations</t>
  </si>
  <si>
    <t>Income from continuing operations attributable to Koppers</t>
  </si>
  <si>
    <t>Weighted average common shares outstanding:</t>
  </si>
  <si>
    <t>Effect of dilutive securities</t>
  </si>
  <si>
    <t>Income per common share – continuing operations:</t>
  </si>
  <si>
    <t>Basic income per common share</t>
  </si>
  <si>
    <t>Diluted income per common share</t>
  </si>
  <si>
    <t>Other data:</t>
  </si>
  <si>
    <t>Antidilutive securities excluded from computation of diluted earnings per common share</t>
  </si>
  <si>
    <t>Stock-based Compensation - Additional Information (Detail) - USD ($) $ in Millions</t>
  </si>
  <si>
    <t>Future gross compensation expense related to non-vested stock-based compensation arrangements, which are expected to vest</t>
  </si>
  <si>
    <t>Future compensation expense, weighted-average expected period of recognition in months</t>
  </si>
  <si>
    <t>28 months</t>
  </si>
  <si>
    <t>Restricted Stock Units (RSUs) [Member] | Board of Directors [Member]</t>
  </si>
  <si>
    <t>Stock-based awards, vesting period</t>
  </si>
  <si>
    <t>1 year</t>
  </si>
  <si>
    <t>Restricted Stock Units (RSUs) [Member] | March 2015 and 2016 Grant [Member]</t>
  </si>
  <si>
    <t>4 years</t>
  </si>
  <si>
    <t>Performance Stock Units [Member] | March 2015 Grant [Member]</t>
  </si>
  <si>
    <t>3 years</t>
  </si>
  <si>
    <t>Percentage of target award earned by participants</t>
  </si>
  <si>
    <t>200.00%</t>
  </si>
  <si>
    <t>Vesting performance stock units if minimum performance criteria are not achieved</t>
  </si>
  <si>
    <t>Stock options, term in years</t>
  </si>
  <si>
    <t>Performance Stock Units [Member] | March 2015 Grant [Member] | Minimum [Member]</t>
  </si>
  <si>
    <t>0.00%</t>
  </si>
  <si>
    <t>Performance Stock Units [Member] | March 2015 Grant [Member] | Maximum [Member]</t>
  </si>
  <si>
    <t>150.00%</t>
  </si>
  <si>
    <t>Performance Stock Units [Member] | March 2016 Grant [Member]</t>
  </si>
  <si>
    <t>Performance Stock Units [Member] | March 2016 Grant [Member] | Minimum [Member]</t>
  </si>
  <si>
    <t>Performance Stock Units [Member] | March 2016 Grant [Member] | Maximum [Member]</t>
  </si>
  <si>
    <t>Employee Stock Option [Member] | March 2015 Grant [Member]</t>
  </si>
  <si>
    <t>10 years</t>
  </si>
  <si>
    <t>Employee Stock Option [Member] | Executive Officer</t>
  </si>
  <si>
    <t>Employee Stock Option [Member] | Executive Officer | March 2015 Grant [Member]</t>
  </si>
  <si>
    <t>Stock-based Compensation - Performance Award Fair Value Assumptions (Detail) - March 2015 Grant [Member]</t>
  </si>
  <si>
    <t>Sep. 30, 2016$ / shares</t>
  </si>
  <si>
    <t>Grant date price per share</t>
  </si>
  <si>
    <t>Expected dividend yield per share</t>
  </si>
  <si>
    <t>3.40%</t>
  </si>
  <si>
    <t>Expected volatility</t>
  </si>
  <si>
    <t>42.27%</t>
  </si>
  <si>
    <t>Risk-free interest rate</t>
  </si>
  <si>
    <t>1.73%</t>
  </si>
  <si>
    <t>Grant date fair value per share</t>
  </si>
  <si>
    <t>40.86%</t>
  </si>
  <si>
    <t>0.96%</t>
  </si>
  <si>
    <t>Look-back period in years</t>
  </si>
  <si>
    <t>2 years 10 months 2 days</t>
  </si>
  <si>
    <t>Stock-based Compensation - Summary of Performance Stock Units (Detail) - shares</t>
  </si>
  <si>
    <t>Number of shares outstanding</t>
  </si>
  <si>
    <t>Minimum [Member] | 2014 - 2016 [Member] | Performance Stock Units [Member]</t>
  </si>
  <si>
    <t>Minimum [Member] | 2015 - 2017 [Member] | Performance Stock Units [Member]</t>
  </si>
  <si>
    <t>Minimum [Member] | 2016 - 2018 [Member] | Performance Stock Units [Member]</t>
  </si>
  <si>
    <t>Target Shares [Member] | 2014 - 2016 [Member] | Performance Stock Units [Member]</t>
  </si>
  <si>
    <t>Target Shares [Member] | 2015 - 2017 [Member] | Performance Stock Units [Member]</t>
  </si>
  <si>
    <t>Target Shares [Member] | 2016 - 2018 [Member] | Performance Stock Units [Member]</t>
  </si>
  <si>
    <t>Maximum [Member] | 2014 - 2016 [Member] | Performance Stock Units [Member]</t>
  </si>
  <si>
    <t>Maximum [Member] | 2015 - 2017 [Member] | Performance Stock Units [Member]</t>
  </si>
  <si>
    <t>Maximum [Member] | 2016 - 2018 [Member] | Performance Stock Units [Member]</t>
  </si>
  <si>
    <t>Stock-based Compensation - Summary of Status and Activity of Non-Vested Stock Awards (Detail)</t>
  </si>
  <si>
    <t>Sep. 30, 2016$ / sharesshares</t>
  </si>
  <si>
    <t>Non-vested, Beginning Balance</t>
  </si>
  <si>
    <t>Granted</t>
  </si>
  <si>
    <t>Credited from dividends</t>
  </si>
  <si>
    <t>Vested</t>
  </si>
  <si>
    <t>Forfeited</t>
  </si>
  <si>
    <t>Non-vested, Ending Balance</t>
  </si>
  <si>
    <t>Beginning Balance, Non-vested, Weighted Average Grant Date Fair Value per Unit | $ / shares</t>
  </si>
  <si>
    <t>Granted, Weighted Average Grant Date Fair Value per Unit | $ / shares</t>
  </si>
  <si>
    <t>Credited from dividends, Weighted Average Grant Date Fair Value per Unit | $ / shares</t>
  </si>
  <si>
    <t>Vested, Weighted Average Grant Date Fair Value per Unit | $ / shares</t>
  </si>
  <si>
    <t>Forfeited, Weighted Average Grant Date Fair Value per Unit | $ / shares</t>
  </si>
  <si>
    <t>Ending Balance, Non-vested, Weighted Average Grant Date Fair Value per Unit | $ / shares</t>
  </si>
  <si>
    <t>Restricted Stock Units (RSUs) [Member]</t>
  </si>
  <si>
    <t>Stock-based Compensation - Stock Options Fair Value Assumptions (Detail)</t>
  </si>
  <si>
    <t>March 2016 Grant [Member]</t>
  </si>
  <si>
    <t>Expected life in years</t>
  </si>
  <si>
    <t>5 years 11 months 16 days</t>
  </si>
  <si>
    <t>1.45%</t>
  </si>
  <si>
    <t>March 2015 Grant [Member]</t>
  </si>
  <si>
    <t>5 years 9 months</t>
  </si>
  <si>
    <t>February 2014 Grant [Member]</t>
  </si>
  <si>
    <t>2.75%</t>
  </si>
  <si>
    <t>6 years 6 months</t>
  </si>
  <si>
    <t>52.14%</t>
  </si>
  <si>
    <t>1.98%</t>
  </si>
  <si>
    <t>Stock-based Compensation - Summary of Status and Activity of Stock Options (Detail) $ / shares in Units, $ in Millions</t>
  </si>
  <si>
    <t>Sep. 30, 2016USD ($)$ / sharesshares</t>
  </si>
  <si>
    <t>Options, Outstanding at December 31, 2015 | shares</t>
  </si>
  <si>
    <t>Options, Granted | shares</t>
  </si>
  <si>
    <t>Options, Exercised | shares</t>
  </si>
  <si>
    <t>Options, Forfeited | shares</t>
  </si>
  <si>
    <t>Options, Outstanding at September 30, 2016 | shares</t>
  </si>
  <si>
    <t>Options, Exercisable at September 30, 2016 | shares</t>
  </si>
  <si>
    <t>Weighted Average Exercise Price per Option, Outstanding at December 31, 2015 | $ / shares</t>
  </si>
  <si>
    <t>Weighted Average Exercise Price per Option, Granted | $ / shares</t>
  </si>
  <si>
    <t>Weighted Average Exercise Price per Option, Exercised | $ / shares</t>
  </si>
  <si>
    <t>Weighted Average Exercise Price per Option, Forfeited | $ / shares</t>
  </si>
  <si>
    <t>Weighted Average Exercise Price per Option, Outstanding at September 30, 2016 | $ / shares</t>
  </si>
  <si>
    <t>Weighted Average Exercise Price per Option, Exercisable at September 30, 2016 | $ / shares</t>
  </si>
  <si>
    <t>Weighted Average Remaining Contractual Term, Outstanding at September 30, 2016</t>
  </si>
  <si>
    <t>6 years 9 months</t>
  </si>
  <si>
    <t>Weighted Average Remaining Contractual Term, Exercisable at September 30, 2016</t>
  </si>
  <si>
    <t>4 years 5 months 27 days</t>
  </si>
  <si>
    <t>Aggregate Intrinsic Value, Outstanding at September 30, 2016 | $</t>
  </si>
  <si>
    <t>Aggregate Intrinsic Value, Exercisable at September 30, 2016 | $</t>
  </si>
  <si>
    <t>Stock-based Compensation - Schedule of Stock-Based Compensation Expense Recognized (Detail) - USD ($) $ in Millions</t>
  </si>
  <si>
    <t>Stock-based compensation expense recognized:</t>
  </si>
  <si>
    <t>Less related income tax benefit</t>
  </si>
  <si>
    <t>Decrease in net income attributable to Koppers</t>
  </si>
  <si>
    <t>Selling, General and Administrative Expenses [Member]</t>
  </si>
  <si>
    <t>Stock-based compensation expense</t>
  </si>
  <si>
    <t>Segment Information - Additional Information (Detail)</t>
  </si>
  <si>
    <t>Sep. 30, 2016Segment</t>
  </si>
  <si>
    <t>Number of reportable segments</t>
  </si>
  <si>
    <t>Segment Information - Summary of Results of Segment Operations (Detail) - USD ($) $ in Millions</t>
  </si>
  <si>
    <t>Revenues from external customers:</t>
  </si>
  <si>
    <t>Depreciation and amortization expense</t>
  </si>
  <si>
    <t>Operating profit (loss)</t>
  </si>
  <si>
    <t>Operating Segments [Member] | Railroad and Utility Products and Services [Member]</t>
  </si>
  <si>
    <t>[2]</t>
  </si>
  <si>
    <t>Operating Segments [Member] | Carbon Materials and Chemicals [Member]</t>
  </si>
  <si>
    <t>[3]</t>
  </si>
  <si>
    <t>[4]</t>
  </si>
  <si>
    <t>Operating Segments [Member] | Performance Chemicals [Member]</t>
  </si>
  <si>
    <t>Intersegment [Member]</t>
  </si>
  <si>
    <t>Intersegment [Member] | Carbon Materials and Chemicals [Member]</t>
  </si>
  <si>
    <t>Intersegment [Member] | Performance Chemicals [Member]</t>
  </si>
  <si>
    <t>Corporate, Non-Segment [Member]</t>
  </si>
  <si>
    <t>[5]</t>
  </si>
  <si>
    <t>Excludes impairment charges of $2.5 million for the nine months ended September 30, 2015 for a wood treating facility in the United States.</t>
  </si>
  <si>
    <t>Includes gain on sale of the Company’s North American utility pole business of $3.2 million and impairment charges of $2.5 million for the nine months ended September 30, 2015.</t>
  </si>
  <si>
    <t>Excludes impairment charges of $3.5 million for the three and nine months ended September 30, 2016 for a coal tar distillation facility in the United States.</t>
  </si>
  <si>
    <t>Includes gain on sale of the Company’s United Kingdom coal tar distillation business of $2.1 million and impairment charges of $3.5 million for the three and nine months ended September 30, 2016.</t>
  </si>
  <si>
    <t>Operating loss for Corporate includes general and administrative costs for Koppers Holdings Inc., the parent company of Koppers Inc., and foreign exchange revaluation related to intercompany loans in connection with a legal reorganization of the Company.</t>
  </si>
  <si>
    <t>Segment Information - Summary of Results of Segment Operations (Parenthetical) (Detail) - USD ($) $ in Millions</t>
  </si>
  <si>
    <t>Revenue from External Customer [Line Items]</t>
  </si>
  <si>
    <t>United Kingdom Coal Tar Distillation Business [Member]</t>
  </si>
  <si>
    <t>Wood Treating Facility [Member] | United States [Member]</t>
  </si>
  <si>
    <t>Coal Tar Distillation Facility [Member] | United States [Member]</t>
  </si>
  <si>
    <t>Segment Information - Summary of Tangible and Intangible Assets by Segments (Detail) - USD ($) $ in Millions</t>
  </si>
  <si>
    <t>Segment Reporting Asset Reconciling Item [Line Items]</t>
  </si>
  <si>
    <t>Railroad and Utility Products and Services [Member]</t>
  </si>
  <si>
    <t>Carbon Materials and Chemicals [Member]</t>
  </si>
  <si>
    <t>Performance Chemicals [Member]</t>
  </si>
  <si>
    <t>All Other [Member]</t>
  </si>
  <si>
    <t>Income Taxes - Additional Information (Detail) - USD ($) $ in Millions</t>
  </si>
  <si>
    <t>Estimated annual effective income tax rate</t>
  </si>
  <si>
    <t>29.10%</t>
  </si>
  <si>
    <t>33.10%</t>
  </si>
  <si>
    <t>Income taxes as a percentage of pretax income</t>
  </si>
  <si>
    <t>33.40%</t>
  </si>
  <si>
    <t>43.70%</t>
  </si>
  <si>
    <t>Net tax benefit included in income taxes, discrete items</t>
  </si>
  <si>
    <t>Unrecognized tax benefits with impact on the effective tax rate</t>
  </si>
  <si>
    <t>Unrecognized tax benefits</t>
  </si>
  <si>
    <t>Accrued interest expense and penalties</t>
  </si>
  <si>
    <t>Income Taxes - Summary of Income Taxes Reconciled with Federal Statutory Rate (Detail)</t>
  </si>
  <si>
    <t>Federal income tax rate</t>
  </si>
  <si>
    <t>35.00%</t>
  </si>
  <si>
    <t>State income taxes, net of federal tax benefit</t>
  </si>
  <si>
    <t>1.80%</t>
  </si>
  <si>
    <t>(0.80%)</t>
  </si>
  <si>
    <t>Foreign earnings taxed at different rates</t>
  </si>
  <si>
    <t>(9.40%)</t>
  </si>
  <si>
    <t>(3.70%)</t>
  </si>
  <si>
    <t>Change in tax contingency reserves</t>
  </si>
  <si>
    <t>0.60%</t>
  </si>
  <si>
    <t>1.20%</t>
  </si>
  <si>
    <t>Nondeductible expenses</t>
  </si>
  <si>
    <t>1.40%</t>
  </si>
  <si>
    <t>Tax credits</t>
  </si>
  <si>
    <t>(0.40%)</t>
  </si>
  <si>
    <t>(0.00%)</t>
  </si>
  <si>
    <t>0.30%</t>
  </si>
  <si>
    <t>Inventories - Components of Inventories (Detail) - USD ($) $ in Millions</t>
  </si>
  <si>
    <t>Raw materials</t>
  </si>
  <si>
    <t>Work in process</t>
  </si>
  <si>
    <t>Finished goods</t>
  </si>
  <si>
    <t>Inventories, gross</t>
  </si>
  <si>
    <t>Less revaluation to LIFO</t>
  </si>
  <si>
    <t>Net</t>
  </si>
  <si>
    <t>Property, Plant and Equipment - Property, Plant and Equipment (Detail) - USD ($) $ in Millions</t>
  </si>
  <si>
    <t>Property, Plant and Equipment [Line Items]</t>
  </si>
  <si>
    <t>Property, plant and equipment, gross</t>
  </si>
  <si>
    <t>Less accumulated depreciation</t>
  </si>
  <si>
    <t>Land [Member]</t>
  </si>
  <si>
    <t>Buildings [Member]</t>
  </si>
  <si>
    <t>Machinery and Equipment [Member]</t>
  </si>
  <si>
    <t>Property, Plant and Equipment - Additional Information (Detail) - USD ($) $ in Millions</t>
  </si>
  <si>
    <t>Carbon Materials and Chemicals [Member] | Coal Tar Distillation Plant [Member]</t>
  </si>
  <si>
    <t>Railroad and Utility Products and Services [Member] | Wood Treating Plant [Member]</t>
  </si>
  <si>
    <t>Pensions and Postretirement Benefit Plans - Additional Information (Detail) $ in Millions</t>
  </si>
  <si>
    <t>Dec. 31, 2016USD ($)</t>
  </si>
  <si>
    <t>Sep. 30, 2016PlanParticipant</t>
  </si>
  <si>
    <t>Defined Benefit Plan Disclosure [Line Items]</t>
  </si>
  <si>
    <t>Number of domestic non-qualified defined benefit plans | Plan</t>
  </si>
  <si>
    <t>U.S. Defined Benefit Pension Plan [Member]</t>
  </si>
  <si>
    <t>Number of salaried terminated deferred vested participants | Participant</t>
  </si>
  <si>
    <t>U.S. Defined Benefit Pension Plan [Member] | Scenario Forecast [Member]</t>
  </si>
  <si>
    <t>Estimated total amount to be paid out of defined benefit plan assets</t>
  </si>
  <si>
    <t>Estimated pension settlement loss</t>
  </si>
  <si>
    <t>Pensions and Post-retirement Benefit Plans - Components of Net Periodic Benefit Cost for Pension Plans and Other Benefit Plans (Detail) - USD ($) $ in Millions</t>
  </si>
  <si>
    <t>Postemployment Benefits [Abstract]</t>
  </si>
  <si>
    <t>Service cost</t>
  </si>
  <si>
    <t>Interest cost</t>
  </si>
  <si>
    <t>Expected return on plan assets</t>
  </si>
  <si>
    <t>Amortization of prior service cost</t>
  </si>
  <si>
    <t>Amortization of net loss</t>
  </si>
  <si>
    <t>Net periodic benefit cost</t>
  </si>
  <si>
    <t>Defined contribution plan expense</t>
  </si>
  <si>
    <t>The nine months ended September 30, 2015 includes reversal of 2014 discretionary 401k match accrual of $2.2 million.</t>
  </si>
  <si>
    <t>Pensions and Post-retirement Benefit Plans - Components of Net Periodic Benefit Cost for Pension Plans and Other Benefit Plans (Parenthetical) (Detail) $ in Millions</t>
  </si>
  <si>
    <t>Sep. 30, 2015USD ($)</t>
  </si>
  <si>
    <t>Reversal of 2014 discretionary 401k match accrual</t>
  </si>
  <si>
    <t>Debt - Schedule of Long-Term Debt Instruments (Detail) - USD ($) $ in Millions</t>
  </si>
  <si>
    <t>Dec. 01, 2009</t>
  </si>
  <si>
    <t>Debt Instrument [Line Items]</t>
  </si>
  <si>
    <t>Total debt</t>
  </si>
  <si>
    <t>Less short term debt and current maturities of long-term debt</t>
  </si>
  <si>
    <t>Less unamortized debt issuance costs</t>
  </si>
  <si>
    <t>Senior Secured Credit Facilities [Member] | Term Loan [Member]</t>
  </si>
  <si>
    <t>Debt, Weighted Average Interest Rate</t>
  </si>
  <si>
    <t>4.30%</t>
  </si>
  <si>
    <t>Debt, Maturity</t>
  </si>
  <si>
    <t>Senior Secured Credit Facilities [Member] | Revolving Credit Facility [Member]</t>
  </si>
  <si>
    <t>Committed Loan Facility Agreements [Member] | Construction Loans [Member]</t>
  </si>
  <si>
    <t>4.76%</t>
  </si>
  <si>
    <t>7 7/8 Percent Senior Notes Due 2019 [Member] | Senior Notes [Member]</t>
  </si>
  <si>
    <t>7.875%</t>
  </si>
  <si>
    <t>Debt - Additional Information (Detail) ¥ in Millions</t>
  </si>
  <si>
    <t>Dec. 01, 2016</t>
  </si>
  <si>
    <t>Apr. 08, 2016USD ($)</t>
  </si>
  <si>
    <t>Aug. 15, 2014USD ($)</t>
  </si>
  <si>
    <t>Nov. 18, 2013USD ($)</t>
  </si>
  <si>
    <t>Dec. 01, 2009USD ($)</t>
  </si>
  <si>
    <t>Dec. 21, 2015Installment</t>
  </si>
  <si>
    <t>Sep. 30, 2016USD ($)</t>
  </si>
  <si>
    <t>Nov. 18, 2013CNY (¥)</t>
  </si>
  <si>
    <t>Senior Secured Credit Facilities [Member]</t>
  </si>
  <si>
    <t>Revolving credit facility, borrowing maturity date</t>
  </si>
  <si>
    <t>Aug. 15,
		2019</t>
  </si>
  <si>
    <t>Letters of credit, amount outstanding</t>
  </si>
  <si>
    <t>Revolving credit facility</t>
  </si>
  <si>
    <t>Deferred financing costs to be written off</t>
  </si>
  <si>
    <t>Debt instrument, unused borrowing capacity</t>
  </si>
  <si>
    <t>Senior Secured Credit Facilities [Member] | Term Loan Facility [Member]</t>
  </si>
  <si>
    <t>Quarterly principal repayment obligations, interest rate</t>
  </si>
  <si>
    <t>2.50%</t>
  </si>
  <si>
    <t>Quarterly principal repayment obligations</t>
  </si>
  <si>
    <t>Debt maturity date</t>
  </si>
  <si>
    <t>Dec. 21,
		2020</t>
  </si>
  <si>
    <t>Number of installments for repayment of loans | Installment</t>
  </si>
  <si>
    <t>Installment frequency for repayment of loans</t>
  </si>
  <si>
    <t>6 months</t>
  </si>
  <si>
    <t>Commencement period of debt repayment</t>
  </si>
  <si>
    <t>2018-06</t>
  </si>
  <si>
    <t>Committed Loan Facility Agreements [Member] | Construction Loans [Member] | Third Party Debt [Member]</t>
  </si>
  <si>
    <t>Construction loan facility borrowing capacity | ¥</t>
  </si>
  <si>
    <t>Committed Loan Facility Agreements [Member] | Construction Loans [Member] | Committed Credit Facility [Member] | Lender [Member]</t>
  </si>
  <si>
    <t>Committed Loan Facility Agreements [Member] | Construction Loans [Member] | Koppers Carbon and Chemical Company Limited [Member]</t>
  </si>
  <si>
    <t>Percentage ownership of subsidiary</t>
  </si>
  <si>
    <t>75.00%</t>
  </si>
  <si>
    <t>Construction loan facility borrowing capacity</t>
  </si>
  <si>
    <t>Percentage of non-controlling shareholders</t>
  </si>
  <si>
    <t>25.00%</t>
  </si>
  <si>
    <t>Debt instrument, issuance date</t>
  </si>
  <si>
    <t>Dec. 1,
		2009</t>
  </si>
  <si>
    <t>Debt instrument, offering price percentage</t>
  </si>
  <si>
    <t>98.311%</t>
  </si>
  <si>
    <t>Debt instrument, offering value</t>
  </si>
  <si>
    <t>Principal value of Senior Notes</t>
  </si>
  <si>
    <t>Debt instrument, effective interest rate</t>
  </si>
  <si>
    <t>8.125%</t>
  </si>
  <si>
    <t>Debt instrument, redemption price percentage</t>
  </si>
  <si>
    <t>102.625%</t>
  </si>
  <si>
    <t>Frequency of interest payment on senior notes</t>
  </si>
  <si>
    <t>Interest on the Senior Notes is payable semiannually on December 1 and June 1 each year</t>
  </si>
  <si>
    <t>7 7/8 Percent Senior Notes Due 2019 [Member] | Senior Notes [Member] | Scenario Forecast [Member]</t>
  </si>
  <si>
    <t>101.313%</t>
  </si>
  <si>
    <t>Asset Retirement Obligations - Schedule of Changes in Carrying Values of Asset Retirement Obligations (Detail) - USD ($) $ in Millions</t>
  </si>
  <si>
    <t>Asset retirement obligation at beginning of year</t>
  </si>
  <si>
    <t>(Divestiture) acquisition</t>
  </si>
  <si>
    <t>Accretion expense</t>
  </si>
  <si>
    <t>Revision in estimated cash flows</t>
  </si>
  <si>
    <t>Cash expenditures</t>
  </si>
  <si>
    <t>Balance at end of period</t>
  </si>
  <si>
    <t>Deferred Revenue - Additional Information (Detail) - USD ($) $ in Millions</t>
  </si>
  <si>
    <t>Deferred Revenue Arrangement [Line Items]</t>
  </si>
  <si>
    <t>China [Member]</t>
  </si>
  <si>
    <t>Agreement period</t>
  </si>
  <si>
    <t>50 years</t>
  </si>
  <si>
    <t>Deferred Revenue - Deferred Revenue from Extended Product Warranty Liabilities (Detail) - USD ($) $ in Millions</t>
  </si>
  <si>
    <t>Deferred revenue at beginning of year</t>
  </si>
  <si>
    <t>Advance payment</t>
  </si>
  <si>
    <t>Revenue earned</t>
  </si>
  <si>
    <t>Deferred revenue at end of year</t>
  </si>
  <si>
    <t>Derivative Financial Instruments - Additional Information (Detail) - USD ($) $ in Millions</t>
  </si>
  <si>
    <t>Derivative [Line Items]</t>
  </si>
  <si>
    <t>Maximum period hedged in cash flow hedge</t>
  </si>
  <si>
    <t>30 months</t>
  </si>
  <si>
    <t>Unrealized losses, reclassification period</t>
  </si>
  <si>
    <t>12 months</t>
  </si>
  <si>
    <t>Unrealized losses, net of tax, expected to be reclassified from other comprehensive income (loss)into earnings</t>
  </si>
  <si>
    <t>Not Designated as Hedging Instrument | Forward Contracts [Member]</t>
  </si>
  <si>
    <t>Net Fair Value - Asset (Liability)</t>
  </si>
  <si>
    <t>Accrued Liabilities [Member] | Not Designated as Hedging Instrument | Forward Contracts [Member]</t>
  </si>
  <si>
    <t>Gross derivative liability</t>
  </si>
  <si>
    <t>Other Current Assets [Member] | Not Designated as Hedging Instrument | Forward Contracts [Member]</t>
  </si>
  <si>
    <t>Gross derivative assets</t>
  </si>
  <si>
    <t>Derivative Financial Instruments - Outstanding Copper Swap Contracts (Detail) - Copper Swap Contracts[Member] £ in Millions, $ in Millions</t>
  </si>
  <si>
    <t>Sep. 30, 2016GBP (£)</t>
  </si>
  <si>
    <t>Dec. 31, 2015USD ($)</t>
  </si>
  <si>
    <t>Dec. 31, 2015GBP (£)</t>
  </si>
  <si>
    <t>Derivatives Fair Value [Line Items]</t>
  </si>
  <si>
    <t>Copper Swap Contracts Units Outstanding | £</t>
  </si>
  <si>
    <t>Net Fair Value - Asset (Liability) | $</t>
  </si>
  <si>
    <t>Designated as Hedging Instrument [Member] | Cash Flow Hedging [Member]</t>
  </si>
  <si>
    <t>Not Designated as Hedging Instrument</t>
  </si>
  <si>
    <t>Derivative Financial Instruments - Schedule of Fair Value of Outstanding Copper Swap Contracts Recorded in Balance Sheet (Detail) - Copper Swap Contracts[Member] - USD ($) $ in Millions</t>
  </si>
  <si>
    <t>Accumulated other comprehensive loss, net of tax</t>
  </si>
  <si>
    <t>Other Current Assets [Member]</t>
  </si>
  <si>
    <t>Accrued Liabilities [Member]</t>
  </si>
  <si>
    <t>Derivative Financial Instruments - Schedule of Amounts Recognized In Earnings Related To Copper Swap Contracts (Detail) - USD ($) $ in Millions</t>
  </si>
  <si>
    <t>Copper Swap Contracts[Member]</t>
  </si>
  <si>
    <t>(Loss) gain from contracts not designated as hedges</t>
  </si>
  <si>
    <t>Cash Flow Hedging [Member]</t>
  </si>
  <si>
    <t>(Loss) gain from ineffectiveness of cash flow hedges</t>
  </si>
  <si>
    <t>Derivative Financial Instruments - Schedule Of Net Currency Units Outstanding (Detail)</t>
  </si>
  <si>
    <t>Sep. 30, 2016NZD</t>
  </si>
  <si>
    <t>Sep. 30, 2016CAD</t>
  </si>
  <si>
    <t>Dec. 31, 2015NZD</t>
  </si>
  <si>
    <t>Dec. 31, 2015CAD</t>
  </si>
  <si>
    <t>Offsetting [Abstract]</t>
  </si>
  <si>
    <t>Net currency units outstanding</t>
  </si>
  <si>
    <t>Commitments and Contingent Liabilities - Additional Information (Detail)</t>
  </si>
  <si>
    <t>Jul. 31, 2004USD ($)</t>
  </si>
  <si>
    <t>Sep. 30, 2016USD ($)StatePlaintiffCaseOwnersitePartyPlantmi</t>
  </si>
  <si>
    <t>Dec. 31, 2015USD ($)PlaintiffCase</t>
  </si>
  <si>
    <t>Jun. 30, 2016USD ($)</t>
  </si>
  <si>
    <t>Dec. 31, 2014USD ($)</t>
  </si>
  <si>
    <t>Loss Contingencies [Line Items]</t>
  </si>
  <si>
    <t>Number of states with new claims filed | State</t>
  </si>
  <si>
    <t>Number of plaintiffs | Plaintiff</t>
  </si>
  <si>
    <t>Environmental remediation and regulation liability</t>
  </si>
  <si>
    <t>Accrued liability for environmental matters, current</t>
  </si>
  <si>
    <t>Portland Harbor and Newark Bay CERCLA sites [Member]</t>
  </si>
  <si>
    <t>Costs of participating in PRP group</t>
  </si>
  <si>
    <t>Beazer East [Member]</t>
  </si>
  <si>
    <t>Environmental legal indemnification expense</t>
  </si>
  <si>
    <t>Sites listed on National Priorities List | site</t>
  </si>
  <si>
    <t>Compensatory Damages [Member]</t>
  </si>
  <si>
    <t>Number of cases | Case</t>
  </si>
  <si>
    <t>Punitive Damages [Member]</t>
  </si>
  <si>
    <t>Indemnification Agreement [Member] | Beazer East [Member]</t>
  </si>
  <si>
    <t>Environmental remediation costs paid by others, per year</t>
  </si>
  <si>
    <t>Coal Tar Pitch Cases [Member]</t>
  </si>
  <si>
    <t>Reserve for legal proceedings</t>
  </si>
  <si>
    <t>Gainesville Class Action Complaint [Member]</t>
  </si>
  <si>
    <t>Single family residential properties extension sought by plaintiffs from former plant area | mi</t>
  </si>
  <si>
    <t>Single family residential properties, number of owners | Owner</t>
  </si>
  <si>
    <t>Pennsylvania [Member]</t>
  </si>
  <si>
    <t>Pennsylvania [Member] | Coal Tar Pitch Cases [Member]</t>
  </si>
  <si>
    <t>Tennessee [Member] | Coal Tar Pitch Cases [Member]</t>
  </si>
  <si>
    <t>Compensatory damages</t>
  </si>
  <si>
    <t>Oregon [Member] | Portland Harbor CERCLA site [Member]</t>
  </si>
  <si>
    <t>Number of potential responsible parties | Party</t>
  </si>
  <si>
    <t>Net present value of proposed remedy estimation</t>
  </si>
  <si>
    <t>Undiscounted cost of proposed remedy estimation</t>
  </si>
  <si>
    <t>United States [Member] | Osmose Holdings, Inc. [Member]</t>
  </si>
  <si>
    <t>Number of plant sites | Plant</t>
  </si>
  <si>
    <t>United Kingdom And Australia [Member] | Osmose Holdings, Inc. [Member]</t>
  </si>
  <si>
    <t>Amount contributable by third party</t>
  </si>
  <si>
    <t>United Kingdom [Member] | Osmose Holdings, Inc. [Member]</t>
  </si>
  <si>
    <t>Australia [Member] | Continental Carbon facility [Member]</t>
  </si>
  <si>
    <t>Commitments and Contingent Liabilities - Changes in Accrued Liability for Environmental Matters (Detail) - USD ($) $ in Millions</t>
  </si>
  <si>
    <t>Balance at beginning of year</t>
  </si>
  <si>
    <t>Expense</t>
  </si>
  <si>
    <t>Reversal of reserves</t>
  </si>
  <si>
    <t>Acquisition</t>
  </si>
  <si>
    <t>Disposal</t>
  </si>
  <si>
    <t>Subsidiary Guarantor Information for Koppers Inc. Senior Notes - Additional Information (Detail) - USD ($)</t>
  </si>
  <si>
    <t>Domestic Guarantor Subsidiaries [Member]</t>
  </si>
  <si>
    <t>Cash dividends paid</t>
  </si>
  <si>
    <t>Domestic Guarantor Subsidiaries [Member] | Revolving Credit Facility [Member]</t>
  </si>
  <si>
    <t>Maximum borrowing capacity</t>
  </si>
  <si>
    <t>Domestic Guarantor Subsidiaries [Member] | Term Loan Facility [Member]</t>
  </si>
  <si>
    <t>Domestic Guarantor Subsidiaries [Member] | Senior Notes [Member]</t>
  </si>
  <si>
    <t>100.00%</t>
  </si>
  <si>
    <t>Koppers Inc. [Member] | Senior Notes [Member]</t>
  </si>
  <si>
    <t>Net assets</t>
  </si>
  <si>
    <t>Subsidiary Guarantor Information for Koppers Inc. Senior Notes - Condensed Consolidating Statement of Operations (Detail) - USD ($) $ in Millions</t>
  </si>
  <si>
    <t>Condensed Statement Of Income Captions [Line Items]</t>
  </si>
  <si>
    <t>Cost of sales including depreciation and amortization</t>
  </si>
  <si>
    <t>Selling, general and administrative</t>
  </si>
  <si>
    <t>Other income (loss)</t>
  </si>
  <si>
    <t>Equity income (loss) of subsidiaries</t>
  </si>
  <si>
    <t>Income taxes</t>
  </si>
  <si>
    <t>Consolidation Eliminations [Member]</t>
  </si>
  <si>
    <t>Parent [Member] | Reportable Legal Entities [Member]</t>
  </si>
  <si>
    <t>Koppers Inc. [Member] | Reportable Legal Entities [Member]</t>
  </si>
  <si>
    <t>Domestic Guarantor Subsidiaries [Member] | Reportable Legal Entities [Member]</t>
  </si>
  <si>
    <t>Non-Guarantor Subsidiaries [Member] | Reportable Legal Entities [Member]</t>
  </si>
  <si>
    <t>Subsidiary Guarantor Information for Koppers Inc. Senior Notes - Condensed Consolidating Balance Sheet (Detail) - USD ($) $ in Millions</t>
  </si>
  <si>
    <t>Receivables, net</t>
  </si>
  <si>
    <t>Affiliated receivables</t>
  </si>
  <si>
    <t>Equity investments</t>
  </si>
  <si>
    <t>Affiliated loan receivables</t>
  </si>
  <si>
    <t>LIABILITIES AND EQUITY (DEFICIT)</t>
  </si>
  <si>
    <t>Affiliated payables</t>
  </si>
  <si>
    <t>Affiliated debt</t>
  </si>
  <si>
    <t>Koppers shareholders’ equity (deficit)</t>
  </si>
  <si>
    <t>Subsidiary Guarantor Information for Koppers Inc. Senior Notes - Condensed Consolidating Statement of Cash Flows (Detail) - USD ($) $ in Millions</t>
  </si>
  <si>
    <t>Subsidiary, Sale of Stock [Line Items]</t>
  </si>
  <si>
    <t>Cash provided by (used in) operating activities</t>
  </si>
  <si>
    <t>Cash provided by (used in) investing activities:</t>
  </si>
  <si>
    <t>Capital expenditures and acquisitions</t>
  </si>
  <si>
    <t>Repayments (loans to) from affiliates</t>
  </si>
  <si>
    <t>Borrowings (repayments) of long-term debt</t>
  </si>
  <si>
    <t>Borrowings (repayments) of affiliated debt</t>
  </si>
  <si>
    <t>Deferred financing costs</t>
  </si>
  <si>
    <t>Stock repurchased</t>
  </si>
  <si>
    <t>Effect of exchange rates on cash</t>
  </si>
</sst>
</file>

<file path=xl/styles.xml><?xml version="1.0" encoding="utf-8"?>
<styleSheet xmlns="http://schemas.openxmlformats.org/spreadsheetml/2006/main">
  <numFmts count="10">
    <numFmt formatCode="_(&quot;$ &quot;#,##0.0_);_(&quot;$ &quot;(#,##0.0)" numFmtId="165"/>
    <numFmt formatCode="_(&quot;$ &quot;#,##0_);_(&quot;$ &quot;(#,##0)" numFmtId="166"/>
    <numFmt formatCode="#,##0.0_);(#,##0.0)" numFmtId="167"/>
    <numFmt formatCode="_(&quot;$ &quot;#,##0.00_);_(&quot;$ &quot;(#,##0.00)" numFmtId="168"/>
    <numFmt formatCode="_(&quot;¥ &quot;#,##0.0_);_(&quot;¥ &quot;(#,##0.0)" numFmtId="169"/>
    <numFmt formatCode="_(&quot;¥ &quot;#,##0_);_(&quot;¥ &quot;(#,##0)" numFmtId="170"/>
    <numFmt formatCode="_(&quot;£ &quot;#,##0.0_);_(&quot;£ &quot;(#,##0.0)" numFmtId="171"/>
    <numFmt formatCode="_(&quot;£ &quot;#,##0_);_(&quot;£ &quot;(#,##0)" numFmtId="172"/>
    <numFmt formatCode="_(&quot;NZD &quot;#,##0_);_(&quot;NZD &quot;(#,##0)" numFmtId="173"/>
    <numFmt formatCode="_(&quot;CAD &quot;#,##0_);_(&quot;CAD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315257</v>
      </c>
    </row>
    <row r="12" spans="1:3">
      <c r="A12" s="4" t="s">
        <v>19</v>
      </c>
      <c r="B12" s="4" t="s">
        <v>20</v>
      </c>
    </row>
    <row r="13" spans="1:3">
      <c r="A13" s="4" t="s">
        <v>21</v>
      </c>
      <c r="B13" s="4" t="s">
        <v>22</v>
      </c>
    </row>
    <row r="14" spans="1:3">
      <c r="A14" s="4" t="s">
        <v>23</v>
      </c>
      <c r="C14" s="6" t="n">
        <v>206629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0</v>
      </c>
      <c r="B1" s="2" t="s">
        <v>1</v>
      </c>
    </row>
    <row r="2" spans="1:2">
      <c r="B2" s="2" t="s">
        <v>2</v>
      </c>
    </row>
    <row r="3" spans="1:2">
      <c r="A3" s="3" t="s">
        <v>172</v>
      </c>
    </row>
    <row r="4" spans="1:2">
      <c r="A4" s="4" t="s">
        <v>120</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371.1</v>
      </c>
      <c r="C4" s="7" t="n">
        <v>433.8</v>
      </c>
      <c r="D4" s="8" t="n">
        <v>1103</v>
      </c>
      <c r="E4" s="7" t="n">
        <v>1263.2</v>
      </c>
    </row>
    <row r="5" spans="1:5">
      <c r="A5" s="4" t="s">
        <v>29</v>
      </c>
      <c r="B5" s="9" t="n">
        <v>294.1</v>
      </c>
      <c r="C5" s="9" t="n">
        <v>359.1</v>
      </c>
      <c r="D5" s="9" t="n">
        <v>886.4</v>
      </c>
      <c r="E5" s="9" t="n">
        <v>1059.4</v>
      </c>
    </row>
    <row r="6" spans="1:5">
      <c r="A6" s="4" t="s">
        <v>30</v>
      </c>
      <c r="B6" s="9" t="n">
        <v>13.8</v>
      </c>
      <c r="C6" s="9" t="n">
        <v>15.5</v>
      </c>
      <c r="D6" s="6" t="n">
        <v>42</v>
      </c>
      <c r="E6" s="9" t="n">
        <v>45.2</v>
      </c>
    </row>
    <row r="7" spans="1:5">
      <c r="A7" s="4" t="s">
        <v>31</v>
      </c>
      <c r="B7" s="9" t="n">
        <v>-2.1</v>
      </c>
      <c r="C7" s="6" t="n">
        <v>0</v>
      </c>
      <c r="D7" s="9" t="n">
        <v>-2.1</v>
      </c>
      <c r="E7" s="9" t="n">
        <v>-3.2</v>
      </c>
    </row>
    <row r="8" spans="1:5">
      <c r="A8" s="4" t="s">
        <v>32</v>
      </c>
      <c r="B8" s="6" t="n">
        <v>5</v>
      </c>
      <c r="C8" s="9" t="n">
        <v>1.4</v>
      </c>
      <c r="D8" s="9" t="n">
        <v>16.1</v>
      </c>
      <c r="E8" s="9" t="n">
        <v>7.1</v>
      </c>
    </row>
    <row r="9" spans="1:5">
      <c r="A9" s="4" t="s">
        <v>33</v>
      </c>
      <c r="B9" s="9" t="n">
        <v>32.6</v>
      </c>
      <c r="C9" s="9" t="n">
        <v>30.8</v>
      </c>
      <c r="D9" s="9" t="n">
        <v>93.09999999999999</v>
      </c>
      <c r="E9" s="9" t="n">
        <v>93.7</v>
      </c>
    </row>
    <row r="10" spans="1:5">
      <c r="A10" s="4" t="s">
        <v>34</v>
      </c>
      <c r="B10" s="9" t="n">
        <v>27.7</v>
      </c>
      <c r="C10" s="6" t="n">
        <v>27</v>
      </c>
      <c r="D10" s="9" t="n">
        <v>67.5</v>
      </c>
      <c r="E10" s="6" t="n">
        <v>61</v>
      </c>
    </row>
    <row r="11" spans="1:5">
      <c r="A11" s="4" t="s">
        <v>35</v>
      </c>
      <c r="B11" s="9" t="n">
        <v>0.2</v>
      </c>
      <c r="C11" s="6" t="n">
        <v>0</v>
      </c>
      <c r="D11" s="9" t="n">
        <v>2.2</v>
      </c>
      <c r="E11" s="9" t="n">
        <v>0.4</v>
      </c>
    </row>
    <row r="12" spans="1:5">
      <c r="A12" s="4" t="s">
        <v>36</v>
      </c>
      <c r="B12" s="9" t="n">
        <v>11.7</v>
      </c>
      <c r="C12" s="9" t="n">
        <v>12.6</v>
      </c>
      <c r="D12" s="9" t="n">
        <v>38.3</v>
      </c>
      <c r="E12" s="9" t="n">
        <v>38.5</v>
      </c>
    </row>
    <row r="13" spans="1:5">
      <c r="A13" s="4" t="s">
        <v>37</v>
      </c>
      <c r="B13" s="9" t="n">
        <v>16.2</v>
      </c>
      <c r="C13" s="9" t="n">
        <v>14.4</v>
      </c>
      <c r="D13" s="9" t="n">
        <v>31.4</v>
      </c>
      <c r="E13" s="9" t="n">
        <v>22.9</v>
      </c>
    </row>
    <row r="14" spans="1:5">
      <c r="A14" s="4" t="s">
        <v>38</v>
      </c>
      <c r="B14" s="9" t="n">
        <v>4.2</v>
      </c>
      <c r="C14" s="9" t="n">
        <v>5.2</v>
      </c>
      <c r="D14" s="9" t="n">
        <v>10.5</v>
      </c>
      <c r="E14" s="6" t="n">
        <v>10</v>
      </c>
    </row>
    <row r="15" spans="1:5">
      <c r="A15" s="4" t="s">
        <v>39</v>
      </c>
      <c r="B15" s="6" t="n">
        <v>12</v>
      </c>
      <c r="C15" s="9" t="n">
        <v>9.199999999999999</v>
      </c>
      <c r="D15" s="9" t="n">
        <v>20.9</v>
      </c>
      <c r="E15" s="9" t="n">
        <v>12.9</v>
      </c>
    </row>
    <row r="16" spans="1:5">
      <c r="A16" s="4" t="s">
        <v>40</v>
      </c>
      <c r="B16" s="9" t="n">
        <v>-0.1</v>
      </c>
      <c r="C16" s="9" t="n">
        <v>-0.1</v>
      </c>
      <c r="D16" s="9" t="n">
        <v>0.5</v>
      </c>
      <c r="E16" s="9" t="n">
        <v>-0.1</v>
      </c>
    </row>
    <row r="17" spans="1:5">
      <c r="A17" s="4" t="s">
        <v>41</v>
      </c>
      <c r="B17" s="9" t="n">
        <v>11.9</v>
      </c>
      <c r="C17" s="9" t="n">
        <v>9.1</v>
      </c>
      <c r="D17" s="9" t="n">
        <v>21.4</v>
      </c>
      <c r="E17" s="9" t="n">
        <v>12.8</v>
      </c>
    </row>
    <row r="18" spans="1:5">
      <c r="A18" s="4" t="s">
        <v>42</v>
      </c>
      <c r="B18" s="9" t="n">
        <v>-0.2</v>
      </c>
      <c r="C18" s="6" t="n">
        <v>-1</v>
      </c>
      <c r="D18" s="9" t="n">
        <v>-1.5</v>
      </c>
      <c r="E18" s="9" t="n">
        <v>-2.9</v>
      </c>
    </row>
    <row r="19" spans="1:5">
      <c r="A19" s="4" t="s">
        <v>43</v>
      </c>
      <c r="B19" s="7" t="n">
        <v>12.1</v>
      </c>
      <c r="C19" s="7" t="n">
        <v>10.1</v>
      </c>
      <c r="D19" s="7" t="n">
        <v>22.9</v>
      </c>
      <c r="E19" s="7" t="n">
        <v>15.7</v>
      </c>
    </row>
    <row r="20" spans="1:5">
      <c r="A20" s="3" t="s">
        <v>44</v>
      </c>
    </row>
    <row r="21" spans="1:5">
      <c r="A21" s="4" t="s">
        <v>45</v>
      </c>
      <c r="B21" s="10" t="n">
        <v>0.59</v>
      </c>
      <c r="C21" s="10" t="n">
        <v>0.49</v>
      </c>
      <c r="D21" s="10" t="n">
        <v>1.08</v>
      </c>
      <c r="E21" s="10" t="n">
        <v>0.77</v>
      </c>
    </row>
    <row r="22" spans="1:5">
      <c r="A22" s="4" t="s">
        <v>46</v>
      </c>
      <c r="B22" s="6" t="n">
        <v>0</v>
      </c>
      <c r="C22" s="6" t="n">
        <v>0</v>
      </c>
      <c r="D22" s="11" t="n">
        <v>0.03</v>
      </c>
      <c r="E22" s="6" t="n">
        <v>0</v>
      </c>
    </row>
    <row r="23" spans="1:5">
      <c r="A23" s="4" t="s">
        <v>47</v>
      </c>
      <c r="B23" s="11" t="n">
        <v>0.59</v>
      </c>
      <c r="C23" s="11" t="n">
        <v>0.49</v>
      </c>
      <c r="D23" s="11" t="n">
        <v>1.11</v>
      </c>
      <c r="E23" s="11" t="n">
        <v>0.77</v>
      </c>
    </row>
    <row r="24" spans="1:5">
      <c r="A24" s="3" t="s">
        <v>48</v>
      </c>
    </row>
    <row r="25" spans="1:5">
      <c r="A25" s="4" t="s">
        <v>45</v>
      </c>
      <c r="B25" s="11" t="n">
        <v>0.58</v>
      </c>
      <c r="C25" s="11" t="n">
        <v>0.49</v>
      </c>
      <c r="D25" s="11" t="n">
        <v>1.07</v>
      </c>
      <c r="E25" s="11" t="n">
        <v>0.76</v>
      </c>
    </row>
    <row r="26" spans="1:5">
      <c r="A26" s="4" t="s">
        <v>46</v>
      </c>
      <c r="B26" s="6" t="n">
        <v>0</v>
      </c>
      <c r="C26" s="6" t="n">
        <v>0</v>
      </c>
      <c r="D26" s="11" t="n">
        <v>0.02</v>
      </c>
      <c r="E26" s="6" t="n">
        <v>0</v>
      </c>
    </row>
    <row r="27" spans="1:5">
      <c r="A27" s="4" t="s">
        <v>49</v>
      </c>
      <c r="B27" s="10" t="n">
        <v>0.58</v>
      </c>
      <c r="C27" s="10" t="n">
        <v>0.49</v>
      </c>
      <c r="D27" s="10" t="n">
        <v>1.09</v>
      </c>
      <c r="E27" s="10" t="n">
        <v>0.76</v>
      </c>
    </row>
    <row r="28" spans="1:5">
      <c r="A28" s="4" t="s">
        <v>50</v>
      </c>
      <c r="B28" s="7" t="n">
        <v>14.1</v>
      </c>
      <c r="C28" s="7" t="n">
        <v>-4.7</v>
      </c>
      <c r="D28" s="7" t="n">
        <v>31.4</v>
      </c>
      <c r="E28" s="7" t="n">
        <v>-7.9</v>
      </c>
    </row>
    <row r="29" spans="1:5">
      <c r="A29" s="4" t="s">
        <v>51</v>
      </c>
      <c r="B29" s="9" t="n">
        <v>-0.2</v>
      </c>
      <c r="C29" s="9" t="n">
        <v>-1.2</v>
      </c>
      <c r="D29" s="9" t="n">
        <v>-1.7</v>
      </c>
      <c r="E29" s="9" t="n">
        <v>-3.1</v>
      </c>
    </row>
    <row r="30" spans="1:5">
      <c r="A30" s="4" t="s">
        <v>52</v>
      </c>
      <c r="B30" s="7" t="n">
        <v>14.3</v>
      </c>
      <c r="C30" s="7" t="n">
        <v>-3.5</v>
      </c>
      <c r="D30" s="7" t="n">
        <v>33.1</v>
      </c>
      <c r="E30" s="7" t="n">
        <v>-4.8</v>
      </c>
    </row>
    <row r="31" spans="1:5">
      <c r="A31" s="3" t="s">
        <v>53</v>
      </c>
    </row>
    <row r="32" spans="1:5">
      <c r="A32" s="4" t="s">
        <v>54</v>
      </c>
      <c r="B32" s="6" t="n">
        <v>20657</v>
      </c>
      <c r="C32" s="6" t="n">
        <v>20553</v>
      </c>
      <c r="D32" s="6" t="n">
        <v>20627</v>
      </c>
      <c r="E32" s="6" t="n">
        <v>20537</v>
      </c>
    </row>
    <row r="33" spans="1:5">
      <c r="A33" s="4" t="s">
        <v>55</v>
      </c>
      <c r="B33" s="6" t="n">
        <v>21163</v>
      </c>
      <c r="C33" s="6" t="n">
        <v>20632</v>
      </c>
      <c r="D33" s="6" t="n">
        <v>20975</v>
      </c>
      <c r="E33" s="6" t="n">
        <v>2060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8</v>
      </c>
      <c r="B1" s="2" t="s">
        <v>1</v>
      </c>
    </row>
    <row r="2" spans="1:2">
      <c r="B2" s="2" t="s">
        <v>2</v>
      </c>
    </row>
    <row r="3" spans="1:2">
      <c r="A3" s="3" t="s">
        <v>146</v>
      </c>
    </row>
    <row r="4" spans="1:2">
      <c r="A4" s="4" t="s">
        <v>145</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00</v>
      </c>
      <c r="B1" s="2" t="s">
        <v>1</v>
      </c>
    </row>
    <row r="2" spans="1:2">
      <c r="B2" s="2" t="s">
        <v>2</v>
      </c>
    </row>
    <row r="3" spans="1:2">
      <c r="A3" s="3" t="s">
        <v>149</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03</v>
      </c>
      <c r="B1" s="2" t="s">
        <v>1</v>
      </c>
    </row>
    <row r="2" spans="1:2">
      <c r="B2" s="2" t="s">
        <v>2</v>
      </c>
    </row>
    <row r="3" spans="1:2">
      <c r="A3" s="3" t="s">
        <v>155</v>
      </c>
    </row>
    <row r="4" spans="1:2">
      <c r="A4" s="4" t="s">
        <v>204</v>
      </c>
      <c r="B4"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06</v>
      </c>
      <c r="B1" s="2" t="s">
        <v>1</v>
      </c>
    </row>
    <row r="2" spans="1:2">
      <c r="B2" s="2" t="s">
        <v>2</v>
      </c>
    </row>
    <row r="3" spans="1:2">
      <c r="A3" s="3" t="s">
        <v>158</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v>
      </c>
      <c r="B1" s="2" t="s">
        <v>25</v>
      </c>
      <c r="D1" s="2" t="s">
        <v>1</v>
      </c>
    </row>
    <row r="2" spans="1:5">
      <c r="B2" s="2" t="s">
        <v>2</v>
      </c>
      <c r="C2" s="2" t="s">
        <v>26</v>
      </c>
      <c r="D2" s="2" t="s">
        <v>2</v>
      </c>
      <c r="E2" s="2" t="s">
        <v>26</v>
      </c>
    </row>
    <row r="3" spans="1:5">
      <c r="A3" s="3" t="s">
        <v>27</v>
      </c>
    </row>
    <row r="4" spans="1:5">
      <c r="A4" s="4" t="s">
        <v>57</v>
      </c>
      <c r="B4" s="8" t="n">
        <v>0</v>
      </c>
      <c r="C4" s="8" t="n">
        <v>0</v>
      </c>
      <c r="D4" s="7" t="n">
        <v>0.3</v>
      </c>
      <c r="E4" s="8" t="n">
        <v>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11</v>
      </c>
      <c r="B1" s="2" t="s">
        <v>1</v>
      </c>
    </row>
    <row r="2" spans="1:2">
      <c r="B2" s="2" t="s">
        <v>2</v>
      </c>
    </row>
    <row r="3" spans="1:2">
      <c r="A3" s="3" t="s">
        <v>161</v>
      </c>
    </row>
    <row r="4" spans="1:2">
      <c r="A4" s="4" t="s">
        <v>212</v>
      </c>
      <c r="B4" s="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row>
    <row r="10" spans="1:2">
      <c r="A10" s="3" t="s">
        <v>215</v>
      </c>
    </row>
    <row r="11" spans="1:2">
      <c r="A11" s="4" t="s">
        <v>216</v>
      </c>
      <c r="B11"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28</v>
      </c>
      <c r="B1" s="2" t="s">
        <v>1</v>
      </c>
    </row>
    <row r="2" spans="1:2">
      <c r="B2" s="2" t="s">
        <v>2</v>
      </c>
    </row>
    <row r="3" spans="1:2">
      <c r="A3" s="3" t="s">
        <v>167</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33</v>
      </c>
      <c r="B1" s="2" t="s">
        <v>1</v>
      </c>
    </row>
    <row r="2" spans="1:2">
      <c r="B2" s="2" t="s">
        <v>2</v>
      </c>
    </row>
    <row r="3" spans="1:2">
      <c r="A3" s="3" t="s">
        <v>170</v>
      </c>
    </row>
    <row r="4" spans="1:2">
      <c r="A4" s="4" t="s">
        <v>234</v>
      </c>
      <c r="B4" s="4"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6</v>
      </c>
      <c r="B1" s="2" t="s">
        <v>1</v>
      </c>
    </row>
    <row r="2" spans="1:2">
      <c r="B2" s="2" t="s">
        <v>2</v>
      </c>
    </row>
    <row r="3" spans="1:2">
      <c r="A3" s="3" t="s">
        <v>172</v>
      </c>
    </row>
    <row r="4" spans="1:2">
      <c r="A4" s="4" t="s">
        <v>237</v>
      </c>
      <c r="B4" s="4" t="s">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39</v>
      </c>
      <c r="B1" s="2" t="s">
        <v>1</v>
      </c>
    </row>
    <row r="2" spans="1:2">
      <c r="B2" s="2" t="s">
        <v>2</v>
      </c>
    </row>
    <row r="3" spans="1:2">
      <c r="A3" s="3" t="s">
        <v>175</v>
      </c>
    </row>
    <row r="4" spans="1:2">
      <c r="A4" s="4" t="s">
        <v>174</v>
      </c>
      <c r="B4" s="4" t="s">
        <v>2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3" t="s">
        <v>178</v>
      </c>
    </row>
    <row r="4" spans="1:2">
      <c r="A4" s="4" t="s">
        <v>242</v>
      </c>
      <c r="B4" s="4" t="s">
        <v>2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44</v>
      </c>
      <c r="B1" s="2" t="s">
        <v>1</v>
      </c>
    </row>
    <row r="2" spans="1:2">
      <c r="B2" s="2" t="s">
        <v>2</v>
      </c>
    </row>
    <row r="3" spans="1:2">
      <c r="A3" s="3" t="s">
        <v>181</v>
      </c>
    </row>
    <row r="4" spans="1:2">
      <c r="A4" s="4" t="s">
        <v>245</v>
      </c>
      <c r="B4" s="4" t="s">
        <v>2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47</v>
      </c>
      <c r="B1" s="2" t="s">
        <v>1</v>
      </c>
    </row>
    <row r="2" spans="1:2">
      <c r="B2" s="2" t="s">
        <v>2</v>
      </c>
    </row>
    <row r="3" spans="1:2">
      <c r="A3" s="3" t="s">
        <v>184</v>
      </c>
    </row>
    <row r="4" spans="1:2">
      <c r="A4" s="4" t="s">
        <v>248</v>
      </c>
      <c r="B4" s="4" t="s">
        <v>2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50</v>
      </c>
      <c r="B1" s="2" t="s">
        <v>1</v>
      </c>
    </row>
    <row r="2" spans="1:2">
      <c r="B2" s="2" t="s">
        <v>2</v>
      </c>
    </row>
    <row r="3" spans="1:2">
      <c r="A3" s="3" t="s">
        <v>187</v>
      </c>
    </row>
    <row r="4" spans="1:2">
      <c r="A4" s="4" t="s">
        <v>251</v>
      </c>
      <c r="B4" s="4" t="s">
        <v>2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7" t="n">
        <v>17.7</v>
      </c>
      <c r="C3" s="7" t="n">
        <v>21.8</v>
      </c>
    </row>
    <row r="4" spans="1:3">
      <c r="A4" s="4" t="s">
        <v>62</v>
      </c>
      <c r="B4" s="9" t="n">
        <v>171.3</v>
      </c>
      <c r="C4" s="6" t="n">
        <v>155</v>
      </c>
    </row>
    <row r="5" spans="1:3">
      <c r="A5" s="4" t="s">
        <v>63</v>
      </c>
      <c r="B5" s="9" t="n">
        <v>0.1</v>
      </c>
      <c r="C5" s="9" t="n">
        <v>4.6</v>
      </c>
    </row>
    <row r="6" spans="1:3">
      <c r="A6" s="4" t="s">
        <v>64</v>
      </c>
      <c r="B6" s="9" t="n">
        <v>216.2</v>
      </c>
      <c r="C6" s="9" t="n">
        <v>226.4</v>
      </c>
    </row>
    <row r="7" spans="1:3">
      <c r="A7" s="4" t="s">
        <v>65</v>
      </c>
      <c r="B7" s="9" t="n">
        <v>9.5</v>
      </c>
      <c r="C7" s="9" t="n">
        <v>9.5</v>
      </c>
    </row>
    <row r="8" spans="1:3">
      <c r="A8" s="4" t="s">
        <v>66</v>
      </c>
      <c r="B8" s="9" t="n">
        <v>30.2</v>
      </c>
      <c r="C8" s="6" t="n">
        <v>27</v>
      </c>
    </row>
    <row r="9" spans="1:3">
      <c r="A9" s="4" t="s">
        <v>67</v>
      </c>
      <c r="B9" s="6" t="n">
        <v>445</v>
      </c>
      <c r="C9" s="9" t="n">
        <v>444.3</v>
      </c>
    </row>
    <row r="10" spans="1:3">
      <c r="A10" s="4" t="s">
        <v>68</v>
      </c>
      <c r="B10" s="9" t="n">
        <v>277.2</v>
      </c>
      <c r="C10" s="9" t="n">
        <v>277.8</v>
      </c>
    </row>
    <row r="11" spans="1:3">
      <c r="A11" s="4" t="s">
        <v>69</v>
      </c>
      <c r="B11" s="9" t="n">
        <v>187.8</v>
      </c>
      <c r="C11" s="9" t="n">
        <v>186.6</v>
      </c>
    </row>
    <row r="12" spans="1:3">
      <c r="A12" s="4" t="s">
        <v>70</v>
      </c>
      <c r="B12" s="9" t="n">
        <v>146.5</v>
      </c>
      <c r="C12" s="9" t="n">
        <v>156.1</v>
      </c>
    </row>
    <row r="13" spans="1:3">
      <c r="A13" s="4" t="s">
        <v>71</v>
      </c>
      <c r="B13" s="9" t="n">
        <v>33.7</v>
      </c>
      <c r="C13" s="9" t="n">
        <v>36.6</v>
      </c>
    </row>
    <row r="14" spans="1:3">
      <c r="A14" s="4" t="s">
        <v>72</v>
      </c>
      <c r="B14" s="9" t="n">
        <v>10.6</v>
      </c>
      <c r="C14" s="9" t="n">
        <v>11.5</v>
      </c>
    </row>
    <row r="15" spans="1:3">
      <c r="A15" s="4" t="s">
        <v>73</v>
      </c>
      <c r="B15" s="9" t="n">
        <v>1100.8</v>
      </c>
      <c r="C15" s="9" t="n">
        <v>1112.9</v>
      </c>
    </row>
    <row r="16" spans="1:3">
      <c r="A16" s="3" t="s">
        <v>74</v>
      </c>
    </row>
    <row r="17" spans="1:3">
      <c r="A17" s="4" t="s">
        <v>75</v>
      </c>
      <c r="B17" s="9" t="n">
        <v>141.9</v>
      </c>
      <c r="C17" s="9" t="n">
        <v>140.8</v>
      </c>
    </row>
    <row r="18" spans="1:3">
      <c r="A18" s="4" t="s">
        <v>76</v>
      </c>
      <c r="B18" s="9" t="n">
        <v>102.4</v>
      </c>
      <c r="C18" s="9" t="n">
        <v>99.8</v>
      </c>
    </row>
    <row r="19" spans="1:3">
      <c r="A19" s="4" t="s">
        <v>77</v>
      </c>
      <c r="B19" s="9" t="n">
        <v>39.5</v>
      </c>
      <c r="C19" s="9" t="n">
        <v>39.9</v>
      </c>
    </row>
    <row r="20" spans="1:3">
      <c r="A20" s="4" t="s">
        <v>78</v>
      </c>
      <c r="B20" s="9" t="n">
        <v>283.8</v>
      </c>
      <c r="C20" s="9" t="n">
        <v>280.5</v>
      </c>
    </row>
    <row r="21" spans="1:3">
      <c r="A21" s="4" t="s">
        <v>79</v>
      </c>
      <c r="B21" s="6" t="n">
        <v>642</v>
      </c>
      <c r="C21" s="9" t="n">
        <v>682.4</v>
      </c>
    </row>
    <row r="22" spans="1:3">
      <c r="A22" s="4" t="s">
        <v>80</v>
      </c>
      <c r="B22" s="9" t="n">
        <v>51.5</v>
      </c>
      <c r="C22" s="9" t="n">
        <v>53.6</v>
      </c>
    </row>
    <row r="23" spans="1:3">
      <c r="A23" s="4" t="s">
        <v>81</v>
      </c>
      <c r="B23" s="6" t="n">
        <v>6</v>
      </c>
      <c r="C23" s="9" t="n">
        <v>5.7</v>
      </c>
    </row>
    <row r="24" spans="1:3">
      <c r="A24" s="4" t="s">
        <v>82</v>
      </c>
      <c r="B24" s="9" t="n">
        <v>92.8</v>
      </c>
      <c r="C24" s="9" t="n">
        <v>103.1</v>
      </c>
    </row>
    <row r="25" spans="1:3">
      <c r="A25" s="4" t="s">
        <v>83</v>
      </c>
      <c r="B25" s="9" t="n">
        <v>1076.1</v>
      </c>
      <c r="C25" s="9" t="n">
        <v>1125.3</v>
      </c>
    </row>
    <row r="26" spans="1:3">
      <c r="A26" s="4" t="s">
        <v>84</v>
      </c>
      <c r="B26" s="4" t="s">
        <v>85</v>
      </c>
      <c r="C26" s="4" t="s">
        <v>85</v>
      </c>
    </row>
    <row r="27" spans="1:3">
      <c r="A27" s="3" t="s">
        <v>86</v>
      </c>
    </row>
    <row r="28" spans="1:3">
      <c r="A28" s="4" t="s">
        <v>87</v>
      </c>
      <c r="B28" s="6" t="n">
        <v>0</v>
      </c>
      <c r="C28" s="6" t="n">
        <v>0</v>
      </c>
    </row>
    <row r="29" spans="1:3">
      <c r="A29" s="4" t="s">
        <v>88</v>
      </c>
      <c r="B29" s="9" t="n">
        <v>0.2</v>
      </c>
      <c r="C29" s="9" t="n">
        <v>0.2</v>
      </c>
    </row>
    <row r="30" spans="1:3">
      <c r="A30" s="4" t="s">
        <v>89</v>
      </c>
      <c r="B30" s="9" t="n">
        <v>173.8</v>
      </c>
      <c r="C30" s="9" t="n">
        <v>167.8</v>
      </c>
    </row>
    <row r="31" spans="1:3">
      <c r="A31" s="4" t="s">
        <v>90</v>
      </c>
      <c r="B31" s="9" t="n">
        <v>-31.1</v>
      </c>
      <c r="C31" s="6" t="n">
        <v>-54</v>
      </c>
    </row>
    <row r="32" spans="1:3">
      <c r="A32" s="4" t="s">
        <v>91</v>
      </c>
      <c r="B32" s="9" t="n">
        <v>-69.59999999999999</v>
      </c>
      <c r="C32" s="9" t="n">
        <v>-79.8</v>
      </c>
    </row>
    <row r="33" spans="1:3">
      <c r="A33" s="4" t="s">
        <v>92</v>
      </c>
      <c r="B33" s="6" t="n">
        <v>-53</v>
      </c>
      <c r="C33" s="9" t="n">
        <v>-52.7</v>
      </c>
    </row>
    <row r="34" spans="1:3">
      <c r="A34" s="4" t="s">
        <v>93</v>
      </c>
      <c r="B34" s="9" t="n">
        <v>20.3</v>
      </c>
      <c r="C34" s="9" t="n">
        <v>-18.5</v>
      </c>
    </row>
    <row r="35" spans="1:3">
      <c r="A35" s="4" t="s">
        <v>94</v>
      </c>
      <c r="B35" s="9" t="n">
        <v>4.4</v>
      </c>
      <c r="C35" s="9" t="n">
        <v>6.1</v>
      </c>
    </row>
    <row r="36" spans="1:3">
      <c r="A36" s="4" t="s">
        <v>95</v>
      </c>
      <c r="B36" s="9" t="n">
        <v>24.7</v>
      </c>
      <c r="C36" s="9" t="n">
        <v>-12.4</v>
      </c>
    </row>
    <row r="37" spans="1:3">
      <c r="A37" s="4" t="s">
        <v>96</v>
      </c>
      <c r="B37" s="7" t="n">
        <v>1100.8</v>
      </c>
      <c r="C37" s="7" t="n">
        <v>1112.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53</v>
      </c>
      <c r="B1" s="2" t="s">
        <v>1</v>
      </c>
    </row>
    <row r="2" spans="1:2">
      <c r="B2" s="2" t="s">
        <v>2</v>
      </c>
    </row>
    <row r="3" spans="1:2">
      <c r="A3" s="3" t="s">
        <v>190</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62</v>
      </c>
      <c r="B1" s="2" t="s">
        <v>1</v>
      </c>
    </row>
    <row r="2" spans="1:2">
      <c r="B2" s="2" t="s">
        <v>2</v>
      </c>
    </row>
    <row r="3" spans="1:2">
      <c r="A3" s="3" t="s">
        <v>193</v>
      </c>
    </row>
    <row r="4" spans="1:2">
      <c r="A4" s="4" t="s">
        <v>263</v>
      </c>
      <c r="B4" s="4" t="s">
        <v>2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265</v>
      </c>
      <c r="B1" s="2" t="s">
        <v>1</v>
      </c>
    </row>
    <row r="2" spans="1:2">
      <c r="B2" s="2" t="s">
        <v>2</v>
      </c>
    </row>
    <row r="3" spans="1:2">
      <c r="A3" s="3" t="s">
        <v>196</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72</v>
      </c>
      <c r="B1" s="2" t="s">
        <v>1</v>
      </c>
      <c r="C1" s="2" t="s">
        <v>273</v>
      </c>
    </row>
    <row r="2" spans="1:3">
      <c r="B2" s="2" t="s">
        <v>2</v>
      </c>
      <c r="C2" s="2" t="s">
        <v>59</v>
      </c>
    </row>
    <row r="3" spans="1:3">
      <c r="A3" s="4" t="s">
        <v>274</v>
      </c>
    </row>
    <row r="4" spans="1:3">
      <c r="A4" s="3" t="s">
        <v>275</v>
      </c>
    </row>
    <row r="5" spans="1:3">
      <c r="A5" s="4" t="s">
        <v>276</v>
      </c>
      <c r="B5" s="7" t="n">
        <v>9.5</v>
      </c>
      <c r="C5" s="7" t="n">
        <v>1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 customWidth="1" max="9" min="9" width="14"/>
    <col customWidth="1" max="10" min="10" width="14"/>
  </cols>
  <sheetData>
    <row r="1" spans="1:10">
      <c r="A1" s="1" t="s">
        <v>277</v>
      </c>
      <c r="B1" s="2" t="s">
        <v>278</v>
      </c>
      <c r="C1" s="2" t="s">
        <v>25</v>
      </c>
      <c r="E1" s="2" t="s">
        <v>1</v>
      </c>
      <c r="G1" s="2" t="s">
        <v>273</v>
      </c>
    </row>
    <row r="2" spans="1:10">
      <c r="B2" s="2" t="s">
        <v>279</v>
      </c>
      <c r="C2" s="2" t="s">
        <v>2</v>
      </c>
      <c r="D2" s="2" t="s">
        <v>26</v>
      </c>
      <c r="E2" s="2" t="s">
        <v>2</v>
      </c>
      <c r="F2" s="2" t="s">
        <v>26</v>
      </c>
      <c r="G2" s="2" t="s">
        <v>59</v>
      </c>
      <c r="H2" s="2" t="s">
        <v>280</v>
      </c>
      <c r="I2" s="2" t="s">
        <v>281</v>
      </c>
      <c r="J2" s="2" t="s">
        <v>282</v>
      </c>
    </row>
    <row r="3" spans="1:10">
      <c r="A3" s="3" t="s">
        <v>283</v>
      </c>
    </row>
    <row r="4" spans="1:10">
      <c r="A4" s="4" t="s">
        <v>284</v>
      </c>
      <c r="C4" s="7" t="n">
        <v>36.2</v>
      </c>
      <c r="E4" s="7" t="n">
        <v>36.2</v>
      </c>
      <c r="G4" s="7" t="n">
        <v>46.5</v>
      </c>
      <c r="J4" s="7" t="n">
        <v>30.5</v>
      </c>
    </row>
    <row r="5" spans="1:10">
      <c r="A5" s="4" t="s">
        <v>285</v>
      </c>
      <c r="C5" s="9" t="n">
        <v>2.1</v>
      </c>
      <c r="D5" s="8" t="n">
        <v>0</v>
      </c>
      <c r="E5" s="9" t="n">
        <v>2.1</v>
      </c>
      <c r="F5" s="7" t="n">
        <v>3.2</v>
      </c>
    </row>
    <row r="6" spans="1:10">
      <c r="A6" s="4" t="s">
        <v>286</v>
      </c>
      <c r="H6" s="7" t="n">
        <v>3.7</v>
      </c>
    </row>
    <row r="7" spans="1:10">
      <c r="A7" s="4" t="s">
        <v>287</v>
      </c>
    </row>
    <row r="8" spans="1:10">
      <c r="A8" s="3" t="s">
        <v>283</v>
      </c>
    </row>
    <row r="9" spans="1:10">
      <c r="A9" s="4" t="s">
        <v>285</v>
      </c>
      <c r="F9" s="7" t="n">
        <v>3.2</v>
      </c>
    </row>
    <row r="10" spans="1:10">
      <c r="A10" s="4" t="s">
        <v>288</v>
      </c>
    </row>
    <row r="11" spans="1:10">
      <c r="A11" s="3" t="s">
        <v>283</v>
      </c>
    </row>
    <row r="12" spans="1:10">
      <c r="A12" s="4" t="s">
        <v>289</v>
      </c>
      <c r="I12" s="4" t="s">
        <v>290</v>
      </c>
    </row>
    <row r="13" spans="1:10">
      <c r="A13" s="4" t="s">
        <v>291</v>
      </c>
      <c r="G13" s="9" t="n">
        <v>0.9</v>
      </c>
    </row>
    <row r="14" spans="1:10">
      <c r="A14" s="4" t="s">
        <v>292</v>
      </c>
      <c r="E14" s="9" t="n">
        <v>0.7</v>
      </c>
    </row>
    <row r="15" spans="1:10">
      <c r="A15" s="4" t="s">
        <v>293</v>
      </c>
    </row>
    <row r="16" spans="1:10">
      <c r="A16" s="3" t="s">
        <v>283</v>
      </c>
    </row>
    <row r="17" spans="1:10">
      <c r="A17" s="4" t="s">
        <v>294</v>
      </c>
      <c r="C17" s="9" t="n">
        <v>4.8</v>
      </c>
      <c r="E17" s="9" t="n">
        <v>4.8</v>
      </c>
    </row>
    <row r="18" spans="1:10">
      <c r="A18" s="4" t="s">
        <v>295</v>
      </c>
      <c r="G18" s="9" t="n">
        <v>18.8</v>
      </c>
    </row>
    <row r="19" spans="1:10">
      <c r="A19" s="4" t="s">
        <v>284</v>
      </c>
      <c r="C19" s="9" t="n">
        <v>3.8</v>
      </c>
    </row>
    <row r="20" spans="1:10">
      <c r="A20" s="4" t="s">
        <v>296</v>
      </c>
    </row>
    <row r="21" spans="1:10">
      <c r="A21" s="3" t="s">
        <v>283</v>
      </c>
    </row>
    <row r="22" spans="1:10">
      <c r="A22" s="4" t="s">
        <v>284</v>
      </c>
      <c r="C22" s="9" t="n">
        <v>0.4</v>
      </c>
      <c r="E22" s="9" t="n">
        <v>2.3</v>
      </c>
    </row>
    <row r="23" spans="1:10">
      <c r="A23" s="4" t="s">
        <v>297</v>
      </c>
      <c r="G23" s="9" t="n">
        <v>5.7</v>
      </c>
    </row>
    <row r="24" spans="1:10">
      <c r="A24" s="4" t="s">
        <v>298</v>
      </c>
    </row>
    <row r="25" spans="1:10">
      <c r="A25" s="3" t="s">
        <v>283</v>
      </c>
    </row>
    <row r="26" spans="1:10">
      <c r="A26" s="4" t="s">
        <v>291</v>
      </c>
      <c r="E26" s="9" t="n">
        <v>1.7</v>
      </c>
    </row>
    <row r="27" spans="1:10">
      <c r="A27" s="4" t="s">
        <v>299</v>
      </c>
      <c r="G27" s="9" t="n">
        <v>13.9</v>
      </c>
    </row>
    <row r="28" spans="1:10">
      <c r="A28" s="4" t="s">
        <v>284</v>
      </c>
      <c r="G28" s="9" t="n">
        <v>13.9</v>
      </c>
    </row>
    <row r="29" spans="1:10">
      <c r="A29" s="4" t="s">
        <v>294</v>
      </c>
      <c r="G29" s="9" t="n">
        <v>13.9</v>
      </c>
    </row>
    <row r="30" spans="1:10">
      <c r="A30" s="4" t="s">
        <v>285</v>
      </c>
      <c r="E30" s="9" t="n">
        <v>2.1</v>
      </c>
    </row>
    <row r="31" spans="1:10">
      <c r="A31" s="4" t="s">
        <v>300</v>
      </c>
    </row>
    <row r="32" spans="1:10">
      <c r="A32" s="3" t="s">
        <v>283</v>
      </c>
    </row>
    <row r="33" spans="1:10">
      <c r="A33" s="4" t="s">
        <v>285</v>
      </c>
      <c r="B33" s="7" t="n">
        <v>3.2</v>
      </c>
    </row>
    <row r="34" spans="1:10">
      <c r="A34" s="4" t="s">
        <v>284</v>
      </c>
      <c r="C34" s="7" t="n">
        <v>0.9</v>
      </c>
      <c r="E34" s="9" t="n">
        <v>2.4</v>
      </c>
    </row>
    <row r="35" spans="1:10">
      <c r="A35" s="4" t="s">
        <v>301</v>
      </c>
      <c r="B35" s="9" t="n">
        <v>12.3</v>
      </c>
    </row>
    <row r="36" spans="1:10">
      <c r="A36" s="4" t="s">
        <v>302</v>
      </c>
      <c r="B36" s="7" t="n">
        <v>1.3</v>
      </c>
    </row>
    <row r="37" spans="1:10">
      <c r="A37" s="4" t="s">
        <v>303</v>
      </c>
    </row>
    <row r="38" spans="1:10">
      <c r="A38" s="3" t="s">
        <v>283</v>
      </c>
    </row>
    <row r="39" spans="1:10">
      <c r="A39" s="4" t="s">
        <v>304</v>
      </c>
      <c r="E39" s="8" t="n">
        <v>8</v>
      </c>
      <c r="G39" s="8" t="n">
        <v>14</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05</v>
      </c>
      <c r="B1" s="2" t="s">
        <v>1</v>
      </c>
      <c r="C1" s="2" t="s">
        <v>273</v>
      </c>
    </row>
    <row r="2" spans="1:3">
      <c r="B2" s="2" t="s">
        <v>2</v>
      </c>
      <c r="C2" s="2" t="s">
        <v>59</v>
      </c>
    </row>
    <row r="3" spans="1:3">
      <c r="A3" s="3" t="s">
        <v>283</v>
      </c>
    </row>
    <row r="4" spans="1:3">
      <c r="A4" s="4" t="s">
        <v>306</v>
      </c>
      <c r="B4" s="7" t="n">
        <v>18.5</v>
      </c>
      <c r="C4" s="7" t="n">
        <v>8.1</v>
      </c>
    </row>
    <row r="5" spans="1:3">
      <c r="A5" s="4" t="s">
        <v>307</v>
      </c>
      <c r="B5" s="9" t="n">
        <v>11.3</v>
      </c>
      <c r="C5" s="9" t="n">
        <v>17.8</v>
      </c>
    </row>
    <row r="6" spans="1:3">
      <c r="A6" s="4" t="s">
        <v>308</v>
      </c>
      <c r="B6" s="9" t="n">
        <v>-0.7</v>
      </c>
      <c r="C6" s="9" t="n">
        <v>-1.3</v>
      </c>
    </row>
    <row r="7" spans="1:3">
      <c r="A7" s="4" t="s">
        <v>309</v>
      </c>
      <c r="B7" s="9" t="n">
        <v>-10.8</v>
      </c>
      <c r="C7" s="9" t="n">
        <v>-0.3</v>
      </c>
    </row>
    <row r="8" spans="1:3">
      <c r="A8" s="4" t="s">
        <v>310</v>
      </c>
      <c r="B8" s="9" t="n">
        <v>-8.4</v>
      </c>
      <c r="C8" s="9" t="n">
        <v>-5.1</v>
      </c>
    </row>
    <row r="9" spans="1:3">
      <c r="A9" s="4" t="s">
        <v>311</v>
      </c>
      <c r="B9" s="9" t="n">
        <v>-0.7</v>
      </c>
      <c r="C9" s="9" t="n">
        <v>-0.7</v>
      </c>
    </row>
    <row r="10" spans="1:3">
      <c r="A10" s="4" t="s">
        <v>312</v>
      </c>
      <c r="B10" s="9" t="n">
        <v>9.199999999999999</v>
      </c>
      <c r="C10" s="9" t="n">
        <v>18.5</v>
      </c>
    </row>
    <row r="11" spans="1:3">
      <c r="A11" s="4" t="s">
        <v>313</v>
      </c>
    </row>
    <row r="12" spans="1:3">
      <c r="A12" s="3" t="s">
        <v>283</v>
      </c>
    </row>
    <row r="13" spans="1:3">
      <c r="A13" s="4" t="s">
        <v>306</v>
      </c>
      <c r="B13" s="6" t="n">
        <v>2</v>
      </c>
      <c r="C13" s="6" t="n">
        <v>0</v>
      </c>
    </row>
    <row r="14" spans="1:3">
      <c r="A14" s="4" t="s">
        <v>307</v>
      </c>
      <c r="B14" s="9" t="n">
        <v>2.1</v>
      </c>
      <c r="C14" s="9" t="n">
        <v>2.2</v>
      </c>
    </row>
    <row r="15" spans="1:3">
      <c r="A15" s="4" t="s">
        <v>308</v>
      </c>
      <c r="B15" s="6" t="n">
        <v>0</v>
      </c>
      <c r="C15" s="6" t="n">
        <v>0</v>
      </c>
    </row>
    <row r="16" spans="1:3">
      <c r="A16" s="4" t="s">
        <v>309</v>
      </c>
      <c r="B16" s="9" t="n">
        <v>-1.8</v>
      </c>
      <c r="C16" s="6" t="n">
        <v>0</v>
      </c>
    </row>
    <row r="17" spans="1:3">
      <c r="A17" s="4" t="s">
        <v>310</v>
      </c>
      <c r="B17" s="9" t="n">
        <v>-1.1</v>
      </c>
      <c r="C17" s="9" t="n">
        <v>-0.2</v>
      </c>
    </row>
    <row r="18" spans="1:3">
      <c r="A18" s="4" t="s">
        <v>311</v>
      </c>
      <c r="B18" s="9" t="n">
        <v>-0.1</v>
      </c>
      <c r="C18" s="6" t="n">
        <v>0</v>
      </c>
    </row>
    <row r="19" spans="1:3">
      <c r="A19" s="4" t="s">
        <v>312</v>
      </c>
      <c r="B19" s="9" t="n">
        <v>1.1</v>
      </c>
      <c r="C19" s="6" t="n">
        <v>2</v>
      </c>
    </row>
    <row r="20" spans="1:3">
      <c r="A20" s="4" t="s">
        <v>314</v>
      </c>
    </row>
    <row r="21" spans="1:3">
      <c r="A21" s="3" t="s">
        <v>283</v>
      </c>
    </row>
    <row r="22" spans="1:3">
      <c r="A22" s="4" t="s">
        <v>306</v>
      </c>
      <c r="B22" s="9" t="n">
        <v>4.3</v>
      </c>
      <c r="C22" s="9" t="n">
        <v>4.1</v>
      </c>
    </row>
    <row r="23" spans="1:3">
      <c r="A23" s="4" t="s">
        <v>307</v>
      </c>
      <c r="B23" s="6" t="n">
        <v>0</v>
      </c>
      <c r="C23" s="9" t="n">
        <v>0.6</v>
      </c>
    </row>
    <row r="24" spans="1:3">
      <c r="A24" s="4" t="s">
        <v>308</v>
      </c>
      <c r="B24" s="6" t="n">
        <v>0</v>
      </c>
      <c r="C24" s="6" t="n">
        <v>0</v>
      </c>
    </row>
    <row r="25" spans="1:3">
      <c r="A25" s="4" t="s">
        <v>309</v>
      </c>
      <c r="B25" s="9" t="n">
        <v>-0.5</v>
      </c>
      <c r="C25" s="6" t="n">
        <v>0</v>
      </c>
    </row>
    <row r="26" spans="1:3">
      <c r="A26" s="4" t="s">
        <v>310</v>
      </c>
      <c r="B26" s="9" t="n">
        <v>-1.5</v>
      </c>
      <c r="C26" s="6" t="n">
        <v>0</v>
      </c>
    </row>
    <row r="27" spans="1:3">
      <c r="A27" s="4" t="s">
        <v>311</v>
      </c>
      <c r="B27" s="9" t="n">
        <v>0.1</v>
      </c>
      <c r="C27" s="9" t="n">
        <v>-0.4</v>
      </c>
    </row>
    <row r="28" spans="1:3">
      <c r="A28" s="4" t="s">
        <v>312</v>
      </c>
      <c r="B28" s="9" t="n">
        <v>2.4</v>
      </c>
      <c r="C28" s="9" t="n">
        <v>4.3</v>
      </c>
    </row>
    <row r="29" spans="1:3">
      <c r="A29" s="4" t="s">
        <v>315</v>
      </c>
    </row>
    <row r="30" spans="1:3">
      <c r="A30" s="3" t="s">
        <v>283</v>
      </c>
    </row>
    <row r="31" spans="1:3">
      <c r="A31" s="4" t="s">
        <v>306</v>
      </c>
      <c r="B31" s="9" t="n">
        <v>12.2</v>
      </c>
      <c r="C31" s="9" t="n">
        <v>3.9</v>
      </c>
    </row>
    <row r="32" spans="1:3">
      <c r="A32" s="4" t="s">
        <v>307</v>
      </c>
      <c r="B32" s="9" t="n">
        <v>4.8</v>
      </c>
      <c r="C32" s="9" t="n">
        <v>13.7</v>
      </c>
    </row>
    <row r="33" spans="1:3">
      <c r="A33" s="4" t="s">
        <v>308</v>
      </c>
      <c r="B33" s="6" t="n">
        <v>0</v>
      </c>
      <c r="C33" s="6" t="n">
        <v>0</v>
      </c>
    </row>
    <row r="34" spans="1:3">
      <c r="A34" s="4" t="s">
        <v>309</v>
      </c>
      <c r="B34" s="9" t="n">
        <v>-8.4</v>
      </c>
      <c r="C34" s="9" t="n">
        <v>-0.3</v>
      </c>
    </row>
    <row r="35" spans="1:3">
      <c r="A35" s="4" t="s">
        <v>310</v>
      </c>
      <c r="B35" s="9" t="n">
        <v>-5.8</v>
      </c>
      <c r="C35" s="9" t="n">
        <v>-4.8</v>
      </c>
    </row>
    <row r="36" spans="1:3">
      <c r="A36" s="4" t="s">
        <v>311</v>
      </c>
      <c r="B36" s="9" t="n">
        <v>-0.7</v>
      </c>
      <c r="C36" s="9" t="n">
        <v>-0.3</v>
      </c>
    </row>
    <row r="37" spans="1:3">
      <c r="A37" s="4" t="s">
        <v>312</v>
      </c>
      <c r="B37" s="9" t="n">
        <v>2.1</v>
      </c>
      <c r="C37" s="9" t="n">
        <v>12.2</v>
      </c>
    </row>
    <row r="38" spans="1:3">
      <c r="A38" s="4" t="s">
        <v>316</v>
      </c>
    </row>
    <row r="39" spans="1:3">
      <c r="A39" s="3" t="s">
        <v>283</v>
      </c>
    </row>
    <row r="40" spans="1:3">
      <c r="A40" s="4" t="s">
        <v>306</v>
      </c>
      <c r="B40" s="6" t="n">
        <v>0</v>
      </c>
      <c r="C40" s="9" t="n">
        <v>0.1</v>
      </c>
    </row>
    <row r="41" spans="1:3">
      <c r="A41" s="4" t="s">
        <v>307</v>
      </c>
      <c r="B41" s="9" t="n">
        <v>4.4</v>
      </c>
      <c r="C41" s="9" t="n">
        <v>1.3</v>
      </c>
    </row>
    <row r="42" spans="1:3">
      <c r="A42" s="4" t="s">
        <v>308</v>
      </c>
      <c r="B42" s="9" t="n">
        <v>-0.7</v>
      </c>
      <c r="C42" s="9" t="n">
        <v>-1.3</v>
      </c>
    </row>
    <row r="43" spans="1:3">
      <c r="A43" s="4" t="s">
        <v>309</v>
      </c>
      <c r="B43" s="9" t="n">
        <v>-0.1</v>
      </c>
      <c r="C43" s="6" t="n">
        <v>0</v>
      </c>
    </row>
    <row r="44" spans="1:3">
      <c r="A44" s="4" t="s">
        <v>310</v>
      </c>
      <c r="B44" s="6" t="n">
        <v>0</v>
      </c>
      <c r="C44" s="9" t="n">
        <v>-0.1</v>
      </c>
    </row>
    <row r="45" spans="1:3">
      <c r="A45" s="4" t="s">
        <v>311</v>
      </c>
      <c r="B45" s="6" t="n">
        <v>0</v>
      </c>
      <c r="C45" s="6" t="n">
        <v>0</v>
      </c>
    </row>
    <row r="46" spans="1:3">
      <c r="A46" s="4" t="s">
        <v>312</v>
      </c>
      <c r="B46" s="7" t="n">
        <v>3.6</v>
      </c>
      <c r="C46" s="8"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317</v>
      </c>
      <c r="B1" s="2" t="s">
        <v>25</v>
      </c>
      <c r="C1" s="2" t="s">
        <v>1</v>
      </c>
    </row>
    <row r="2" spans="1:4">
      <c r="B2" s="2" t="s">
        <v>2</v>
      </c>
      <c r="C2" s="2" t="s">
        <v>2</v>
      </c>
      <c r="D2" s="2" t="s">
        <v>59</v>
      </c>
    </row>
    <row r="3" spans="1:4">
      <c r="A3" s="3" t="s">
        <v>318</v>
      </c>
    </row>
    <row r="4" spans="1:4">
      <c r="A4" s="4" t="s">
        <v>65</v>
      </c>
      <c r="B4" s="8" t="n">
        <v>9500000</v>
      </c>
      <c r="C4" s="8" t="n">
        <v>9500000</v>
      </c>
      <c r="D4" s="8" t="n">
        <v>9500000</v>
      </c>
    </row>
    <row r="5" spans="1:4">
      <c r="A5" s="4" t="s">
        <v>319</v>
      </c>
    </row>
    <row r="6" spans="1:4">
      <c r="A6" s="3" t="s">
        <v>318</v>
      </c>
    </row>
    <row r="7" spans="1:4">
      <c r="A7" s="4" t="s">
        <v>65</v>
      </c>
      <c r="B7" s="8" t="n">
        <v>9500000</v>
      </c>
      <c r="C7" s="8" t="n">
        <v>9500000</v>
      </c>
    </row>
    <row r="8" spans="1:4">
      <c r="A8" s="4" t="s">
        <v>320</v>
      </c>
      <c r="B8" s="4" t="s">
        <v>321</v>
      </c>
      <c r="C8" s="4" t="s">
        <v>321</v>
      </c>
    </row>
    <row r="9" spans="1:4">
      <c r="A9" s="4" t="s">
        <v>322</v>
      </c>
      <c r="C9" s="4" t="s">
        <v>323</v>
      </c>
    </row>
    <row r="10" spans="1:4">
      <c r="A10" s="4" t="s">
        <v>324</v>
      </c>
      <c r="B10" s="8" t="n">
        <v>300000</v>
      </c>
      <c r="C10" s="8" t="n">
        <v>1000000</v>
      </c>
    </row>
    <row r="11" spans="1:4">
      <c r="A11" s="4" t="s">
        <v>325</v>
      </c>
      <c r="C11" s="6" t="n">
        <v>0</v>
      </c>
    </row>
    <row r="12" spans="1:4">
      <c r="A12" s="4" t="s">
        <v>326</v>
      </c>
    </row>
    <row r="13" spans="1:4">
      <c r="A13" s="3" t="s">
        <v>318</v>
      </c>
    </row>
    <row r="14" spans="1:4">
      <c r="A14" s="4" t="s">
        <v>327</v>
      </c>
      <c r="B14" s="8" t="n">
        <v>1600000</v>
      </c>
      <c r="C14" s="8" t="n">
        <v>16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36"/>
    <col customWidth="1" max="3" min="3" width="14"/>
    <col customWidth="1" max="4" min="4" width="14"/>
  </cols>
  <sheetData>
    <row r="1" spans="1:4">
      <c r="A1" s="1" t="s">
        <v>328</v>
      </c>
      <c r="C1" s="2" t="s">
        <v>2</v>
      </c>
      <c r="D1" s="2" t="s">
        <v>59</v>
      </c>
    </row>
    <row r="2" spans="1:4">
      <c r="A2" s="4" t="s">
        <v>329</v>
      </c>
    </row>
    <row r="3" spans="1:4">
      <c r="A3" s="3" t="s">
        <v>330</v>
      </c>
    </row>
    <row r="4" spans="1:4">
      <c r="A4" s="4" t="s">
        <v>331</v>
      </c>
      <c r="C4" s="7" t="n">
        <v>17.7</v>
      </c>
      <c r="D4" s="7" t="n">
        <v>21.8</v>
      </c>
    </row>
    <row r="5" spans="1:4">
      <c r="A5" s="4" t="s">
        <v>332</v>
      </c>
      <c r="B5" s="4" t="s">
        <v>333</v>
      </c>
      <c r="C5" s="9" t="n">
        <v>1.1</v>
      </c>
      <c r="D5" s="9" t="n">
        <v>1.1</v>
      </c>
    </row>
    <row r="6" spans="1:4">
      <c r="A6" s="3" t="s">
        <v>334</v>
      </c>
    </row>
    <row r="7" spans="1:4">
      <c r="A7" s="4" t="s">
        <v>335</v>
      </c>
      <c r="C7" s="6" t="n">
        <v>691</v>
      </c>
      <c r="D7" s="9" t="n">
        <v>724.6</v>
      </c>
    </row>
    <row r="8" spans="1:4">
      <c r="A8" s="4" t="s">
        <v>336</v>
      </c>
    </row>
    <row r="9" spans="1:4">
      <c r="A9" s="3" t="s">
        <v>330</v>
      </c>
    </row>
    <row r="10" spans="1:4">
      <c r="A10" s="4" t="s">
        <v>331</v>
      </c>
      <c r="C10" s="9" t="n">
        <v>17.7</v>
      </c>
      <c r="D10" s="9" t="n">
        <v>21.8</v>
      </c>
    </row>
    <row r="11" spans="1:4">
      <c r="A11" s="4" t="s">
        <v>332</v>
      </c>
      <c r="B11" s="4" t="s">
        <v>333</v>
      </c>
      <c r="C11" s="9" t="n">
        <v>1.1</v>
      </c>
      <c r="D11" s="9" t="n">
        <v>1.1</v>
      </c>
    </row>
    <row r="12" spans="1:4">
      <c r="A12" s="3" t="s">
        <v>334</v>
      </c>
    </row>
    <row r="13" spans="1:4">
      <c r="A13" s="4" t="s">
        <v>335</v>
      </c>
      <c r="C13" s="7" t="n">
        <v>681.5</v>
      </c>
      <c r="D13" s="7" t="n">
        <v>722.3</v>
      </c>
    </row>
    <row r="14" spans="1:4">
      <c r="A14" t="n"/>
    </row>
    <row r="15" spans="1:4">
      <c r="A15" s="4" t="s">
        <v>333</v>
      </c>
      <c r="B15" s="4" t="s">
        <v>337</v>
      </c>
    </row>
  </sheetData>
  <mergeCells count="3">
    <mergeCell ref="A1:B1"/>
    <mergeCell ref="A14:C14"/>
    <mergeCell ref="B15:C15"/>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8</v>
      </c>
      <c r="B1" s="2" t="s">
        <v>25</v>
      </c>
      <c r="D1" s="2" t="s">
        <v>1</v>
      </c>
    </row>
    <row r="2" spans="1:5">
      <c r="B2" s="2" t="s">
        <v>2</v>
      </c>
      <c r="C2" s="2" t="s">
        <v>26</v>
      </c>
      <c r="D2" s="2" t="s">
        <v>2</v>
      </c>
      <c r="E2" s="2" t="s">
        <v>26</v>
      </c>
    </row>
    <row r="3" spans="1:5">
      <c r="A3" s="3" t="s">
        <v>158</v>
      </c>
    </row>
    <row r="4" spans="1:5">
      <c r="A4" s="4" t="s">
        <v>41</v>
      </c>
      <c r="B4" s="7" t="n">
        <v>11.9</v>
      </c>
      <c r="C4" s="7" t="n">
        <v>9.1</v>
      </c>
      <c r="D4" s="7" t="n">
        <v>21.4</v>
      </c>
      <c r="E4" s="7" t="n">
        <v>12.8</v>
      </c>
    </row>
    <row r="5" spans="1:5">
      <c r="A5" s="3" t="s">
        <v>339</v>
      </c>
    </row>
    <row r="6" spans="1:5">
      <c r="A6" s="4" t="s">
        <v>340</v>
      </c>
      <c r="B6" s="9" t="n">
        <v>0.7</v>
      </c>
      <c r="C6" s="9" t="n">
        <v>-13.6</v>
      </c>
      <c r="D6" s="9" t="n">
        <v>4.1</v>
      </c>
      <c r="E6" s="9" t="n">
        <v>-21.9</v>
      </c>
    </row>
    <row r="7" spans="1:5">
      <c r="A7" s="4" t="s">
        <v>341</v>
      </c>
      <c r="B7" s="9" t="n">
        <v>1.7</v>
      </c>
      <c r="C7" s="9" t="n">
        <v>-1.2</v>
      </c>
      <c r="D7" s="9" t="n">
        <v>5.5</v>
      </c>
      <c r="E7" s="9" t="n">
        <v>-1.7</v>
      </c>
    </row>
    <row r="8" spans="1:5">
      <c r="A8" s="4" t="s">
        <v>342</v>
      </c>
      <c r="B8" s="9" t="n">
        <v>-0.2</v>
      </c>
      <c r="C8" s="6" t="n">
        <v>1</v>
      </c>
      <c r="D8" s="9" t="n">
        <v>0.4</v>
      </c>
      <c r="E8" s="6" t="n">
        <v>3</v>
      </c>
    </row>
    <row r="9" spans="1:5">
      <c r="A9" s="4" t="s">
        <v>343</v>
      </c>
      <c r="B9" s="6" t="n">
        <v>0</v>
      </c>
      <c r="C9" s="6" t="n">
        <v>0</v>
      </c>
      <c r="D9" s="6" t="n">
        <v>0</v>
      </c>
      <c r="E9" s="9" t="n">
        <v>-0.1</v>
      </c>
    </row>
    <row r="10" spans="1:5">
      <c r="A10" s="4" t="s">
        <v>344</v>
      </c>
      <c r="B10" s="9" t="n">
        <v>14.1</v>
      </c>
      <c r="C10" s="9" t="n">
        <v>-4.7</v>
      </c>
      <c r="D10" s="9" t="n">
        <v>31.4</v>
      </c>
      <c r="E10" s="9" t="n">
        <v>-7.9</v>
      </c>
    </row>
    <row r="11" spans="1:5">
      <c r="A11" s="4" t="s">
        <v>345</v>
      </c>
      <c r="B11" s="9" t="n">
        <v>-0.2</v>
      </c>
      <c r="C11" s="9" t="n">
        <v>-1.2</v>
      </c>
      <c r="D11" s="9" t="n">
        <v>-1.7</v>
      </c>
      <c r="E11" s="9" t="n">
        <v>-3.1</v>
      </c>
    </row>
    <row r="12" spans="1:5">
      <c r="A12" s="4" t="s">
        <v>52</v>
      </c>
      <c r="B12" s="7" t="n">
        <v>14.3</v>
      </c>
      <c r="C12" s="7" t="n">
        <v>-3.5</v>
      </c>
      <c r="D12" s="7" t="n">
        <v>33.1</v>
      </c>
      <c r="E12" s="7" t="n">
        <v>-4.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6</v>
      </c>
      <c r="B1" s="2" t="s">
        <v>25</v>
      </c>
      <c r="D1" s="2" t="s">
        <v>1</v>
      </c>
    </row>
    <row r="2" spans="1:5">
      <c r="B2" s="2" t="s">
        <v>2</v>
      </c>
      <c r="C2" s="2" t="s">
        <v>26</v>
      </c>
      <c r="D2" s="2" t="s">
        <v>2</v>
      </c>
      <c r="E2" s="2" t="s">
        <v>26</v>
      </c>
    </row>
    <row r="3" spans="1:5">
      <c r="A3" s="3" t="s">
        <v>158</v>
      </c>
    </row>
    <row r="4" spans="1:5">
      <c r="A4" s="4" t="s">
        <v>347</v>
      </c>
      <c r="B4" s="8" t="n">
        <v>-1</v>
      </c>
      <c r="C4" s="7" t="n">
        <v>0.5</v>
      </c>
      <c r="D4" s="7" t="n">
        <v>-3.4</v>
      </c>
      <c r="E4" s="7" t="n">
        <v>0.8</v>
      </c>
    </row>
    <row r="5" spans="1:5">
      <c r="A5" s="4" t="s">
        <v>348</v>
      </c>
      <c r="B5" s="7" t="n">
        <v>-0.1</v>
      </c>
      <c r="C5" s="7" t="n">
        <v>-0.7</v>
      </c>
      <c r="D5" s="7" t="n">
        <v>-0.4</v>
      </c>
      <c r="E5" s="8" t="n">
        <v>-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97</v>
      </c>
      <c r="B1" s="2" t="s">
        <v>2</v>
      </c>
      <c r="C1" s="2" t="s">
        <v>59</v>
      </c>
    </row>
    <row r="2" spans="1:3">
      <c r="A2" s="3" t="s">
        <v>98</v>
      </c>
    </row>
    <row r="3" spans="1:3">
      <c r="A3" s="4" t="s">
        <v>99</v>
      </c>
      <c r="B3" s="7" t="n">
        <v>4.6</v>
      </c>
      <c r="C3" s="7" t="n">
        <v>6.5</v>
      </c>
    </row>
    <row r="4" spans="1:3">
      <c r="A4" s="4" t="s">
        <v>100</v>
      </c>
      <c r="B4" s="10" t="n">
        <v>0.01</v>
      </c>
      <c r="C4" s="10" t="n">
        <v>0.01</v>
      </c>
    </row>
    <row r="5" spans="1:3">
      <c r="A5" s="4" t="s">
        <v>101</v>
      </c>
      <c r="B5" s="6" t="n">
        <v>10000000</v>
      </c>
      <c r="C5" s="6" t="n">
        <v>10000000</v>
      </c>
    </row>
    <row r="6" spans="1:3">
      <c r="A6" s="4" t="s">
        <v>102</v>
      </c>
      <c r="B6" s="6" t="n">
        <v>0</v>
      </c>
      <c r="C6" s="6" t="n">
        <v>0</v>
      </c>
    </row>
    <row r="7" spans="1:3">
      <c r="A7" s="4" t="s">
        <v>103</v>
      </c>
      <c r="B7" s="10" t="n">
        <v>0.01</v>
      </c>
      <c r="C7" s="10" t="n">
        <v>0.01</v>
      </c>
    </row>
    <row r="8" spans="1:3">
      <c r="A8" s="4" t="s">
        <v>104</v>
      </c>
      <c r="B8" s="6" t="n">
        <v>80000000</v>
      </c>
      <c r="C8" s="6" t="n">
        <v>80000000</v>
      </c>
    </row>
    <row r="9" spans="1:3">
      <c r="A9" s="4" t="s">
        <v>105</v>
      </c>
      <c r="B9" s="6" t="n">
        <v>22138073</v>
      </c>
      <c r="C9" s="6" t="n">
        <v>22015994</v>
      </c>
    </row>
    <row r="10" spans="1:3">
      <c r="A10" s="4" t="s">
        <v>106</v>
      </c>
      <c r="B10" s="6" t="n">
        <v>1475170</v>
      </c>
      <c r="C10" s="6" t="n">
        <v>145916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9</v>
      </c>
      <c r="B1" s="2" t="s">
        <v>25</v>
      </c>
      <c r="D1" s="2" t="s">
        <v>1</v>
      </c>
    </row>
    <row r="2" spans="1:5">
      <c r="B2" s="2" t="s">
        <v>2</v>
      </c>
      <c r="C2" s="2" t="s">
        <v>26</v>
      </c>
      <c r="D2" s="2" t="s">
        <v>2</v>
      </c>
      <c r="E2" s="2" t="s">
        <v>26</v>
      </c>
    </row>
    <row r="3" spans="1:5">
      <c r="A3" s="3" t="s">
        <v>158</v>
      </c>
    </row>
    <row r="4" spans="1:5">
      <c r="A4" s="4" t="s">
        <v>350</v>
      </c>
      <c r="B4" s="7" t="n">
        <v>1.6</v>
      </c>
      <c r="C4" s="7" t="n">
        <v>1.8</v>
      </c>
      <c r="D4" s="7" t="n">
        <v>4.8</v>
      </c>
      <c r="E4" s="7" t="n">
        <v>3.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1</v>
      </c>
      <c r="B1" s="2" t="s">
        <v>25</v>
      </c>
      <c r="D1" s="2" t="s">
        <v>1</v>
      </c>
    </row>
    <row r="2" spans="1:5">
      <c r="B2" s="2" t="s">
        <v>2</v>
      </c>
      <c r="C2" s="2" t="s">
        <v>26</v>
      </c>
      <c r="D2" s="2" t="s">
        <v>2</v>
      </c>
      <c r="E2" s="2" t="s">
        <v>26</v>
      </c>
    </row>
    <row r="3" spans="1:5">
      <c r="A3" s="3" t="s">
        <v>352</v>
      </c>
    </row>
    <row r="4" spans="1:5">
      <c r="A4" s="4" t="s">
        <v>353</v>
      </c>
      <c r="D4" s="7" t="n">
        <v>-12.4</v>
      </c>
      <c r="E4" s="7" t="n">
        <v>83.90000000000001</v>
      </c>
    </row>
    <row r="5" spans="1:5">
      <c r="A5" s="4" t="s">
        <v>354</v>
      </c>
      <c r="B5" s="7" t="n">
        <v>11.9</v>
      </c>
      <c r="C5" s="7" t="n">
        <v>9.1</v>
      </c>
      <c r="D5" s="9" t="n">
        <v>21.4</v>
      </c>
      <c r="E5" s="9" t="n">
        <v>12.8</v>
      </c>
    </row>
    <row r="6" spans="1:5">
      <c r="A6" s="4" t="s">
        <v>355</v>
      </c>
      <c r="D6" s="6" t="n">
        <v>6</v>
      </c>
      <c r="E6" s="9" t="n">
        <v>3.1</v>
      </c>
    </row>
    <row r="7" spans="1:5">
      <c r="A7" s="4" t="s">
        <v>356</v>
      </c>
      <c r="D7" s="6" t="n">
        <v>10</v>
      </c>
      <c r="E7" s="9" t="n">
        <v>-20.7</v>
      </c>
    </row>
    <row r="8" spans="1:5">
      <c r="A8" s="4" t="s">
        <v>357</v>
      </c>
      <c r="E8" s="9" t="n">
        <v>-3.5</v>
      </c>
    </row>
    <row r="9" spans="1:5">
      <c r="A9" s="4" t="s">
        <v>358</v>
      </c>
      <c r="D9" s="9" t="n">
        <v>-0.3</v>
      </c>
      <c r="E9" s="9" t="n">
        <v>-0.3</v>
      </c>
    </row>
    <row r="10" spans="1:5">
      <c r="A10" s="4" t="s">
        <v>353</v>
      </c>
      <c r="B10" s="9" t="n">
        <v>24.7</v>
      </c>
      <c r="C10" s="9" t="n">
        <v>75.3</v>
      </c>
      <c r="D10" s="9" t="n">
        <v>24.7</v>
      </c>
      <c r="E10" s="9" t="n">
        <v>75.3</v>
      </c>
    </row>
    <row r="11" spans="1:5">
      <c r="A11" s="4" t="s">
        <v>359</v>
      </c>
    </row>
    <row r="12" spans="1:5">
      <c r="A12" s="3" t="s">
        <v>352</v>
      </c>
    </row>
    <row r="13" spans="1:5">
      <c r="A13" s="4" t="s">
        <v>353</v>
      </c>
      <c r="D13" s="9" t="n">
        <v>-18.5</v>
      </c>
      <c r="E13" s="6" t="n">
        <v>70</v>
      </c>
    </row>
    <row r="14" spans="1:5">
      <c r="A14" s="4" t="s">
        <v>354</v>
      </c>
      <c r="D14" s="9" t="n">
        <v>22.9</v>
      </c>
      <c r="E14" s="9" t="n">
        <v>15.7</v>
      </c>
    </row>
    <row r="15" spans="1:5">
      <c r="A15" s="4" t="s">
        <v>355</v>
      </c>
      <c r="D15" s="6" t="n">
        <v>6</v>
      </c>
      <c r="E15" s="9" t="n">
        <v>3.1</v>
      </c>
    </row>
    <row r="16" spans="1:5">
      <c r="A16" s="4" t="s">
        <v>356</v>
      </c>
      <c r="D16" s="9" t="n">
        <v>10.2</v>
      </c>
      <c r="E16" s="9" t="n">
        <v>-20.5</v>
      </c>
    </row>
    <row r="17" spans="1:5">
      <c r="A17" s="4" t="s">
        <v>357</v>
      </c>
      <c r="E17" s="6" t="n">
        <v>0</v>
      </c>
    </row>
    <row r="18" spans="1:5">
      <c r="A18" s="4" t="s">
        <v>358</v>
      </c>
      <c r="D18" s="9" t="n">
        <v>-0.3</v>
      </c>
      <c r="E18" s="9" t="n">
        <v>-0.3</v>
      </c>
    </row>
    <row r="19" spans="1:5">
      <c r="A19" s="4" t="s">
        <v>353</v>
      </c>
      <c r="B19" s="9" t="n">
        <v>20.3</v>
      </c>
      <c r="C19" s="6" t="n">
        <v>68</v>
      </c>
      <c r="D19" s="9" t="n">
        <v>20.3</v>
      </c>
      <c r="E19" s="6" t="n">
        <v>68</v>
      </c>
    </row>
    <row r="20" spans="1:5">
      <c r="A20" s="4" t="s">
        <v>360</v>
      </c>
    </row>
    <row r="21" spans="1:5">
      <c r="A21" s="3" t="s">
        <v>352</v>
      </c>
    </row>
    <row r="22" spans="1:5">
      <c r="A22" s="4" t="s">
        <v>353</v>
      </c>
      <c r="D22" s="9" t="n">
        <v>6.1</v>
      </c>
      <c r="E22" s="9" t="n">
        <v>13.9</v>
      </c>
    </row>
    <row r="23" spans="1:5">
      <c r="A23" s="4" t="s">
        <v>354</v>
      </c>
      <c r="D23" s="9" t="n">
        <v>-1.5</v>
      </c>
      <c r="E23" s="9" t="n">
        <v>-2.9</v>
      </c>
    </row>
    <row r="24" spans="1:5">
      <c r="A24" s="4" t="s">
        <v>355</v>
      </c>
      <c r="D24" s="6" t="n">
        <v>0</v>
      </c>
      <c r="E24" s="6" t="n">
        <v>0</v>
      </c>
    </row>
    <row r="25" spans="1:5">
      <c r="A25" s="4" t="s">
        <v>356</v>
      </c>
      <c r="D25" s="9" t="n">
        <v>-0.2</v>
      </c>
      <c r="E25" s="9" t="n">
        <v>-0.2</v>
      </c>
    </row>
    <row r="26" spans="1:5">
      <c r="A26" s="4" t="s">
        <v>357</v>
      </c>
      <c r="E26" s="9" t="n">
        <v>-3.5</v>
      </c>
    </row>
    <row r="27" spans="1:5">
      <c r="A27" s="4" t="s">
        <v>358</v>
      </c>
      <c r="D27" s="6" t="n">
        <v>0</v>
      </c>
      <c r="E27" s="6" t="n">
        <v>0</v>
      </c>
    </row>
    <row r="28" spans="1:5">
      <c r="A28" s="4" t="s">
        <v>353</v>
      </c>
      <c r="B28" s="7" t="n">
        <v>4.4</v>
      </c>
      <c r="C28" s="7" t="n">
        <v>7.3</v>
      </c>
      <c r="D28" s="7" t="n">
        <v>4.4</v>
      </c>
      <c r="E28" s="7" t="n">
        <v>7.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1</v>
      </c>
      <c r="B1" s="2" t="s">
        <v>25</v>
      </c>
      <c r="D1" s="2" t="s">
        <v>1</v>
      </c>
    </row>
    <row r="2" spans="1:5">
      <c r="B2" s="2" t="s">
        <v>2</v>
      </c>
      <c r="C2" s="2" t="s">
        <v>26</v>
      </c>
      <c r="D2" s="2" t="s">
        <v>2</v>
      </c>
      <c r="E2" s="2" t="s">
        <v>26</v>
      </c>
    </row>
    <row r="3" spans="1:5">
      <c r="A3" s="3" t="s">
        <v>161</v>
      </c>
    </row>
    <row r="4" spans="1:5">
      <c r="A4" s="4" t="s">
        <v>43</v>
      </c>
      <c r="B4" s="7" t="n">
        <v>12.1</v>
      </c>
      <c r="C4" s="7" t="n">
        <v>10.1</v>
      </c>
      <c r="D4" s="7" t="n">
        <v>22.9</v>
      </c>
      <c r="E4" s="7" t="n">
        <v>15.7</v>
      </c>
    </row>
    <row r="5" spans="1:5">
      <c r="A5" s="4" t="s">
        <v>362</v>
      </c>
      <c r="B5" s="9" t="n">
        <v>-0.1</v>
      </c>
      <c r="C5" s="9" t="n">
        <v>-0.1</v>
      </c>
      <c r="D5" s="9" t="n">
        <v>0.5</v>
      </c>
      <c r="E5" s="9" t="n">
        <v>-0.1</v>
      </c>
    </row>
    <row r="6" spans="1:5">
      <c r="A6" s="4" t="s">
        <v>363</v>
      </c>
      <c r="B6" s="7" t="n">
        <v>12.2</v>
      </c>
      <c r="C6" s="7" t="n">
        <v>10.2</v>
      </c>
      <c r="D6" s="7" t="n">
        <v>22.4</v>
      </c>
      <c r="E6" s="7" t="n">
        <v>15.8</v>
      </c>
    </row>
    <row r="7" spans="1:5">
      <c r="A7" s="3" t="s">
        <v>364</v>
      </c>
    </row>
    <row r="8" spans="1:5">
      <c r="A8" s="4" t="s">
        <v>54</v>
      </c>
      <c r="B8" s="6" t="n">
        <v>20657</v>
      </c>
      <c r="C8" s="6" t="n">
        <v>20553</v>
      </c>
      <c r="D8" s="6" t="n">
        <v>20627</v>
      </c>
      <c r="E8" s="6" t="n">
        <v>20537</v>
      </c>
    </row>
    <row r="9" spans="1:5">
      <c r="A9" s="4" t="s">
        <v>365</v>
      </c>
      <c r="B9" s="6" t="n">
        <v>506</v>
      </c>
      <c r="C9" s="6" t="n">
        <v>79</v>
      </c>
      <c r="D9" s="6" t="n">
        <v>348</v>
      </c>
      <c r="E9" s="6" t="n">
        <v>72</v>
      </c>
    </row>
    <row r="10" spans="1:5">
      <c r="A10" s="4" t="s">
        <v>55</v>
      </c>
      <c r="B10" s="6" t="n">
        <v>21163</v>
      </c>
      <c r="C10" s="6" t="n">
        <v>20632</v>
      </c>
      <c r="D10" s="6" t="n">
        <v>20975</v>
      </c>
      <c r="E10" s="6" t="n">
        <v>20609</v>
      </c>
    </row>
    <row r="11" spans="1:5">
      <c r="A11" s="3" t="s">
        <v>366</v>
      </c>
    </row>
    <row r="12" spans="1:5">
      <c r="A12" s="4" t="s">
        <v>367</v>
      </c>
      <c r="B12" s="10" t="n">
        <v>0.59</v>
      </c>
      <c r="C12" s="10" t="n">
        <v>0.49</v>
      </c>
      <c r="D12" s="10" t="n">
        <v>1.08</v>
      </c>
      <c r="E12" s="10" t="n">
        <v>0.77</v>
      </c>
    </row>
    <row r="13" spans="1:5">
      <c r="A13" s="4" t="s">
        <v>368</v>
      </c>
      <c r="B13" s="10" t="n">
        <v>0.58</v>
      </c>
      <c r="C13" s="10" t="n">
        <v>0.49</v>
      </c>
      <c r="D13" s="10" t="n">
        <v>1.07</v>
      </c>
      <c r="E13" s="10" t="n">
        <v>0.76</v>
      </c>
    </row>
    <row r="14" spans="1:5">
      <c r="A14" s="3" t="s">
        <v>369</v>
      </c>
    </row>
    <row r="15" spans="1:5">
      <c r="A15" s="4" t="s">
        <v>370</v>
      </c>
      <c r="B15" s="6" t="n">
        <v>339</v>
      </c>
      <c r="C15" s="6" t="n">
        <v>738</v>
      </c>
      <c r="D15" s="6" t="n">
        <v>421</v>
      </c>
      <c r="E15" s="6" t="n">
        <v>67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71</v>
      </c>
      <c r="B1" s="2" t="s">
        <v>1</v>
      </c>
      <c r="C1" s="2" t="s">
        <v>273</v>
      </c>
    </row>
    <row r="2" spans="1:3">
      <c r="B2" s="2" t="s">
        <v>2</v>
      </c>
      <c r="C2" s="2" t="s">
        <v>59</v>
      </c>
    </row>
    <row r="3" spans="1:3">
      <c r="A3" s="3" t="s">
        <v>215</v>
      </c>
    </row>
    <row r="4" spans="1:3">
      <c r="A4" s="4" t="s">
        <v>372</v>
      </c>
      <c r="B4" s="7" t="n">
        <v>12.9</v>
      </c>
    </row>
    <row r="5" spans="1:3">
      <c r="A5" s="4" t="s">
        <v>373</v>
      </c>
      <c r="B5" s="4" t="s">
        <v>374</v>
      </c>
    </row>
    <row r="6" spans="1:3">
      <c r="A6" s="4" t="s">
        <v>375</v>
      </c>
    </row>
    <row r="7" spans="1:3">
      <c r="A7" s="3" t="s">
        <v>215</v>
      </c>
    </row>
    <row r="8" spans="1:3">
      <c r="A8" s="4" t="s">
        <v>376</v>
      </c>
      <c r="B8" s="4" t="s">
        <v>377</v>
      </c>
    </row>
    <row r="9" spans="1:3">
      <c r="A9" s="4" t="s">
        <v>378</v>
      </c>
    </row>
    <row r="10" spans="1:3">
      <c r="A10" s="3" t="s">
        <v>215</v>
      </c>
    </row>
    <row r="11" spans="1:3">
      <c r="A11" s="4" t="s">
        <v>376</v>
      </c>
      <c r="B11" s="4" t="s">
        <v>379</v>
      </c>
    </row>
    <row r="12" spans="1:3">
      <c r="A12" s="4" t="s">
        <v>380</v>
      </c>
    </row>
    <row r="13" spans="1:3">
      <c r="A13" s="3" t="s">
        <v>215</v>
      </c>
    </row>
    <row r="14" spans="1:3">
      <c r="A14" s="4" t="s">
        <v>376</v>
      </c>
      <c r="C14" s="4" t="s">
        <v>381</v>
      </c>
    </row>
    <row r="15" spans="1:3">
      <c r="A15" s="4" t="s">
        <v>382</v>
      </c>
      <c r="C15" s="4" t="s">
        <v>383</v>
      </c>
    </row>
    <row r="16" spans="1:3">
      <c r="A16" s="4" t="s">
        <v>384</v>
      </c>
      <c r="C16" s="6" t="n">
        <v>0</v>
      </c>
    </row>
    <row r="17" spans="1:3">
      <c r="A17" s="4" t="s">
        <v>385</v>
      </c>
      <c r="C17" s="4" t="s">
        <v>381</v>
      </c>
    </row>
    <row r="18" spans="1:3">
      <c r="A18" s="4" t="s">
        <v>386</v>
      </c>
    </row>
    <row r="19" spans="1:3">
      <c r="A19" s="3" t="s">
        <v>215</v>
      </c>
    </row>
    <row r="20" spans="1:3">
      <c r="A20" s="4" t="s">
        <v>382</v>
      </c>
      <c r="C20" s="4" t="s">
        <v>387</v>
      </c>
    </row>
    <row r="21" spans="1:3">
      <c r="A21" s="4" t="s">
        <v>388</v>
      </c>
    </row>
    <row r="22" spans="1:3">
      <c r="A22" s="3" t="s">
        <v>215</v>
      </c>
    </row>
    <row r="23" spans="1:3">
      <c r="A23" s="4" t="s">
        <v>382</v>
      </c>
      <c r="C23" s="4" t="s">
        <v>389</v>
      </c>
    </row>
    <row r="24" spans="1:3">
      <c r="A24" s="4" t="s">
        <v>390</v>
      </c>
    </row>
    <row r="25" spans="1:3">
      <c r="A25" s="3" t="s">
        <v>215</v>
      </c>
    </row>
    <row r="26" spans="1:3">
      <c r="A26" s="4" t="s">
        <v>376</v>
      </c>
      <c r="B26" s="4" t="s">
        <v>381</v>
      </c>
    </row>
    <row r="27" spans="1:3">
      <c r="A27" s="4" t="s">
        <v>384</v>
      </c>
      <c r="B27" s="6" t="n">
        <v>0</v>
      </c>
    </row>
    <row r="28" spans="1:3">
      <c r="A28" s="4" t="s">
        <v>385</v>
      </c>
      <c r="B28" s="4" t="s">
        <v>381</v>
      </c>
    </row>
    <row r="29" spans="1:3">
      <c r="A29" s="4" t="s">
        <v>391</v>
      </c>
    </row>
    <row r="30" spans="1:3">
      <c r="A30" s="3" t="s">
        <v>215</v>
      </c>
    </row>
    <row r="31" spans="1:3">
      <c r="A31" s="4" t="s">
        <v>382</v>
      </c>
      <c r="B31" s="4" t="s">
        <v>387</v>
      </c>
    </row>
    <row r="32" spans="1:3">
      <c r="A32" s="4" t="s">
        <v>392</v>
      </c>
    </row>
    <row r="33" spans="1:3">
      <c r="A33" s="3" t="s">
        <v>215</v>
      </c>
    </row>
    <row r="34" spans="1:3">
      <c r="A34" s="4" t="s">
        <v>382</v>
      </c>
      <c r="B34" s="4" t="s">
        <v>383</v>
      </c>
    </row>
    <row r="35" spans="1:3">
      <c r="A35" s="4" t="s">
        <v>393</v>
      </c>
    </row>
    <row r="36" spans="1:3">
      <c r="A36" s="3" t="s">
        <v>215</v>
      </c>
    </row>
    <row r="37" spans="1:3">
      <c r="A37" s="4" t="s">
        <v>385</v>
      </c>
      <c r="B37" s="4" t="s">
        <v>394</v>
      </c>
    </row>
    <row r="38" spans="1:3">
      <c r="A38" s="4" t="s">
        <v>395</v>
      </c>
    </row>
    <row r="39" spans="1:3">
      <c r="A39" s="3" t="s">
        <v>215</v>
      </c>
    </row>
    <row r="40" spans="1:3">
      <c r="A40" s="4" t="s">
        <v>376</v>
      </c>
      <c r="B40" s="4" t="s">
        <v>379</v>
      </c>
    </row>
    <row r="41" spans="1:3">
      <c r="A41" s="4" t="s">
        <v>396</v>
      </c>
    </row>
    <row r="42" spans="1:3">
      <c r="A42" s="3" t="s">
        <v>215</v>
      </c>
    </row>
    <row r="43" spans="1:3">
      <c r="A43" s="4" t="s">
        <v>376</v>
      </c>
      <c r="B43" s="4" t="s">
        <v>38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5"/>
  </cols>
  <sheetData>
    <row r="1" spans="1:2">
      <c r="A1" s="1" t="s">
        <v>397</v>
      </c>
      <c r="B1" s="2" t="s">
        <v>1</v>
      </c>
    </row>
    <row r="2" spans="1:2">
      <c r="B2" s="2" t="s">
        <v>398</v>
      </c>
    </row>
    <row r="3" spans="1:2">
      <c r="A3" s="3" t="s">
        <v>215</v>
      </c>
    </row>
    <row r="4" spans="1:2">
      <c r="A4" s="4" t="s">
        <v>399</v>
      </c>
      <c r="B4" s="10" t="n">
        <v>17.57</v>
      </c>
    </row>
    <row r="5" spans="1:2">
      <c r="A5" s="4" t="s">
        <v>400</v>
      </c>
      <c r="B5" s="4" t="s">
        <v>401</v>
      </c>
    </row>
    <row r="6" spans="1:2">
      <c r="A6" s="4" t="s">
        <v>402</v>
      </c>
      <c r="B6" s="4" t="s">
        <v>403</v>
      </c>
    </row>
    <row r="7" spans="1:2">
      <c r="A7" s="4" t="s">
        <v>404</v>
      </c>
      <c r="B7" s="4" t="s">
        <v>405</v>
      </c>
    </row>
    <row r="8" spans="1:2">
      <c r="A8" s="4" t="s">
        <v>406</v>
      </c>
      <c r="B8" s="10" t="n">
        <v>5.2</v>
      </c>
    </row>
    <row r="9" spans="1:2">
      <c r="A9" s="4" t="s">
        <v>226</v>
      </c>
    </row>
    <row r="10" spans="1:2">
      <c r="A10" s="3" t="s">
        <v>215</v>
      </c>
    </row>
    <row r="11" spans="1:2">
      <c r="A11" s="4" t="s">
        <v>399</v>
      </c>
      <c r="B11" s="10" t="n">
        <v>18.11</v>
      </c>
    </row>
    <row r="12" spans="1:2">
      <c r="A12" s="4" t="s">
        <v>400</v>
      </c>
      <c r="B12" s="4" t="s">
        <v>387</v>
      </c>
    </row>
    <row r="13" spans="1:2">
      <c r="A13" s="4" t="s">
        <v>402</v>
      </c>
      <c r="B13" s="4" t="s">
        <v>407</v>
      </c>
    </row>
    <row r="14" spans="1:2">
      <c r="A14" s="4" t="s">
        <v>404</v>
      </c>
      <c r="B14" s="4" t="s">
        <v>408</v>
      </c>
    </row>
    <row r="15" spans="1:2">
      <c r="A15" s="4" t="s">
        <v>409</v>
      </c>
      <c r="B15" s="4" t="s">
        <v>410</v>
      </c>
    </row>
    <row r="16" spans="1:2">
      <c r="A16" s="4" t="s">
        <v>406</v>
      </c>
      <c r="B16" s="10" t="n">
        <v>2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1</v>
      </c>
      <c r="B1" s="2" t="s">
        <v>2</v>
      </c>
      <c r="C1" s="2" t="s">
        <v>59</v>
      </c>
    </row>
    <row r="2" spans="1:3">
      <c r="A2" s="3" t="s">
        <v>215</v>
      </c>
    </row>
    <row r="3" spans="1:3">
      <c r="A3" s="4" t="s">
        <v>412</v>
      </c>
      <c r="B3" s="6" t="n">
        <v>836797</v>
      </c>
      <c r="C3" s="6" t="n">
        <v>610607</v>
      </c>
    </row>
    <row r="4" spans="1:3">
      <c r="A4" s="4" t="s">
        <v>226</v>
      </c>
    </row>
    <row r="5" spans="1:3">
      <c r="A5" s="3" t="s">
        <v>215</v>
      </c>
    </row>
    <row r="6" spans="1:3">
      <c r="A6" s="4" t="s">
        <v>412</v>
      </c>
      <c r="B6" s="6" t="n">
        <v>557551</v>
      </c>
      <c r="C6" s="6" t="n">
        <v>397399</v>
      </c>
    </row>
    <row r="7" spans="1:3">
      <c r="A7" s="4" t="s">
        <v>413</v>
      </c>
    </row>
    <row r="8" spans="1:3">
      <c r="A8" s="3" t="s">
        <v>215</v>
      </c>
    </row>
    <row r="9" spans="1:3">
      <c r="A9" s="4" t="s">
        <v>412</v>
      </c>
      <c r="B9" s="6" t="n">
        <v>0</v>
      </c>
    </row>
    <row r="10" spans="1:3">
      <c r="A10" s="4" t="s">
        <v>414</v>
      </c>
    </row>
    <row r="11" spans="1:3">
      <c r="A11" s="3" t="s">
        <v>215</v>
      </c>
    </row>
    <row r="12" spans="1:3">
      <c r="A12" s="4" t="s">
        <v>412</v>
      </c>
      <c r="B12" s="6" t="n">
        <v>0</v>
      </c>
    </row>
    <row r="13" spans="1:3">
      <c r="A13" s="4" t="s">
        <v>415</v>
      </c>
    </row>
    <row r="14" spans="1:3">
      <c r="A14" s="3" t="s">
        <v>215</v>
      </c>
    </row>
    <row r="15" spans="1:3">
      <c r="A15" s="4" t="s">
        <v>412</v>
      </c>
      <c r="B15" s="6" t="n">
        <v>0</v>
      </c>
    </row>
    <row r="16" spans="1:3">
      <c r="A16" s="4" t="s">
        <v>416</v>
      </c>
    </row>
    <row r="17" spans="1:3">
      <c r="A17" s="3" t="s">
        <v>215</v>
      </c>
    </row>
    <row r="18" spans="1:3">
      <c r="A18" s="4" t="s">
        <v>412</v>
      </c>
      <c r="B18" s="6" t="n">
        <v>87262</v>
      </c>
    </row>
    <row r="19" spans="1:3">
      <c r="A19" s="4" t="s">
        <v>417</v>
      </c>
    </row>
    <row r="20" spans="1:3">
      <c r="A20" s="3" t="s">
        <v>215</v>
      </c>
    </row>
    <row r="21" spans="1:3">
      <c r="A21" s="4" t="s">
        <v>412</v>
      </c>
      <c r="B21" s="6" t="n">
        <v>205082</v>
      </c>
    </row>
    <row r="22" spans="1:3">
      <c r="A22" s="4" t="s">
        <v>418</v>
      </c>
    </row>
    <row r="23" spans="1:3">
      <c r="A23" s="3" t="s">
        <v>215</v>
      </c>
    </row>
    <row r="24" spans="1:3">
      <c r="A24" s="4" t="s">
        <v>412</v>
      </c>
      <c r="B24" s="6" t="n">
        <v>262622</v>
      </c>
    </row>
    <row r="25" spans="1:3">
      <c r="A25" s="4" t="s">
        <v>419</v>
      </c>
    </row>
    <row r="26" spans="1:3">
      <c r="A26" s="3" t="s">
        <v>215</v>
      </c>
    </row>
    <row r="27" spans="1:3">
      <c r="A27" s="4" t="s">
        <v>412</v>
      </c>
      <c r="B27" s="6" t="n">
        <v>130893</v>
      </c>
    </row>
    <row r="28" spans="1:3">
      <c r="A28" s="4" t="s">
        <v>420</v>
      </c>
    </row>
    <row r="29" spans="1:3">
      <c r="A29" s="3" t="s">
        <v>215</v>
      </c>
    </row>
    <row r="30" spans="1:3">
      <c r="A30" s="4" t="s">
        <v>412</v>
      </c>
      <c r="B30" s="6" t="n">
        <v>410164</v>
      </c>
    </row>
    <row r="31" spans="1:3">
      <c r="A31" s="4" t="s">
        <v>421</v>
      </c>
    </row>
    <row r="32" spans="1:3">
      <c r="A32" s="3" t="s">
        <v>215</v>
      </c>
    </row>
    <row r="33" spans="1:3">
      <c r="A33" s="4" t="s">
        <v>412</v>
      </c>
      <c r="B33" s="6" t="n">
        <v>52524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30"/>
  </cols>
  <sheetData>
    <row r="1" spans="1:2">
      <c r="A1" s="1" t="s">
        <v>422</v>
      </c>
      <c r="B1" s="2" t="s">
        <v>1</v>
      </c>
    </row>
    <row r="2" spans="1:2">
      <c r="B2" s="2" t="s">
        <v>423</v>
      </c>
    </row>
    <row r="3" spans="1:2">
      <c r="A3" s="3" t="s">
        <v>215</v>
      </c>
    </row>
    <row r="4" spans="1:2">
      <c r="A4" s="4" t="s">
        <v>424</v>
      </c>
      <c r="B4" s="6" t="n">
        <v>610607</v>
      </c>
    </row>
    <row r="5" spans="1:2">
      <c r="A5" s="4" t="s">
        <v>425</v>
      </c>
      <c r="B5" s="6" t="n">
        <v>437263</v>
      </c>
    </row>
    <row r="6" spans="1:2">
      <c r="A6" s="4" t="s">
        <v>426</v>
      </c>
      <c r="B6" s="6" t="n">
        <v>2662</v>
      </c>
    </row>
    <row r="7" spans="1:2">
      <c r="A7" s="4" t="s">
        <v>427</v>
      </c>
      <c r="B7" s="6" t="n">
        <v>-96950</v>
      </c>
    </row>
    <row r="8" spans="1:2">
      <c r="A8" s="4" t="s">
        <v>428</v>
      </c>
      <c r="B8" s="6" t="n">
        <v>-116785</v>
      </c>
    </row>
    <row r="9" spans="1:2">
      <c r="A9" s="4" t="s">
        <v>429</v>
      </c>
      <c r="B9" s="6" t="n">
        <v>836797</v>
      </c>
    </row>
    <row r="10" spans="1:2">
      <c r="A10" s="4" t="s">
        <v>430</v>
      </c>
      <c r="B10" s="10" t="n">
        <v>27.29</v>
      </c>
    </row>
    <row r="11" spans="1:2">
      <c r="A11" s="4" t="s">
        <v>431</v>
      </c>
      <c r="B11" s="11" t="n">
        <v>22.02</v>
      </c>
    </row>
    <row r="12" spans="1:2">
      <c r="A12" s="4" t="s">
        <v>432</v>
      </c>
      <c r="B12" s="11" t="n">
        <v>25.47</v>
      </c>
    </row>
    <row r="13" spans="1:2">
      <c r="A13" s="4" t="s">
        <v>433</v>
      </c>
      <c r="B13" s="11" t="n">
        <v>28.93</v>
      </c>
    </row>
    <row r="14" spans="1:2">
      <c r="A14" s="4" t="s">
        <v>434</v>
      </c>
      <c r="B14" s="11" t="n">
        <v>37.3</v>
      </c>
    </row>
    <row r="15" spans="1:2">
      <c r="A15" s="4" t="s">
        <v>435</v>
      </c>
      <c r="B15" s="10" t="n">
        <v>22.95</v>
      </c>
    </row>
    <row r="16" spans="1:2">
      <c r="A16" s="4" t="s">
        <v>436</v>
      </c>
    </row>
    <row r="17" spans="1:2">
      <c r="A17" s="3" t="s">
        <v>215</v>
      </c>
    </row>
    <row r="18" spans="1:2">
      <c r="A18" s="4" t="s">
        <v>424</v>
      </c>
      <c r="B18" s="6" t="n">
        <v>213208</v>
      </c>
    </row>
    <row r="19" spans="1:2">
      <c r="A19" s="4" t="s">
        <v>425</v>
      </c>
      <c r="B19" s="6" t="n">
        <v>172282</v>
      </c>
    </row>
    <row r="20" spans="1:2">
      <c r="A20" s="4" t="s">
        <v>426</v>
      </c>
      <c r="B20" s="6" t="n">
        <v>950</v>
      </c>
    </row>
    <row r="21" spans="1:2">
      <c r="A21" s="4" t="s">
        <v>427</v>
      </c>
      <c r="B21" s="6" t="n">
        <v>-96950</v>
      </c>
    </row>
    <row r="22" spans="1:2">
      <c r="A22" s="4" t="s">
        <v>428</v>
      </c>
      <c r="B22" s="6" t="n">
        <v>-10244</v>
      </c>
    </row>
    <row r="23" spans="1:2">
      <c r="A23" s="4" t="s">
        <v>429</v>
      </c>
      <c r="B23" s="6" t="n">
        <v>279246</v>
      </c>
    </row>
    <row r="24" spans="1:2">
      <c r="A24" s="4" t="s">
        <v>226</v>
      </c>
    </row>
    <row r="25" spans="1:2">
      <c r="A25" s="3" t="s">
        <v>215</v>
      </c>
    </row>
    <row r="26" spans="1:2">
      <c r="A26" s="4" t="s">
        <v>424</v>
      </c>
      <c r="B26" s="6" t="n">
        <v>397399</v>
      </c>
    </row>
    <row r="27" spans="1:2">
      <c r="A27" s="4" t="s">
        <v>425</v>
      </c>
      <c r="B27" s="6" t="n">
        <v>264981</v>
      </c>
    </row>
    <row r="28" spans="1:2">
      <c r="A28" s="4" t="s">
        <v>426</v>
      </c>
      <c r="B28" s="6" t="n">
        <v>1712</v>
      </c>
    </row>
    <row r="29" spans="1:2">
      <c r="A29" s="4" t="s">
        <v>427</v>
      </c>
      <c r="B29" s="6" t="n">
        <v>0</v>
      </c>
    </row>
    <row r="30" spans="1:2">
      <c r="A30" s="4" t="s">
        <v>428</v>
      </c>
      <c r="B30" s="6" t="n">
        <v>-106541</v>
      </c>
    </row>
    <row r="31" spans="1:2">
      <c r="A31" s="4" t="s">
        <v>429</v>
      </c>
      <c r="B31" s="6" t="n">
        <v>55755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9"/>
    <col customWidth="1" max="2" min="2" width="26"/>
  </cols>
  <sheetData>
    <row r="1" spans="1:2">
      <c r="A1" s="1" t="s">
        <v>437</v>
      </c>
      <c r="B1" s="2" t="s">
        <v>1</v>
      </c>
    </row>
    <row r="2" spans="1:2">
      <c r="B2" s="2" t="s">
        <v>398</v>
      </c>
    </row>
    <row r="3" spans="1:2">
      <c r="A3" s="4" t="s">
        <v>438</v>
      </c>
    </row>
    <row r="4" spans="1:2">
      <c r="A4" s="3" t="s">
        <v>215</v>
      </c>
    </row>
    <row r="5" spans="1:2">
      <c r="A5" s="4" t="s">
        <v>399</v>
      </c>
      <c r="B5" s="10" t="n">
        <v>18.11</v>
      </c>
    </row>
    <row r="6" spans="1:2">
      <c r="A6" s="4" t="s">
        <v>400</v>
      </c>
      <c r="B6" s="4" t="s">
        <v>387</v>
      </c>
    </row>
    <row r="7" spans="1:2">
      <c r="A7" s="4" t="s">
        <v>439</v>
      </c>
      <c r="B7" s="4" t="s">
        <v>440</v>
      </c>
    </row>
    <row r="8" spans="1:2">
      <c r="A8" s="4" t="s">
        <v>402</v>
      </c>
      <c r="B8" s="4" t="s">
        <v>407</v>
      </c>
    </row>
    <row r="9" spans="1:2">
      <c r="A9" s="4" t="s">
        <v>404</v>
      </c>
      <c r="B9" s="4" t="s">
        <v>441</v>
      </c>
    </row>
    <row r="10" spans="1:2">
      <c r="A10" s="4" t="s">
        <v>406</v>
      </c>
      <c r="B10" s="10" t="n">
        <v>7.41</v>
      </c>
    </row>
    <row r="11" spans="1:2">
      <c r="A11" s="4" t="s">
        <v>442</v>
      </c>
    </row>
    <row r="12" spans="1:2">
      <c r="A12" s="3" t="s">
        <v>215</v>
      </c>
    </row>
    <row r="13" spans="1:2">
      <c r="A13" s="4" t="s">
        <v>399</v>
      </c>
      <c r="B13" s="10" t="n">
        <v>17.57</v>
      </c>
    </row>
    <row r="14" spans="1:2">
      <c r="A14" s="4" t="s">
        <v>400</v>
      </c>
      <c r="B14" s="4" t="s">
        <v>401</v>
      </c>
    </row>
    <row r="15" spans="1:2">
      <c r="A15" s="4" t="s">
        <v>439</v>
      </c>
      <c r="B15" s="4" t="s">
        <v>443</v>
      </c>
    </row>
    <row r="16" spans="1:2">
      <c r="A16" s="4" t="s">
        <v>402</v>
      </c>
      <c r="B16" s="4" t="s">
        <v>403</v>
      </c>
    </row>
    <row r="17" spans="1:2">
      <c r="A17" s="4" t="s">
        <v>404</v>
      </c>
      <c r="B17" s="4" t="s">
        <v>405</v>
      </c>
    </row>
    <row r="18" spans="1:2">
      <c r="A18" s="4" t="s">
        <v>406</v>
      </c>
      <c r="B18" s="10" t="n">
        <v>5.2</v>
      </c>
    </row>
    <row r="19" spans="1:2">
      <c r="A19" s="4" t="s">
        <v>444</v>
      </c>
    </row>
    <row r="20" spans="1:2">
      <c r="A20" s="3" t="s">
        <v>215</v>
      </c>
    </row>
    <row r="21" spans="1:2">
      <c r="A21" s="4" t="s">
        <v>399</v>
      </c>
      <c r="B21" s="10" t="n">
        <v>37.93</v>
      </c>
    </row>
    <row r="22" spans="1:2">
      <c r="A22" s="4" t="s">
        <v>400</v>
      </c>
      <c r="B22" s="4" t="s">
        <v>445</v>
      </c>
    </row>
    <row r="23" spans="1:2">
      <c r="A23" s="4" t="s">
        <v>439</v>
      </c>
      <c r="B23" s="4" t="s">
        <v>446</v>
      </c>
    </row>
    <row r="24" spans="1:2">
      <c r="A24" s="4" t="s">
        <v>402</v>
      </c>
      <c r="B24" s="4" t="s">
        <v>447</v>
      </c>
    </row>
    <row r="25" spans="1:2">
      <c r="A25" s="4" t="s">
        <v>404</v>
      </c>
      <c r="B25" s="4" t="s">
        <v>448</v>
      </c>
    </row>
    <row r="26" spans="1:2">
      <c r="A26" s="4" t="s">
        <v>406</v>
      </c>
      <c r="B26" s="10" t="n">
        <v>15.2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r="1" spans="1:2">
      <c r="A1" s="1" t="s">
        <v>449</v>
      </c>
      <c r="B1" s="2" t="s">
        <v>1</v>
      </c>
    </row>
    <row r="2" spans="1:2">
      <c r="B2" s="2" t="s">
        <v>450</v>
      </c>
    </row>
    <row r="3" spans="1:2">
      <c r="A3" s="3" t="s">
        <v>164</v>
      </c>
    </row>
    <row r="4" spans="1:2">
      <c r="A4" s="4" t="s">
        <v>451</v>
      </c>
      <c r="B4" s="6" t="n">
        <v>774249</v>
      </c>
    </row>
    <row r="5" spans="1:2">
      <c r="A5" s="4" t="s">
        <v>452</v>
      </c>
      <c r="B5" s="6" t="n">
        <v>211193</v>
      </c>
    </row>
    <row r="6" spans="1:2">
      <c r="A6" s="4" t="s">
        <v>453</v>
      </c>
      <c r="B6" s="6" t="n">
        <v>-14301</v>
      </c>
    </row>
    <row r="7" spans="1:2">
      <c r="A7" s="4" t="s">
        <v>454</v>
      </c>
      <c r="B7" s="6" t="n">
        <v>-19539</v>
      </c>
    </row>
    <row r="8" spans="1:2">
      <c r="A8" s="4" t="s">
        <v>455</v>
      </c>
      <c r="B8" s="6" t="n">
        <v>951602</v>
      </c>
    </row>
    <row r="9" spans="1:2">
      <c r="A9" s="4" t="s">
        <v>456</v>
      </c>
      <c r="B9" s="6" t="n">
        <v>452730</v>
      </c>
    </row>
    <row r="10" spans="1:2">
      <c r="A10" s="4" t="s">
        <v>457</v>
      </c>
      <c r="B10" s="10" t="n">
        <v>28.46</v>
      </c>
    </row>
    <row r="11" spans="1:2">
      <c r="A11" s="4" t="s">
        <v>458</v>
      </c>
      <c r="B11" s="11" t="n">
        <v>18.11</v>
      </c>
    </row>
    <row r="12" spans="1:2">
      <c r="A12" s="4" t="s">
        <v>459</v>
      </c>
      <c r="B12" s="11" t="n">
        <v>26.02</v>
      </c>
    </row>
    <row r="13" spans="1:2">
      <c r="A13" s="4" t="s">
        <v>460</v>
      </c>
      <c r="B13" s="11" t="n">
        <v>23.7</v>
      </c>
    </row>
    <row r="14" spans="1:2">
      <c r="A14" s="4" t="s">
        <v>461</v>
      </c>
      <c r="B14" s="11" t="n">
        <v>26.29</v>
      </c>
    </row>
    <row r="15" spans="1:2">
      <c r="A15" s="4" t="s">
        <v>462</v>
      </c>
      <c r="B15" s="10" t="n">
        <v>33.24</v>
      </c>
    </row>
    <row r="16" spans="1:2">
      <c r="A16" s="4" t="s">
        <v>463</v>
      </c>
      <c r="B16" s="4" t="s">
        <v>464</v>
      </c>
    </row>
    <row r="17" spans="1:2">
      <c r="A17" s="4" t="s">
        <v>465</v>
      </c>
      <c r="B17" s="4" t="s">
        <v>466</v>
      </c>
    </row>
    <row r="18" spans="1:2">
      <c r="A18" s="4" t="s">
        <v>467</v>
      </c>
      <c r="B18" s="7" t="n">
        <v>3.3</v>
      </c>
    </row>
    <row r="19" spans="1:2">
      <c r="A19" s="4" t="s">
        <v>468</v>
      </c>
      <c r="B19" s="7" t="n">
        <v>1.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9</v>
      </c>
      <c r="B1" s="2" t="s">
        <v>25</v>
      </c>
      <c r="D1" s="2" t="s">
        <v>1</v>
      </c>
    </row>
    <row r="2" spans="1:5">
      <c r="B2" s="2" t="s">
        <v>2</v>
      </c>
      <c r="C2" s="2" t="s">
        <v>26</v>
      </c>
      <c r="D2" s="2" t="s">
        <v>2</v>
      </c>
      <c r="E2" s="2" t="s">
        <v>26</v>
      </c>
    </row>
    <row r="3" spans="1:5">
      <c r="A3" s="3" t="s">
        <v>470</v>
      </c>
    </row>
    <row r="4" spans="1:5">
      <c r="A4" s="4" t="s">
        <v>471</v>
      </c>
      <c r="B4" s="8" t="n">
        <v>1</v>
      </c>
      <c r="C4" s="7" t="n">
        <v>0.4</v>
      </c>
      <c r="D4" s="7" t="n">
        <v>2.3</v>
      </c>
      <c r="E4" s="7" t="n">
        <v>1.2</v>
      </c>
    </row>
    <row r="5" spans="1:5">
      <c r="A5" s="4" t="s">
        <v>472</v>
      </c>
      <c r="B5" s="9" t="n">
        <v>1.3</v>
      </c>
      <c r="C5" s="9" t="n">
        <v>0.7</v>
      </c>
      <c r="D5" s="9" t="n">
        <v>3.4</v>
      </c>
      <c r="E5" s="9" t="n">
        <v>1.9</v>
      </c>
    </row>
    <row r="6" spans="1:5">
      <c r="A6" s="4" t="s">
        <v>473</v>
      </c>
    </row>
    <row r="7" spans="1:5">
      <c r="A7" s="3" t="s">
        <v>470</v>
      </c>
    </row>
    <row r="8" spans="1:5">
      <c r="A8" s="4" t="s">
        <v>474</v>
      </c>
      <c r="B8" s="7" t="n">
        <v>2.3</v>
      </c>
      <c r="C8" s="7" t="n">
        <v>1.1</v>
      </c>
      <c r="D8" s="7" t="n">
        <v>5.7</v>
      </c>
      <c r="E8" s="7" t="n">
        <v>3.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7</v>
      </c>
      <c r="B1" s="2" t="s">
        <v>1</v>
      </c>
    </row>
    <row r="2" spans="1:3">
      <c r="B2" s="2" t="s">
        <v>2</v>
      </c>
      <c r="C2" s="2" t="s">
        <v>26</v>
      </c>
    </row>
    <row r="3" spans="1:3">
      <c r="A3" s="3" t="s">
        <v>108</v>
      </c>
    </row>
    <row r="4" spans="1:3">
      <c r="A4" s="4" t="s">
        <v>41</v>
      </c>
      <c r="B4" s="7" t="n">
        <v>21.4</v>
      </c>
      <c r="C4" s="7" t="n">
        <v>12.8</v>
      </c>
    </row>
    <row r="5" spans="1:3">
      <c r="A5" s="3" t="s">
        <v>109</v>
      </c>
    </row>
    <row r="6" spans="1:3">
      <c r="A6" s="4" t="s">
        <v>30</v>
      </c>
      <c r="B6" s="6" t="n">
        <v>42</v>
      </c>
      <c r="C6" s="9" t="n">
        <v>45.2</v>
      </c>
    </row>
    <row r="7" spans="1:3">
      <c r="A7" s="4" t="s">
        <v>110</v>
      </c>
      <c r="B7" s="9" t="n">
        <v>3.5</v>
      </c>
      <c r="C7" s="9" t="n">
        <v>7.1</v>
      </c>
    </row>
    <row r="8" spans="1:3">
      <c r="A8" s="4" t="s">
        <v>31</v>
      </c>
      <c r="B8" s="9" t="n">
        <v>-2.1</v>
      </c>
      <c r="C8" s="9" t="n">
        <v>-3.2</v>
      </c>
    </row>
    <row r="9" spans="1:3">
      <c r="A9" s="4" t="s">
        <v>111</v>
      </c>
      <c r="B9" s="9" t="n">
        <v>-0.5</v>
      </c>
      <c r="C9" s="9" t="n">
        <v>-0.8</v>
      </c>
    </row>
    <row r="10" spans="1:3">
      <c r="A10" s="4" t="s">
        <v>112</v>
      </c>
      <c r="B10" s="6" t="n">
        <v>1</v>
      </c>
      <c r="C10" s="9" t="n">
        <v>2.2</v>
      </c>
    </row>
    <row r="11" spans="1:3">
      <c r="A11" s="4" t="s">
        <v>113</v>
      </c>
      <c r="B11" s="9" t="n">
        <v>-7.6</v>
      </c>
      <c r="C11" s="9" t="n">
        <v>-3.8</v>
      </c>
    </row>
    <row r="12" spans="1:3">
      <c r="A12" s="4" t="s">
        <v>114</v>
      </c>
      <c r="B12" s="9" t="n">
        <v>4.8</v>
      </c>
      <c r="C12" s="9" t="n">
        <v>2.7</v>
      </c>
    </row>
    <row r="13" spans="1:3">
      <c r="A13" s="4" t="s">
        <v>115</v>
      </c>
      <c r="B13" s="9" t="n">
        <v>5.7</v>
      </c>
      <c r="C13" s="9" t="n">
        <v>3.1</v>
      </c>
    </row>
    <row r="14" spans="1:3">
      <c r="A14" s="4" t="s">
        <v>116</v>
      </c>
      <c r="B14" s="9" t="n">
        <v>-1.4</v>
      </c>
      <c r="C14" s="9" t="n">
        <v>28.3</v>
      </c>
    </row>
    <row r="15" spans="1:3">
      <c r="A15" s="4" t="s">
        <v>117</v>
      </c>
      <c r="B15" s="9" t="n">
        <v>4.7</v>
      </c>
      <c r="C15" s="9" t="n">
        <v>1.7</v>
      </c>
    </row>
    <row r="16" spans="1:3">
      <c r="A16" s="3" t="s">
        <v>118</v>
      </c>
    </row>
    <row r="17" spans="1:3">
      <c r="A17" s="4" t="s">
        <v>119</v>
      </c>
      <c r="B17" s="9" t="n">
        <v>-17.9</v>
      </c>
      <c r="C17" s="9" t="n">
        <v>-8.800000000000001</v>
      </c>
    </row>
    <row r="18" spans="1:3">
      <c r="A18" s="4" t="s">
        <v>120</v>
      </c>
      <c r="B18" s="9" t="n">
        <v>13.8</v>
      </c>
      <c r="C18" s="9" t="n">
        <v>13.7</v>
      </c>
    </row>
    <row r="19" spans="1:3">
      <c r="A19" s="4" t="s">
        <v>75</v>
      </c>
      <c r="B19" s="9" t="n">
        <v>0.9</v>
      </c>
      <c r="C19" s="9" t="n">
        <v>34.2</v>
      </c>
    </row>
    <row r="20" spans="1:3">
      <c r="A20" s="4" t="s">
        <v>76</v>
      </c>
      <c r="B20" s="9" t="n">
        <v>15.4</v>
      </c>
      <c r="C20" s="6" t="n">
        <v>-30</v>
      </c>
    </row>
    <row r="21" spans="1:3">
      <c r="A21" s="4" t="s">
        <v>121</v>
      </c>
      <c r="B21" s="9" t="n">
        <v>-1.2</v>
      </c>
      <c r="C21" s="9" t="n">
        <v>-9.300000000000001</v>
      </c>
    </row>
    <row r="22" spans="1:3">
      <c r="A22" s="4" t="s">
        <v>122</v>
      </c>
      <c r="B22" s="9" t="n">
        <v>82.5</v>
      </c>
      <c r="C22" s="9" t="n">
        <v>95.09999999999999</v>
      </c>
    </row>
    <row r="23" spans="1:3">
      <c r="A23" s="3" t="s">
        <v>123</v>
      </c>
    </row>
    <row r="24" spans="1:3">
      <c r="A24" s="4" t="s">
        <v>124</v>
      </c>
      <c r="B24" s="9" t="n">
        <v>-32.2</v>
      </c>
      <c r="C24" s="9" t="n">
        <v>-26.4</v>
      </c>
    </row>
    <row r="25" spans="1:3">
      <c r="A25" s="4" t="s">
        <v>125</v>
      </c>
      <c r="B25" s="6" t="n">
        <v>0</v>
      </c>
      <c r="C25" s="9" t="n">
        <v>-15.3</v>
      </c>
    </row>
    <row r="26" spans="1:3">
      <c r="A26" s="4" t="s">
        <v>126</v>
      </c>
      <c r="B26" s="9" t="n">
        <v>-4.5</v>
      </c>
      <c r="C26" s="9" t="n">
        <v>14.7</v>
      </c>
    </row>
    <row r="27" spans="1:3">
      <c r="A27" s="4" t="s">
        <v>127</v>
      </c>
      <c r="B27" s="9" t="n">
        <v>-36.7</v>
      </c>
      <c r="C27" s="6" t="n">
        <v>-27</v>
      </c>
    </row>
    <row r="28" spans="1:3">
      <c r="A28" s="3" t="s">
        <v>128</v>
      </c>
    </row>
    <row r="29" spans="1:3">
      <c r="A29" s="4" t="s">
        <v>129</v>
      </c>
      <c r="B29" s="9" t="n">
        <v>457.9</v>
      </c>
      <c r="C29" s="9" t="n">
        <v>465.4</v>
      </c>
    </row>
    <row r="30" spans="1:3">
      <c r="A30" s="4" t="s">
        <v>130</v>
      </c>
      <c r="B30" s="9" t="n">
        <v>-477.9</v>
      </c>
      <c r="C30" s="6" t="n">
        <v>-531</v>
      </c>
    </row>
    <row r="31" spans="1:3">
      <c r="A31" s="4" t="s">
        <v>131</v>
      </c>
      <c r="B31" s="6" t="n">
        <v>0</v>
      </c>
      <c r="C31" s="9" t="n">
        <v>1.8</v>
      </c>
    </row>
    <row r="32" spans="1:3">
      <c r="A32" s="4" t="s">
        <v>132</v>
      </c>
      <c r="B32" s="9" t="n">
        <v>-23.4</v>
      </c>
      <c r="C32" s="9" t="n">
        <v>-22.5</v>
      </c>
    </row>
    <row r="33" spans="1:3">
      <c r="A33" s="4" t="s">
        <v>133</v>
      </c>
      <c r="B33" s="9" t="n">
        <v>0.5</v>
      </c>
      <c r="C33" s="6" t="n">
        <v>0</v>
      </c>
    </row>
    <row r="34" spans="1:3">
      <c r="A34" s="4" t="s">
        <v>134</v>
      </c>
      <c r="B34" s="9" t="n">
        <v>-0.3</v>
      </c>
      <c r="C34" s="9" t="n">
        <v>-0.3</v>
      </c>
    </row>
    <row r="35" spans="1:3">
      <c r="A35" s="4" t="s">
        <v>135</v>
      </c>
      <c r="B35" s="9" t="n">
        <v>-1.4</v>
      </c>
      <c r="C35" s="6" t="n">
        <v>-1</v>
      </c>
    </row>
    <row r="36" spans="1:3">
      <c r="A36" s="4" t="s">
        <v>136</v>
      </c>
      <c r="B36" s="6" t="n">
        <v>0</v>
      </c>
      <c r="C36" s="9" t="n">
        <v>-8.699999999999999</v>
      </c>
    </row>
    <row r="37" spans="1:3">
      <c r="A37" s="4" t="s">
        <v>137</v>
      </c>
      <c r="B37" s="9" t="n">
        <v>-44.6</v>
      </c>
      <c r="C37" s="9" t="n">
        <v>-96.3</v>
      </c>
    </row>
    <row r="38" spans="1:3">
      <c r="A38" s="4" t="s">
        <v>138</v>
      </c>
      <c r="B38" s="9" t="n">
        <v>-5.3</v>
      </c>
      <c r="C38" s="9" t="n">
        <v>10.1</v>
      </c>
    </row>
    <row r="39" spans="1:3">
      <c r="A39" s="4" t="s">
        <v>139</v>
      </c>
      <c r="B39" s="9" t="n">
        <v>-4.1</v>
      </c>
      <c r="C39" s="9" t="n">
        <v>-18.1</v>
      </c>
    </row>
    <row r="40" spans="1:3">
      <c r="A40" s="4" t="s">
        <v>140</v>
      </c>
      <c r="B40" s="9" t="n">
        <v>21.8</v>
      </c>
      <c r="C40" s="9" t="n">
        <v>51.1</v>
      </c>
    </row>
    <row r="41" spans="1:3">
      <c r="A41" s="4" t="s">
        <v>141</v>
      </c>
      <c r="B41" s="7" t="n">
        <v>17.7</v>
      </c>
      <c r="C41" s="8" t="n">
        <v>3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s="1" t="s">
        <v>475</v>
      </c>
      <c r="B1" s="2" t="s">
        <v>1</v>
      </c>
    </row>
    <row r="2" spans="1:2">
      <c r="B2" s="2" t="s">
        <v>476</v>
      </c>
    </row>
    <row r="3" spans="1:2">
      <c r="A3" s="3" t="s">
        <v>167</v>
      </c>
    </row>
    <row r="4" spans="1:2">
      <c r="A4" s="4" t="s">
        <v>477</v>
      </c>
      <c r="B4" s="6" t="n">
        <v>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78</v>
      </c>
      <c r="C1" s="2" t="s">
        <v>25</v>
      </c>
      <c r="E1" s="2" t="s">
        <v>1</v>
      </c>
    </row>
    <row r="2" spans="1:6">
      <c r="C2" s="2" t="s">
        <v>2</v>
      </c>
      <c r="D2" s="2" t="s">
        <v>26</v>
      </c>
      <c r="E2" s="2" t="s">
        <v>2</v>
      </c>
      <c r="F2" s="2" t="s">
        <v>26</v>
      </c>
    </row>
    <row r="3" spans="1:6">
      <c r="A3" s="3" t="s">
        <v>479</v>
      </c>
    </row>
    <row r="4" spans="1:6">
      <c r="A4" s="4" t="s">
        <v>28</v>
      </c>
      <c r="C4" s="7" t="n">
        <v>371.1</v>
      </c>
      <c r="D4" s="7" t="n">
        <v>433.8</v>
      </c>
      <c r="E4" s="8" t="n">
        <v>1103</v>
      </c>
      <c r="F4" s="7" t="n">
        <v>1263.2</v>
      </c>
    </row>
    <row r="5" spans="1:6">
      <c r="A5" s="4" t="s">
        <v>480</v>
      </c>
      <c r="C5" s="9" t="n">
        <v>13.8</v>
      </c>
      <c r="D5" s="9" t="n">
        <v>15.5</v>
      </c>
      <c r="E5" s="6" t="n">
        <v>42</v>
      </c>
      <c r="F5" s="9" t="n">
        <v>45.2</v>
      </c>
    </row>
    <row r="6" spans="1:6">
      <c r="A6" s="4" t="s">
        <v>481</v>
      </c>
      <c r="C6" s="9" t="n">
        <v>27.7</v>
      </c>
      <c r="D6" s="6" t="n">
        <v>27</v>
      </c>
      <c r="E6" s="9" t="n">
        <v>67.5</v>
      </c>
      <c r="F6" s="6" t="n">
        <v>61</v>
      </c>
    </row>
    <row r="7" spans="1:6">
      <c r="A7" s="4" t="s">
        <v>482</v>
      </c>
    </row>
    <row r="8" spans="1:6">
      <c r="A8" s="3" t="s">
        <v>479</v>
      </c>
    </row>
    <row r="9" spans="1:6">
      <c r="A9" s="4" t="s">
        <v>28</v>
      </c>
      <c r="C9" s="9" t="n">
        <v>145.7</v>
      </c>
      <c r="D9" s="9" t="n">
        <v>177.6</v>
      </c>
      <c r="E9" s="9" t="n">
        <v>461.5</v>
      </c>
      <c r="F9" s="9" t="n">
        <v>506.6</v>
      </c>
    </row>
    <row r="10" spans="1:6">
      <c r="A10" s="4" t="s">
        <v>480</v>
      </c>
      <c r="B10" s="4" t="s">
        <v>333</v>
      </c>
      <c r="C10" s="9" t="n">
        <v>2.9</v>
      </c>
      <c r="D10" s="9" t="n">
        <v>3.6</v>
      </c>
      <c r="E10" s="9" t="n">
        <v>9.9</v>
      </c>
      <c r="F10" s="9" t="n">
        <v>11.1</v>
      </c>
    </row>
    <row r="11" spans="1:6">
      <c r="A11" s="4" t="s">
        <v>481</v>
      </c>
      <c r="B11" s="4" t="s">
        <v>483</v>
      </c>
      <c r="C11" s="9" t="n">
        <v>14.9</v>
      </c>
      <c r="D11" s="9" t="n">
        <v>17.7</v>
      </c>
      <c r="E11" s="9" t="n">
        <v>46.9</v>
      </c>
      <c r="F11" s="9" t="n">
        <v>48.1</v>
      </c>
    </row>
    <row r="12" spans="1:6">
      <c r="A12" s="4" t="s">
        <v>484</v>
      </c>
    </row>
    <row r="13" spans="1:6">
      <c r="A13" s="3" t="s">
        <v>479</v>
      </c>
    </row>
    <row r="14" spans="1:6">
      <c r="A14" s="4" t="s">
        <v>28</v>
      </c>
      <c r="C14" s="9" t="n">
        <v>117.8</v>
      </c>
      <c r="D14" s="6" t="n">
        <v>163</v>
      </c>
      <c r="E14" s="9" t="n">
        <v>337.5</v>
      </c>
      <c r="F14" s="9" t="n">
        <v>479.6</v>
      </c>
    </row>
    <row r="15" spans="1:6">
      <c r="A15" s="4" t="s">
        <v>480</v>
      </c>
      <c r="B15" s="4" t="s">
        <v>485</v>
      </c>
      <c r="C15" s="9" t="n">
        <v>6.2</v>
      </c>
      <c r="D15" s="9" t="n">
        <v>7.2</v>
      </c>
      <c r="E15" s="9" t="n">
        <v>17.8</v>
      </c>
      <c r="F15" s="9" t="n">
        <v>19.9</v>
      </c>
    </row>
    <row r="16" spans="1:6">
      <c r="A16" s="4" t="s">
        <v>481</v>
      </c>
      <c r="B16" s="4" t="s">
        <v>486</v>
      </c>
      <c r="C16" s="9" t="n">
        <v>-3.9</v>
      </c>
      <c r="D16" s="6" t="n">
        <v>0</v>
      </c>
      <c r="E16" s="9" t="n">
        <v>-29.8</v>
      </c>
      <c r="F16" s="9" t="n">
        <v>-13.8</v>
      </c>
    </row>
    <row r="17" spans="1:6">
      <c r="A17" s="4" t="s">
        <v>487</v>
      </c>
    </row>
    <row r="18" spans="1:6">
      <c r="A18" s="3" t="s">
        <v>479</v>
      </c>
    </row>
    <row r="19" spans="1:6">
      <c r="A19" s="4" t="s">
        <v>28</v>
      </c>
      <c r="C19" s="9" t="n">
        <v>107.6</v>
      </c>
      <c r="D19" s="9" t="n">
        <v>93.2</v>
      </c>
      <c r="E19" s="6" t="n">
        <v>304</v>
      </c>
      <c r="F19" s="6" t="n">
        <v>277</v>
      </c>
    </row>
    <row r="20" spans="1:6">
      <c r="A20" s="4" t="s">
        <v>480</v>
      </c>
      <c r="C20" s="9" t="n">
        <v>4.7</v>
      </c>
      <c r="D20" s="9" t="n">
        <v>4.7</v>
      </c>
      <c r="E20" s="9" t="n">
        <v>14.3</v>
      </c>
      <c r="F20" s="9" t="n">
        <v>14.2</v>
      </c>
    </row>
    <row r="21" spans="1:6">
      <c r="A21" s="4" t="s">
        <v>481</v>
      </c>
      <c r="C21" s="9" t="n">
        <v>17.6</v>
      </c>
      <c r="D21" s="9" t="n">
        <v>9.699999999999999</v>
      </c>
      <c r="E21" s="9" t="n">
        <v>52.6</v>
      </c>
      <c r="F21" s="9" t="n">
        <v>31.6</v>
      </c>
    </row>
    <row r="22" spans="1:6">
      <c r="A22" s="4" t="s">
        <v>488</v>
      </c>
    </row>
    <row r="23" spans="1:6">
      <c r="A23" s="3" t="s">
        <v>479</v>
      </c>
    </row>
    <row r="24" spans="1:6">
      <c r="A24" s="4" t="s">
        <v>28</v>
      </c>
      <c r="C24" s="9" t="n">
        <v>28.5</v>
      </c>
      <c r="D24" s="9" t="n">
        <v>25.1</v>
      </c>
      <c r="E24" s="9" t="n">
        <v>74.3</v>
      </c>
      <c r="F24" s="9" t="n">
        <v>69.90000000000001</v>
      </c>
    </row>
    <row r="25" spans="1:6">
      <c r="A25" s="4" t="s">
        <v>489</v>
      </c>
    </row>
    <row r="26" spans="1:6">
      <c r="A26" s="3" t="s">
        <v>479</v>
      </c>
    </row>
    <row r="27" spans="1:6">
      <c r="A27" s="4" t="s">
        <v>28</v>
      </c>
      <c r="C27" s="9" t="n">
        <v>26.2</v>
      </c>
      <c r="D27" s="9" t="n">
        <v>23.1</v>
      </c>
      <c r="E27" s="9" t="n">
        <v>68.09999999999999</v>
      </c>
      <c r="F27" s="9" t="n">
        <v>63.6</v>
      </c>
    </row>
    <row r="28" spans="1:6">
      <c r="A28" s="4" t="s">
        <v>490</v>
      </c>
    </row>
    <row r="29" spans="1:6">
      <c r="A29" s="3" t="s">
        <v>479</v>
      </c>
    </row>
    <row r="30" spans="1:6">
      <c r="A30" s="4" t="s">
        <v>28</v>
      </c>
      <c r="C30" s="9" t="n">
        <v>2.3</v>
      </c>
      <c r="D30" s="6" t="n">
        <v>2</v>
      </c>
      <c r="E30" s="9" t="n">
        <v>6.2</v>
      </c>
      <c r="F30" s="9" t="n">
        <v>6.3</v>
      </c>
    </row>
    <row r="31" spans="1:6">
      <c r="A31" s="4" t="s">
        <v>491</v>
      </c>
    </row>
    <row r="32" spans="1:6">
      <c r="A32" s="3" t="s">
        <v>479</v>
      </c>
    </row>
    <row r="33" spans="1:6">
      <c r="A33" s="4" t="s">
        <v>481</v>
      </c>
      <c r="B33" s="4" t="s">
        <v>492</v>
      </c>
      <c r="C33" s="7" t="n">
        <v>-0.9</v>
      </c>
      <c r="D33" s="7" t="n">
        <v>-0.4</v>
      </c>
      <c r="E33" s="7" t="n">
        <v>-2.2</v>
      </c>
      <c r="F33" s="7" t="n">
        <v>-4.9</v>
      </c>
    </row>
    <row r="34" spans="1:6">
      <c r="A34" t="n"/>
    </row>
    <row r="35" spans="1:6">
      <c r="A35" s="4" t="s">
        <v>333</v>
      </c>
      <c r="B35" s="4" t="s">
        <v>493</v>
      </c>
    </row>
    <row r="36" spans="1:6">
      <c r="A36" s="4" t="s">
        <v>483</v>
      </c>
      <c r="B36" s="4" t="s">
        <v>494</v>
      </c>
    </row>
    <row r="37" spans="1:6">
      <c r="A37" s="4" t="s">
        <v>485</v>
      </c>
      <c r="B37" s="4" t="s">
        <v>495</v>
      </c>
    </row>
    <row r="38" spans="1:6">
      <c r="A38" s="4" t="s">
        <v>486</v>
      </c>
      <c r="B38" s="4" t="s">
        <v>496</v>
      </c>
    </row>
    <row r="39" spans="1:6">
      <c r="A39" s="4" t="s">
        <v>492</v>
      </c>
      <c r="B39" s="4" t="s">
        <v>497</v>
      </c>
    </row>
  </sheetData>
  <mergeCells count="9">
    <mergeCell ref="A1:B2"/>
    <mergeCell ref="C1:D1"/>
    <mergeCell ref="E1:F1"/>
    <mergeCell ref="A34:E34"/>
    <mergeCell ref="B35:E35"/>
    <mergeCell ref="B36:E36"/>
    <mergeCell ref="B37:E37"/>
    <mergeCell ref="B38:E38"/>
    <mergeCell ref="B39:E39"/>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8</v>
      </c>
      <c r="B1" s="2" t="s">
        <v>25</v>
      </c>
      <c r="D1" s="2" t="s">
        <v>1</v>
      </c>
    </row>
    <row r="2" spans="1:5">
      <c r="B2" s="2" t="s">
        <v>2</v>
      </c>
      <c r="C2" s="2" t="s">
        <v>26</v>
      </c>
      <c r="D2" s="2" t="s">
        <v>2</v>
      </c>
      <c r="E2" s="2" t="s">
        <v>26</v>
      </c>
    </row>
    <row r="3" spans="1:5">
      <c r="A3" s="3" t="s">
        <v>499</v>
      </c>
    </row>
    <row r="4" spans="1:5">
      <c r="A4" s="4" t="s">
        <v>110</v>
      </c>
      <c r="D4" s="7" t="n">
        <v>3.5</v>
      </c>
      <c r="E4" s="7" t="n">
        <v>7.1</v>
      </c>
    </row>
    <row r="5" spans="1:5">
      <c r="A5" s="4" t="s">
        <v>285</v>
      </c>
      <c r="B5" s="7" t="n">
        <v>2.1</v>
      </c>
      <c r="C5" s="8" t="n">
        <v>0</v>
      </c>
      <c r="D5" s="9" t="n">
        <v>2.1</v>
      </c>
      <c r="E5" s="9" t="n">
        <v>3.2</v>
      </c>
    </row>
    <row r="6" spans="1:5">
      <c r="A6" s="4" t="s">
        <v>287</v>
      </c>
    </row>
    <row r="7" spans="1:5">
      <c r="A7" s="3" t="s">
        <v>499</v>
      </c>
    </row>
    <row r="8" spans="1:5">
      <c r="A8" s="4" t="s">
        <v>110</v>
      </c>
      <c r="E8" s="9" t="n">
        <v>2.5</v>
      </c>
    </row>
    <row r="9" spans="1:5">
      <c r="A9" s="4" t="s">
        <v>285</v>
      </c>
      <c r="E9" s="9" t="n">
        <v>3.2</v>
      </c>
    </row>
    <row r="10" spans="1:5">
      <c r="A10" s="4" t="s">
        <v>500</v>
      </c>
    </row>
    <row r="11" spans="1:5">
      <c r="A11" s="3" t="s">
        <v>499</v>
      </c>
    </row>
    <row r="12" spans="1:5">
      <c r="A12" s="4" t="s">
        <v>110</v>
      </c>
      <c r="B12" s="9" t="n">
        <v>3.5</v>
      </c>
      <c r="D12" s="9" t="n">
        <v>3.5</v>
      </c>
    </row>
    <row r="13" spans="1:5">
      <c r="A13" s="4" t="s">
        <v>285</v>
      </c>
      <c r="B13" s="9" t="n">
        <v>2.1</v>
      </c>
      <c r="D13" s="9" t="n">
        <v>2.1</v>
      </c>
    </row>
    <row r="14" spans="1:5">
      <c r="A14" s="4" t="s">
        <v>501</v>
      </c>
    </row>
    <row r="15" spans="1:5">
      <c r="A15" s="3" t="s">
        <v>499</v>
      </c>
    </row>
    <row r="16" spans="1:5">
      <c r="A16" s="4" t="s">
        <v>110</v>
      </c>
      <c r="E16" s="7" t="n">
        <v>2.5</v>
      </c>
    </row>
    <row r="17" spans="1:5">
      <c r="A17" s="4" t="s">
        <v>502</v>
      </c>
    </row>
    <row r="18" spans="1:5">
      <c r="A18" s="3" t="s">
        <v>499</v>
      </c>
    </row>
    <row r="19" spans="1:5">
      <c r="A19" s="4" t="s">
        <v>110</v>
      </c>
      <c r="B19" s="7" t="n">
        <v>3.5</v>
      </c>
      <c r="D19" s="7" t="n">
        <v>3.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3</v>
      </c>
      <c r="B1" s="2" t="s">
        <v>2</v>
      </c>
      <c r="C1" s="2" t="s">
        <v>59</v>
      </c>
    </row>
    <row r="2" spans="1:3">
      <c r="A2" s="3" t="s">
        <v>504</v>
      </c>
    </row>
    <row r="3" spans="1:3">
      <c r="A3" s="4" t="s">
        <v>60</v>
      </c>
      <c r="B3" s="7" t="n">
        <v>1100.8</v>
      </c>
      <c r="C3" s="7" t="n">
        <v>1112.9</v>
      </c>
    </row>
    <row r="4" spans="1:3">
      <c r="A4" s="4" t="s">
        <v>69</v>
      </c>
      <c r="B4" s="9" t="n">
        <v>187.8</v>
      </c>
      <c r="C4" s="9" t="n">
        <v>186.6</v>
      </c>
    </row>
    <row r="5" spans="1:3">
      <c r="A5" s="4" t="s">
        <v>505</v>
      </c>
    </row>
    <row r="6" spans="1:3">
      <c r="A6" s="3" t="s">
        <v>504</v>
      </c>
    </row>
    <row r="7" spans="1:3">
      <c r="A7" s="4" t="s">
        <v>60</v>
      </c>
      <c r="B7" s="9" t="n">
        <v>271.4</v>
      </c>
      <c r="C7" s="9" t="n">
        <v>254.1</v>
      </c>
    </row>
    <row r="8" spans="1:3">
      <c r="A8" s="4" t="s">
        <v>69</v>
      </c>
      <c r="B8" s="9" t="n">
        <v>10.2</v>
      </c>
      <c r="C8" s="9" t="n">
        <v>9.9</v>
      </c>
    </row>
    <row r="9" spans="1:3">
      <c r="A9" s="4" t="s">
        <v>506</v>
      </c>
    </row>
    <row r="10" spans="1:3">
      <c r="A10" s="3" t="s">
        <v>504</v>
      </c>
    </row>
    <row r="11" spans="1:3">
      <c r="A11" s="4" t="s">
        <v>60</v>
      </c>
      <c r="B11" s="9" t="n">
        <v>336.5</v>
      </c>
      <c r="C11" s="9" t="n">
        <v>368.4</v>
      </c>
    </row>
    <row r="12" spans="1:3">
      <c r="A12" s="4" t="s">
        <v>507</v>
      </c>
    </row>
    <row r="13" spans="1:3">
      <c r="A13" s="3" t="s">
        <v>504</v>
      </c>
    </row>
    <row r="14" spans="1:3">
      <c r="A14" s="4" t="s">
        <v>60</v>
      </c>
      <c r="B14" s="9" t="n">
        <v>447.3</v>
      </c>
      <c r="C14" s="9" t="n">
        <v>441.3</v>
      </c>
    </row>
    <row r="15" spans="1:3">
      <c r="A15" s="4" t="s">
        <v>69</v>
      </c>
      <c r="B15" s="9" t="n">
        <v>177.6</v>
      </c>
      <c r="C15" s="9" t="n">
        <v>176.7</v>
      </c>
    </row>
    <row r="16" spans="1:3">
      <c r="A16" s="4" t="s">
        <v>508</v>
      </c>
    </row>
    <row r="17" spans="1:3">
      <c r="A17" s="3" t="s">
        <v>504</v>
      </c>
    </row>
    <row r="18" spans="1:3">
      <c r="A18" s="4" t="s">
        <v>60</v>
      </c>
      <c r="B18" s="7" t="n">
        <v>45.6</v>
      </c>
      <c r="C18" s="7" t="n">
        <v>49.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r="1" spans="1:4">
      <c r="A1" s="1" t="s">
        <v>509</v>
      </c>
      <c r="B1" s="2" t="s">
        <v>1</v>
      </c>
    </row>
    <row r="2" spans="1:4">
      <c r="B2" s="2" t="s">
        <v>2</v>
      </c>
      <c r="C2" s="2" t="s">
        <v>26</v>
      </c>
      <c r="D2" s="2" t="s">
        <v>59</v>
      </c>
    </row>
    <row r="3" spans="1:4">
      <c r="A3" s="3" t="s">
        <v>170</v>
      </c>
    </row>
    <row r="4" spans="1:4">
      <c r="A4" s="4" t="s">
        <v>510</v>
      </c>
      <c r="B4" s="4" t="s">
        <v>511</v>
      </c>
      <c r="C4" s="4" t="s">
        <v>512</v>
      </c>
    </row>
    <row r="5" spans="1:4">
      <c r="A5" s="4" t="s">
        <v>513</v>
      </c>
      <c r="B5" s="4" t="s">
        <v>514</v>
      </c>
      <c r="C5" s="4" t="s">
        <v>515</v>
      </c>
    </row>
    <row r="6" spans="1:4">
      <c r="A6" s="4" t="s">
        <v>516</v>
      </c>
      <c r="C6" s="7" t="n">
        <v>1.6</v>
      </c>
    </row>
    <row r="7" spans="1:4">
      <c r="A7" s="4" t="s">
        <v>517</v>
      </c>
      <c r="B7" s="7" t="n">
        <v>5.4</v>
      </c>
      <c r="D7" s="7" t="n">
        <v>5.2</v>
      </c>
    </row>
    <row r="8" spans="1:4">
      <c r="A8" s="4" t="s">
        <v>518</v>
      </c>
      <c r="B8" s="9" t="n">
        <v>7.5</v>
      </c>
      <c r="D8" s="9" t="n">
        <v>7.7</v>
      </c>
    </row>
    <row r="9" spans="1:4">
      <c r="A9" s="4" t="s">
        <v>519</v>
      </c>
      <c r="B9" s="7" t="n">
        <v>3.4</v>
      </c>
      <c r="D9" s="8" t="n">
        <v>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0</v>
      </c>
      <c r="B1" s="2" t="s">
        <v>1</v>
      </c>
    </row>
    <row r="2" spans="1:3">
      <c r="B2" s="2" t="s">
        <v>2</v>
      </c>
      <c r="C2" s="2" t="s">
        <v>26</v>
      </c>
    </row>
    <row r="3" spans="1:3">
      <c r="A3" s="3" t="s">
        <v>170</v>
      </c>
    </row>
    <row r="4" spans="1:3">
      <c r="A4" s="4" t="s">
        <v>521</v>
      </c>
      <c r="B4" s="4" t="s">
        <v>522</v>
      </c>
      <c r="C4" s="4" t="s">
        <v>522</v>
      </c>
    </row>
    <row r="5" spans="1:3">
      <c r="A5" s="4" t="s">
        <v>523</v>
      </c>
      <c r="B5" s="4" t="s">
        <v>524</v>
      </c>
      <c r="C5" s="4" t="s">
        <v>525</v>
      </c>
    </row>
    <row r="6" spans="1:3">
      <c r="A6" s="4" t="s">
        <v>526</v>
      </c>
      <c r="B6" s="4" t="s">
        <v>527</v>
      </c>
      <c r="C6" s="4" t="s">
        <v>528</v>
      </c>
    </row>
    <row r="7" spans="1:3">
      <c r="A7" s="4" t="s">
        <v>529</v>
      </c>
      <c r="B7" s="4" t="s">
        <v>530</v>
      </c>
      <c r="C7" s="4" t="s">
        <v>531</v>
      </c>
    </row>
    <row r="8" spans="1:3">
      <c r="A8" s="4" t="s">
        <v>532</v>
      </c>
      <c r="B8" s="4" t="s">
        <v>531</v>
      </c>
      <c r="C8" s="4" t="s">
        <v>533</v>
      </c>
    </row>
    <row r="9" spans="1:3">
      <c r="A9" s="4" t="s">
        <v>534</v>
      </c>
      <c r="B9" s="4" t="s">
        <v>535</v>
      </c>
      <c r="C9" s="4" t="s">
        <v>536</v>
      </c>
    </row>
    <row r="10" spans="1:3">
      <c r="A10" s="4" t="s">
        <v>117</v>
      </c>
      <c r="B10" s="4" t="s">
        <v>537</v>
      </c>
      <c r="C10" s="4" t="s">
        <v>387</v>
      </c>
    </row>
    <row r="11" spans="1:3">
      <c r="A11" s="4" t="s">
        <v>510</v>
      </c>
      <c r="B11" s="4" t="s">
        <v>511</v>
      </c>
      <c r="C11" s="4" t="s">
        <v>51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538</v>
      </c>
      <c r="B1" s="2" t="s">
        <v>2</v>
      </c>
      <c r="C1" s="2" t="s">
        <v>59</v>
      </c>
    </row>
    <row r="2" spans="1:3">
      <c r="A2" s="3" t="s">
        <v>172</v>
      </c>
    </row>
    <row r="3" spans="1:3">
      <c r="A3" s="4" t="s">
        <v>539</v>
      </c>
      <c r="B3" s="7" t="n">
        <v>154.2</v>
      </c>
      <c r="C3" s="7" t="n">
        <v>169.8</v>
      </c>
    </row>
    <row r="4" spans="1:3">
      <c r="A4" s="4" t="s">
        <v>540</v>
      </c>
      <c r="B4" s="9" t="n">
        <v>15.9</v>
      </c>
      <c r="C4" s="9" t="n">
        <v>15.5</v>
      </c>
    </row>
    <row r="5" spans="1:3">
      <c r="A5" s="4" t="s">
        <v>541</v>
      </c>
      <c r="B5" s="9" t="n">
        <v>98.40000000000001</v>
      </c>
      <c r="C5" s="9" t="n">
        <v>97.40000000000001</v>
      </c>
    </row>
    <row r="6" spans="1:3">
      <c r="A6" s="4" t="s">
        <v>542</v>
      </c>
      <c r="B6" s="9" t="n">
        <v>268.5</v>
      </c>
      <c r="C6" s="9" t="n">
        <v>282.7</v>
      </c>
    </row>
    <row r="7" spans="1:3">
      <c r="A7" s="4" t="s">
        <v>543</v>
      </c>
      <c r="B7" s="9" t="n">
        <v>52.3</v>
      </c>
      <c r="C7" s="9" t="n">
        <v>56.3</v>
      </c>
    </row>
    <row r="8" spans="1:3">
      <c r="A8" s="4" t="s">
        <v>544</v>
      </c>
      <c r="B8" s="7" t="n">
        <v>216.2</v>
      </c>
      <c r="C8" s="7" t="n">
        <v>226.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5</v>
      </c>
      <c r="B1" s="2" t="s">
        <v>2</v>
      </c>
      <c r="C1" s="2" t="s">
        <v>59</v>
      </c>
    </row>
    <row r="2" spans="1:3">
      <c r="A2" s="3" t="s">
        <v>546</v>
      </c>
    </row>
    <row r="3" spans="1:3">
      <c r="A3" s="4" t="s">
        <v>547</v>
      </c>
      <c r="B3" s="7" t="n">
        <v>791.5</v>
      </c>
      <c r="C3" s="8" t="n">
        <v>786</v>
      </c>
    </row>
    <row r="4" spans="1:3">
      <c r="A4" s="4" t="s">
        <v>548</v>
      </c>
      <c r="B4" s="9" t="n">
        <v>514.3</v>
      </c>
      <c r="C4" s="9" t="n">
        <v>508.2</v>
      </c>
    </row>
    <row r="5" spans="1:3">
      <c r="A5" s="4" t="s">
        <v>544</v>
      </c>
      <c r="B5" s="9" t="n">
        <v>277.2</v>
      </c>
      <c r="C5" s="9" t="n">
        <v>277.8</v>
      </c>
    </row>
    <row r="6" spans="1:3">
      <c r="A6" s="4" t="s">
        <v>549</v>
      </c>
    </row>
    <row r="7" spans="1:3">
      <c r="A7" s="3" t="s">
        <v>546</v>
      </c>
    </row>
    <row r="8" spans="1:3">
      <c r="A8" s="4" t="s">
        <v>547</v>
      </c>
      <c r="B8" s="9" t="n">
        <v>17.4</v>
      </c>
      <c r="C8" s="9" t="n">
        <v>17.6</v>
      </c>
    </row>
    <row r="9" spans="1:3">
      <c r="A9" s="4" t="s">
        <v>550</v>
      </c>
    </row>
    <row r="10" spans="1:3">
      <c r="A10" s="3" t="s">
        <v>546</v>
      </c>
    </row>
    <row r="11" spans="1:3">
      <c r="A11" s="4" t="s">
        <v>547</v>
      </c>
      <c r="B11" s="9" t="n">
        <v>61.9</v>
      </c>
      <c r="C11" s="9" t="n">
        <v>62.8</v>
      </c>
    </row>
    <row r="12" spans="1:3">
      <c r="A12" s="4" t="s">
        <v>551</v>
      </c>
    </row>
    <row r="13" spans="1:3">
      <c r="A13" s="3" t="s">
        <v>546</v>
      </c>
    </row>
    <row r="14" spans="1:3">
      <c r="A14" s="4" t="s">
        <v>547</v>
      </c>
      <c r="B14" s="7" t="n">
        <v>712.2</v>
      </c>
      <c r="C14" s="7" t="n">
        <v>705.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552</v>
      </c>
      <c r="B1" s="2" t="s">
        <v>25</v>
      </c>
      <c r="C1" s="2" t="s">
        <v>1</v>
      </c>
    </row>
    <row r="2" spans="1:4">
      <c r="B2" s="2" t="s">
        <v>2</v>
      </c>
      <c r="C2" s="2" t="s">
        <v>2</v>
      </c>
      <c r="D2" s="2" t="s">
        <v>26</v>
      </c>
    </row>
    <row r="3" spans="1:4">
      <c r="A3" s="3" t="s">
        <v>546</v>
      </c>
    </row>
    <row r="4" spans="1:4">
      <c r="A4" s="4" t="s">
        <v>110</v>
      </c>
      <c r="C4" s="7" t="n">
        <v>3.5</v>
      </c>
      <c r="D4" s="7" t="n">
        <v>7.1</v>
      </c>
    </row>
    <row r="5" spans="1:4">
      <c r="A5" s="4" t="s">
        <v>553</v>
      </c>
    </row>
    <row r="6" spans="1:4">
      <c r="A6" s="3" t="s">
        <v>546</v>
      </c>
    </row>
    <row r="7" spans="1:4">
      <c r="A7" s="4" t="s">
        <v>110</v>
      </c>
      <c r="B7" s="7" t="n">
        <v>3.5</v>
      </c>
      <c r="C7" s="7" t="n">
        <v>3.5</v>
      </c>
    </row>
    <row r="8" spans="1:4">
      <c r="A8" s="4" t="s">
        <v>554</v>
      </c>
    </row>
    <row r="9" spans="1:4">
      <c r="A9" s="3" t="s">
        <v>546</v>
      </c>
    </row>
    <row r="10" spans="1:4">
      <c r="A10" s="4" t="s">
        <v>110</v>
      </c>
      <c r="D10" s="7" t="n">
        <v>2.5</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1"/>
    <col customWidth="1" max="3" min="3" width="29"/>
  </cols>
  <sheetData>
    <row r="1" spans="1:3">
      <c r="A1" s="1" t="s">
        <v>555</v>
      </c>
      <c r="B1" s="2" t="s">
        <v>25</v>
      </c>
    </row>
    <row r="2" spans="1:3">
      <c r="B2" s="2" t="s">
        <v>556</v>
      </c>
      <c r="C2" s="2" t="s">
        <v>557</v>
      </c>
    </row>
    <row r="3" spans="1:3">
      <c r="A3" s="3" t="s">
        <v>558</v>
      </c>
    </row>
    <row r="4" spans="1:3">
      <c r="A4" s="4" t="s">
        <v>559</v>
      </c>
      <c r="C4" s="6" t="n">
        <v>3</v>
      </c>
    </row>
    <row r="5" spans="1:3">
      <c r="A5" s="4" t="s">
        <v>560</v>
      </c>
    </row>
    <row r="6" spans="1:3">
      <c r="A6" s="3" t="s">
        <v>558</v>
      </c>
    </row>
    <row r="7" spans="1:3">
      <c r="A7" s="4" t="s">
        <v>561</v>
      </c>
      <c r="C7" s="6" t="n">
        <v>400</v>
      </c>
    </row>
    <row r="8" spans="1:3">
      <c r="A8" s="4" t="s">
        <v>562</v>
      </c>
    </row>
    <row r="9" spans="1:3">
      <c r="A9" s="3" t="s">
        <v>558</v>
      </c>
    </row>
    <row r="10" spans="1:3">
      <c r="A10" s="4" t="s">
        <v>563</v>
      </c>
      <c r="B10" s="8" t="n">
        <v>14</v>
      </c>
    </row>
    <row r="11" spans="1:3">
      <c r="A11" s="4" t="s">
        <v>564</v>
      </c>
      <c r="B11" s="7" t="n">
        <v>-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565</v>
      </c>
      <c r="C1" s="2" t="s">
        <v>25</v>
      </c>
      <c r="E1" s="2" t="s">
        <v>1</v>
      </c>
    </row>
    <row r="2" spans="1:6">
      <c r="C2" s="2" t="s">
        <v>2</v>
      </c>
      <c r="D2" s="2" t="s">
        <v>26</v>
      </c>
      <c r="E2" s="2" t="s">
        <v>2</v>
      </c>
      <c r="F2" s="2" t="s">
        <v>26</v>
      </c>
    </row>
    <row r="3" spans="1:6">
      <c r="A3" s="3" t="s">
        <v>566</v>
      </c>
    </row>
    <row r="4" spans="1:6">
      <c r="A4" s="4" t="s">
        <v>567</v>
      </c>
      <c r="C4" s="7" t="n">
        <v>0.4</v>
      </c>
      <c r="D4" s="7" t="n">
        <v>0.5</v>
      </c>
      <c r="E4" s="7" t="n">
        <v>1.3</v>
      </c>
      <c r="F4" s="7" t="n">
        <v>1.5</v>
      </c>
    </row>
    <row r="5" spans="1:6">
      <c r="A5" s="4" t="s">
        <v>568</v>
      </c>
      <c r="C5" s="9" t="n">
        <v>2.7</v>
      </c>
      <c r="D5" s="9" t="n">
        <v>2.7</v>
      </c>
      <c r="E5" s="9" t="n">
        <v>8.300000000000001</v>
      </c>
      <c r="F5" s="9" t="n">
        <v>8.1</v>
      </c>
    </row>
    <row r="6" spans="1:6">
      <c r="A6" s="4" t="s">
        <v>569</v>
      </c>
      <c r="C6" s="9" t="n">
        <v>-2.6</v>
      </c>
      <c r="D6" s="6" t="n">
        <v>-3</v>
      </c>
      <c r="E6" s="9" t="n">
        <v>-7.9</v>
      </c>
      <c r="F6" s="6" t="n">
        <v>-9</v>
      </c>
    </row>
    <row r="7" spans="1:6">
      <c r="A7" s="4" t="s">
        <v>570</v>
      </c>
      <c r="C7" s="6" t="n">
        <v>0</v>
      </c>
      <c r="D7" s="9" t="n">
        <v>-0.1</v>
      </c>
      <c r="E7" s="6" t="n">
        <v>0</v>
      </c>
      <c r="F7" s="9" t="n">
        <v>-0.2</v>
      </c>
    </row>
    <row r="8" spans="1:6">
      <c r="A8" s="4" t="s">
        <v>571</v>
      </c>
      <c r="C8" s="9" t="n">
        <v>0.5</v>
      </c>
      <c r="D8" s="9" t="n">
        <v>1.7</v>
      </c>
      <c r="E8" s="9" t="n">
        <v>1.7</v>
      </c>
      <c r="F8" s="6" t="n">
        <v>5</v>
      </c>
    </row>
    <row r="9" spans="1:6">
      <c r="A9" s="4" t="s">
        <v>572</v>
      </c>
      <c r="C9" s="6" t="n">
        <v>1</v>
      </c>
      <c r="D9" s="9" t="n">
        <v>1.8</v>
      </c>
      <c r="E9" s="9" t="n">
        <v>3.4</v>
      </c>
      <c r="F9" s="9" t="n">
        <v>5.4</v>
      </c>
    </row>
    <row r="10" spans="1:6">
      <c r="A10" s="4" t="s">
        <v>573</v>
      </c>
      <c r="B10" s="4" t="s">
        <v>333</v>
      </c>
      <c r="C10" s="8" t="n">
        <v>2</v>
      </c>
      <c r="D10" s="7" t="n">
        <v>2.1</v>
      </c>
      <c r="E10" s="7" t="n">
        <v>5.8</v>
      </c>
      <c r="F10" s="7" t="n">
        <v>4.2</v>
      </c>
    </row>
    <row r="11" spans="1:6">
      <c r="A11" t="n"/>
    </row>
    <row r="12" spans="1:6">
      <c r="A12" s="4" t="s">
        <v>333</v>
      </c>
      <c r="B12" s="4" t="s">
        <v>574</v>
      </c>
    </row>
  </sheetData>
  <mergeCells count="5">
    <mergeCell ref="A1:B2"/>
    <mergeCell ref="C1:D1"/>
    <mergeCell ref="E1:F1"/>
    <mergeCell ref="A11:E11"/>
    <mergeCell ref="B12:E1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575</v>
      </c>
      <c r="B1" s="2" t="s">
        <v>1</v>
      </c>
    </row>
    <row r="2" spans="1:2">
      <c r="B2" s="2" t="s">
        <v>576</v>
      </c>
    </row>
    <row r="3" spans="1:2">
      <c r="A3" s="3" t="s">
        <v>566</v>
      </c>
    </row>
    <row r="4" spans="1:2">
      <c r="A4" s="4" t="s">
        <v>577</v>
      </c>
      <c r="B4" s="7" t="n">
        <v>2.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r="1" spans="1:4">
      <c r="A1" s="1" t="s">
        <v>578</v>
      </c>
      <c r="B1" s="2" t="s">
        <v>1</v>
      </c>
    </row>
    <row r="2" spans="1:4">
      <c r="B2" s="2" t="s">
        <v>2</v>
      </c>
      <c r="C2" s="2" t="s">
        <v>59</v>
      </c>
      <c r="D2" s="2" t="s">
        <v>579</v>
      </c>
    </row>
    <row r="3" spans="1:4">
      <c r="A3" s="3" t="s">
        <v>580</v>
      </c>
    </row>
    <row r="4" spans="1:4">
      <c r="A4" s="4" t="s">
        <v>581</v>
      </c>
      <c r="B4" s="8" t="n">
        <v>691</v>
      </c>
      <c r="C4" s="7" t="n">
        <v>734.8</v>
      </c>
    </row>
    <row r="5" spans="1:4">
      <c r="A5" s="4" t="s">
        <v>582</v>
      </c>
      <c r="B5" s="9" t="n">
        <v>39.5</v>
      </c>
      <c r="C5" s="9" t="n">
        <v>39.9</v>
      </c>
    </row>
    <row r="6" spans="1:4">
      <c r="A6" s="4" t="s">
        <v>583</v>
      </c>
      <c r="B6" s="9" t="n">
        <v>9.5</v>
      </c>
      <c r="C6" s="9" t="n">
        <v>12.5</v>
      </c>
    </row>
    <row r="7" spans="1:4">
      <c r="A7" s="4" t="s">
        <v>79</v>
      </c>
      <c r="B7" s="8" t="n">
        <v>642</v>
      </c>
      <c r="C7" s="9" t="n">
        <v>682.4</v>
      </c>
    </row>
    <row r="8" spans="1:4">
      <c r="A8" s="4" t="s">
        <v>584</v>
      </c>
    </row>
    <row r="9" spans="1:4">
      <c r="A9" s="3" t="s">
        <v>580</v>
      </c>
    </row>
    <row r="10" spans="1:4">
      <c r="A10" s="4" t="s">
        <v>585</v>
      </c>
      <c r="B10" s="4" t="s">
        <v>586</v>
      </c>
    </row>
    <row r="11" spans="1:4">
      <c r="A11" s="4" t="s">
        <v>587</v>
      </c>
      <c r="B11" s="6" t="n">
        <v>2019</v>
      </c>
    </row>
    <row r="12" spans="1:4">
      <c r="A12" s="4" t="s">
        <v>581</v>
      </c>
      <c r="B12" s="8" t="n">
        <v>240</v>
      </c>
      <c r="C12" s="9" t="n">
        <v>262.5</v>
      </c>
    </row>
    <row r="13" spans="1:4">
      <c r="A13" s="4" t="s">
        <v>588</v>
      </c>
    </row>
    <row r="14" spans="1:4">
      <c r="A14" s="3" t="s">
        <v>580</v>
      </c>
    </row>
    <row r="15" spans="1:4">
      <c r="A15" s="4" t="s">
        <v>585</v>
      </c>
      <c r="B15" s="4" t="s">
        <v>586</v>
      </c>
    </row>
    <row r="16" spans="1:4">
      <c r="A16" s="4" t="s">
        <v>587</v>
      </c>
      <c r="B16" s="6" t="n">
        <v>2019</v>
      </c>
    </row>
    <row r="17" spans="1:4">
      <c r="A17" s="4" t="s">
        <v>581</v>
      </c>
      <c r="B17" s="8" t="n">
        <v>110</v>
      </c>
      <c r="C17" s="6" t="n">
        <v>130</v>
      </c>
    </row>
    <row r="18" spans="1:4">
      <c r="A18" s="4" t="s">
        <v>589</v>
      </c>
    </row>
    <row r="19" spans="1:4">
      <c r="A19" s="3" t="s">
        <v>580</v>
      </c>
    </row>
    <row r="20" spans="1:4">
      <c r="A20" s="4" t="s">
        <v>585</v>
      </c>
      <c r="B20" s="4" t="s">
        <v>590</v>
      </c>
    </row>
    <row r="21" spans="1:4">
      <c r="A21" s="4" t="s">
        <v>587</v>
      </c>
      <c r="B21" s="6" t="n">
        <v>2018</v>
      </c>
    </row>
    <row r="22" spans="1:4">
      <c r="A22" s="4" t="s">
        <v>581</v>
      </c>
      <c r="B22" s="8" t="n">
        <v>43</v>
      </c>
      <c r="C22" s="9" t="n">
        <v>44.8</v>
      </c>
    </row>
    <row r="23" spans="1:4">
      <c r="A23" s="4" t="s">
        <v>591</v>
      </c>
    </row>
    <row r="24" spans="1:4">
      <c r="A24" s="3" t="s">
        <v>580</v>
      </c>
    </row>
    <row r="25" spans="1:4">
      <c r="A25" s="4" t="s">
        <v>585</v>
      </c>
      <c r="B25" s="4" t="s">
        <v>592</v>
      </c>
      <c r="D25" s="4" t="s">
        <v>592</v>
      </c>
    </row>
    <row r="26" spans="1:4">
      <c r="A26" s="4" t="s">
        <v>587</v>
      </c>
      <c r="B26" s="6" t="n">
        <v>2019</v>
      </c>
    </row>
    <row r="27" spans="1:4">
      <c r="A27" s="4" t="s">
        <v>581</v>
      </c>
      <c r="B27" s="8" t="n">
        <v>298</v>
      </c>
      <c r="C27" s="7" t="n">
        <v>297.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 customWidth="1" max="7" min="7" width="25"/>
    <col customWidth="1" max="8" min="8" width="80"/>
    <col customWidth="1" max="9" min="9" width="21"/>
  </cols>
  <sheetData>
    <row r="1" spans="1:9">
      <c r="A1" s="1" t="s">
        <v>593</v>
      </c>
      <c r="B1" s="2" t="s">
        <v>594</v>
      </c>
      <c r="C1" s="2" t="s">
        <v>595</v>
      </c>
      <c r="D1" s="2" t="s">
        <v>596</v>
      </c>
      <c r="E1" s="2" t="s">
        <v>597</v>
      </c>
      <c r="F1" s="2" t="s">
        <v>598</v>
      </c>
      <c r="G1" s="2" t="s">
        <v>599</v>
      </c>
      <c r="H1" s="2" t="s">
        <v>600</v>
      </c>
      <c r="I1" s="2" t="s">
        <v>601</v>
      </c>
    </row>
    <row r="2" spans="1:9">
      <c r="A2" s="4" t="s">
        <v>602</v>
      </c>
    </row>
    <row r="3" spans="1:9">
      <c r="A3" s="3" t="s">
        <v>580</v>
      </c>
    </row>
    <row r="4" spans="1:9">
      <c r="A4" s="4" t="s">
        <v>603</v>
      </c>
      <c r="D4" s="4" t="s">
        <v>604</v>
      </c>
    </row>
    <row r="5" spans="1:9">
      <c r="A5" s="4" t="s">
        <v>605</v>
      </c>
      <c r="H5" s="8" t="n">
        <v>41700000</v>
      </c>
    </row>
    <row r="6" spans="1:9">
      <c r="A6" s="4" t="s">
        <v>588</v>
      </c>
    </row>
    <row r="7" spans="1:9">
      <c r="A7" s="3" t="s">
        <v>580</v>
      </c>
    </row>
    <row r="8" spans="1:9">
      <c r="A8" s="4" t="s">
        <v>606</v>
      </c>
      <c r="C8" s="8" t="n">
        <v>300000000</v>
      </c>
      <c r="D8" s="8" t="n">
        <v>500000000</v>
      </c>
    </row>
    <row r="9" spans="1:9">
      <c r="A9" s="4" t="s">
        <v>607</v>
      </c>
      <c r="C9" s="8" t="n">
        <v>2000000</v>
      </c>
    </row>
    <row r="10" spans="1:9">
      <c r="A10" s="4" t="s">
        <v>608</v>
      </c>
      <c r="H10" s="8" t="n">
        <v>148300000</v>
      </c>
    </row>
    <row r="11" spans="1:9">
      <c r="A11" s="4" t="s">
        <v>585</v>
      </c>
      <c r="H11" s="4" t="s">
        <v>586</v>
      </c>
    </row>
    <row r="12" spans="1:9">
      <c r="A12" s="4" t="s">
        <v>609</v>
      </c>
    </row>
    <row r="13" spans="1:9">
      <c r="A13" s="3" t="s">
        <v>580</v>
      </c>
    </row>
    <row r="14" spans="1:9">
      <c r="A14" s="4" t="s">
        <v>606</v>
      </c>
      <c r="D14" s="8" t="n">
        <v>300000000</v>
      </c>
    </row>
    <row r="15" spans="1:9">
      <c r="A15" s="4" t="s">
        <v>610</v>
      </c>
      <c r="D15" s="4" t="s">
        <v>611</v>
      </c>
    </row>
    <row r="16" spans="1:9">
      <c r="A16" s="4" t="s">
        <v>612</v>
      </c>
      <c r="D16" s="8" t="n">
        <v>7500000</v>
      </c>
    </row>
    <row r="17" spans="1:9">
      <c r="A17" s="4" t="s">
        <v>589</v>
      </c>
    </row>
    <row r="18" spans="1:9">
      <c r="A18" s="3" t="s">
        <v>580</v>
      </c>
    </row>
    <row r="19" spans="1:9">
      <c r="A19" s="4" t="s">
        <v>613</v>
      </c>
      <c r="G19" s="4" t="s">
        <v>614</v>
      </c>
    </row>
    <row r="20" spans="1:9">
      <c r="A20" s="4" t="s">
        <v>615</v>
      </c>
      <c r="G20" s="6" t="n">
        <v>6</v>
      </c>
    </row>
    <row r="21" spans="1:9">
      <c r="A21" s="4" t="s">
        <v>616</v>
      </c>
      <c r="G21" s="4" t="s">
        <v>617</v>
      </c>
    </row>
    <row r="22" spans="1:9">
      <c r="A22" s="4" t="s">
        <v>618</v>
      </c>
      <c r="G22" s="4" t="s">
        <v>619</v>
      </c>
    </row>
    <row r="23" spans="1:9">
      <c r="A23" s="4" t="s">
        <v>585</v>
      </c>
      <c r="H23" s="4" t="s">
        <v>590</v>
      </c>
    </row>
    <row r="24" spans="1:9">
      <c r="A24" s="4" t="s">
        <v>620</v>
      </c>
    </row>
    <row r="25" spans="1:9">
      <c r="A25" s="3" t="s">
        <v>580</v>
      </c>
    </row>
    <row r="26" spans="1:9">
      <c r="A26" s="4" t="s">
        <v>621</v>
      </c>
      <c r="I26" s="12" t="n">
        <v>198.8</v>
      </c>
    </row>
    <row r="27" spans="1:9">
      <c r="A27" s="4" t="s">
        <v>622</v>
      </c>
    </row>
    <row r="28" spans="1:9">
      <c r="A28" s="3" t="s">
        <v>580</v>
      </c>
    </row>
    <row r="29" spans="1:9">
      <c r="A29" s="4" t="s">
        <v>621</v>
      </c>
      <c r="I29" s="9" t="n">
        <v>66.2</v>
      </c>
    </row>
    <row r="30" spans="1:9">
      <c r="A30" s="4" t="s">
        <v>623</v>
      </c>
    </row>
    <row r="31" spans="1:9">
      <c r="A31" s="3" t="s">
        <v>580</v>
      </c>
    </row>
    <row r="32" spans="1:9">
      <c r="A32" s="4" t="s">
        <v>624</v>
      </c>
      <c r="E32" s="4" t="s">
        <v>625</v>
      </c>
    </row>
    <row r="33" spans="1:9">
      <c r="A33" s="4" t="s">
        <v>626</v>
      </c>
      <c r="E33" s="8" t="n">
        <v>44000000</v>
      </c>
      <c r="I33" s="13" t="n">
        <v>265</v>
      </c>
    </row>
    <row r="34" spans="1:9">
      <c r="A34" s="4" t="s">
        <v>627</v>
      </c>
      <c r="E34" s="4" t="s">
        <v>628</v>
      </c>
      <c r="I34" s="4" t="s">
        <v>628</v>
      </c>
    </row>
    <row r="35" spans="1:9">
      <c r="A35" s="4" t="s">
        <v>591</v>
      </c>
    </row>
    <row r="36" spans="1:9">
      <c r="A36" s="3" t="s">
        <v>580</v>
      </c>
    </row>
    <row r="37" spans="1:9">
      <c r="A37" s="4" t="s">
        <v>585</v>
      </c>
      <c r="F37" s="4" t="s">
        <v>592</v>
      </c>
      <c r="H37" s="4" t="s">
        <v>592</v>
      </c>
    </row>
    <row r="38" spans="1:9">
      <c r="A38" s="4" t="s">
        <v>629</v>
      </c>
      <c r="H38" s="4" t="s">
        <v>630</v>
      </c>
    </row>
    <row r="39" spans="1:9">
      <c r="A39" s="4" t="s">
        <v>631</v>
      </c>
      <c r="F39" s="4" t="s">
        <v>632</v>
      </c>
    </row>
    <row r="40" spans="1:9">
      <c r="A40" s="4" t="s">
        <v>633</v>
      </c>
      <c r="F40" s="8" t="n">
        <v>294900000</v>
      </c>
    </row>
    <row r="41" spans="1:9">
      <c r="A41" s="4" t="s">
        <v>634</v>
      </c>
      <c r="F41" s="8" t="n">
        <v>300000000</v>
      </c>
    </row>
    <row r="42" spans="1:9">
      <c r="A42" s="4" t="s">
        <v>635</v>
      </c>
      <c r="F42" s="4" t="s">
        <v>636</v>
      </c>
    </row>
    <row r="43" spans="1:9">
      <c r="A43" s="4" t="s">
        <v>637</v>
      </c>
      <c r="H43" s="4" t="s">
        <v>638</v>
      </c>
    </row>
    <row r="44" spans="1:9">
      <c r="A44" s="4" t="s">
        <v>639</v>
      </c>
      <c r="H44" s="4" t="s">
        <v>640</v>
      </c>
    </row>
    <row r="45" spans="1:9">
      <c r="A45" s="4" t="s">
        <v>641</v>
      </c>
    </row>
    <row r="46" spans="1:9">
      <c r="A46" s="3" t="s">
        <v>580</v>
      </c>
    </row>
    <row r="47" spans="1:9">
      <c r="A47" s="4" t="s">
        <v>637</v>
      </c>
      <c r="B47" s="4" t="s">
        <v>64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43</v>
      </c>
      <c r="B1" s="2" t="s">
        <v>1</v>
      </c>
      <c r="C1" s="2" t="s">
        <v>273</v>
      </c>
    </row>
    <row r="2" spans="1:3">
      <c r="B2" s="2" t="s">
        <v>2</v>
      </c>
      <c r="C2" s="2" t="s">
        <v>59</v>
      </c>
    </row>
    <row r="3" spans="1:3">
      <c r="A3" s="3" t="s">
        <v>184</v>
      </c>
    </row>
    <row r="4" spans="1:3">
      <c r="A4" s="4" t="s">
        <v>644</v>
      </c>
      <c r="B4" s="7" t="n">
        <v>46.5</v>
      </c>
      <c r="C4" s="7" t="n">
        <v>30.5</v>
      </c>
    </row>
    <row r="5" spans="1:3">
      <c r="A5" s="4" t="s">
        <v>645</v>
      </c>
      <c r="B5" s="6" t="n">
        <v>-8</v>
      </c>
      <c r="C5" s="9" t="n">
        <v>0.7</v>
      </c>
    </row>
    <row r="6" spans="1:3">
      <c r="A6" s="4" t="s">
        <v>646</v>
      </c>
      <c r="B6" s="9" t="n">
        <v>6.2</v>
      </c>
      <c r="C6" s="9" t="n">
        <v>3.7</v>
      </c>
    </row>
    <row r="7" spans="1:3">
      <c r="A7" s="4" t="s">
        <v>647</v>
      </c>
      <c r="B7" s="9" t="n">
        <v>0.9</v>
      </c>
      <c r="C7" s="9" t="n">
        <v>24.4</v>
      </c>
    </row>
    <row r="8" spans="1:3">
      <c r="A8" s="4" t="s">
        <v>648</v>
      </c>
      <c r="B8" s="9" t="n">
        <v>-8.699999999999999</v>
      </c>
      <c r="C8" s="9" t="n">
        <v>-12.1</v>
      </c>
    </row>
    <row r="9" spans="1:3">
      <c r="A9" s="4" t="s">
        <v>311</v>
      </c>
      <c r="B9" s="9" t="n">
        <v>-0.7</v>
      </c>
      <c r="C9" s="9" t="n">
        <v>-0.7</v>
      </c>
    </row>
    <row r="10" spans="1:3">
      <c r="A10" s="4" t="s">
        <v>649</v>
      </c>
      <c r="B10" s="7" t="n">
        <v>36.2</v>
      </c>
      <c r="C10" s="7" t="n">
        <v>46.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650</v>
      </c>
      <c r="B1" s="2" t="s">
        <v>273</v>
      </c>
    </row>
    <row r="2" spans="1:3">
      <c r="B2" s="2" t="s">
        <v>59</v>
      </c>
      <c r="C2" s="2" t="s">
        <v>2</v>
      </c>
    </row>
    <row r="3" spans="1:3">
      <c r="A3" s="3" t="s">
        <v>651</v>
      </c>
    </row>
    <row r="4" spans="1:3">
      <c r="A4" s="4" t="s">
        <v>116</v>
      </c>
      <c r="B4" s="7" t="n">
        <v>29.1</v>
      </c>
      <c r="C4" s="7" t="n">
        <v>27.6</v>
      </c>
    </row>
    <row r="5" spans="1:3">
      <c r="A5" s="4" t="s">
        <v>652</v>
      </c>
    </row>
    <row r="6" spans="1:3">
      <c r="A6" s="3" t="s">
        <v>651</v>
      </c>
    </row>
    <row r="7" spans="1:3">
      <c r="A7" s="4" t="s">
        <v>653</v>
      </c>
      <c r="B7" s="4" t="s">
        <v>65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55</v>
      </c>
      <c r="B1" s="2" t="s">
        <v>1</v>
      </c>
      <c r="C1" s="2" t="s">
        <v>273</v>
      </c>
    </row>
    <row r="2" spans="1:3">
      <c r="B2" s="2" t="s">
        <v>2</v>
      </c>
      <c r="C2" s="2" t="s">
        <v>59</v>
      </c>
    </row>
    <row r="3" spans="1:3">
      <c r="A3" s="3" t="s">
        <v>187</v>
      </c>
    </row>
    <row r="4" spans="1:3">
      <c r="A4" s="4" t="s">
        <v>656</v>
      </c>
      <c r="B4" s="7" t="n">
        <v>30.1</v>
      </c>
      <c r="C4" s="7" t="n">
        <v>2.5</v>
      </c>
    </row>
    <row r="5" spans="1:3">
      <c r="A5" s="4" t="s">
        <v>657</v>
      </c>
      <c r="B5" s="6" t="n">
        <v>0</v>
      </c>
      <c r="C5" s="6" t="n">
        <v>30</v>
      </c>
    </row>
    <row r="6" spans="1:3">
      <c r="A6" s="4" t="s">
        <v>658</v>
      </c>
      <c r="B6" s="9" t="n">
        <v>-0.6</v>
      </c>
      <c r="C6" s="6" t="n">
        <v>-1</v>
      </c>
    </row>
    <row r="7" spans="1:3">
      <c r="A7" s="4" t="s">
        <v>311</v>
      </c>
      <c r="B7" s="9" t="n">
        <v>-0.8</v>
      </c>
      <c r="C7" s="9" t="n">
        <v>-1.4</v>
      </c>
    </row>
    <row r="8" spans="1:3">
      <c r="A8" s="4" t="s">
        <v>659</v>
      </c>
      <c r="B8" s="7" t="n">
        <v>28.7</v>
      </c>
      <c r="C8" s="7" t="n">
        <v>30.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60</v>
      </c>
      <c r="B1" s="2" t="s">
        <v>1</v>
      </c>
    </row>
    <row r="2" spans="1:3">
      <c r="B2" s="2" t="s">
        <v>2</v>
      </c>
      <c r="C2" s="2" t="s">
        <v>59</v>
      </c>
    </row>
    <row r="3" spans="1:3">
      <c r="A3" s="3" t="s">
        <v>661</v>
      </c>
    </row>
    <row r="4" spans="1:3">
      <c r="A4" s="4" t="s">
        <v>662</v>
      </c>
      <c r="B4" s="4" t="s">
        <v>663</v>
      </c>
    </row>
    <row r="5" spans="1:3">
      <c r="A5" s="4" t="s">
        <v>664</v>
      </c>
      <c r="B5" s="4" t="s">
        <v>665</v>
      </c>
    </row>
    <row r="6" spans="1:3">
      <c r="A6" s="4" t="s">
        <v>666</v>
      </c>
      <c r="B6" s="7" t="n">
        <v>0.7</v>
      </c>
    </row>
    <row r="7" spans="1:3">
      <c r="A7" s="4" t="s">
        <v>667</v>
      </c>
    </row>
    <row r="8" spans="1:3">
      <c r="A8" s="3" t="s">
        <v>661</v>
      </c>
    </row>
    <row r="9" spans="1:3">
      <c r="A9" s="4" t="s">
        <v>668</v>
      </c>
      <c r="B9" s="9" t="n">
        <v>-1.3</v>
      </c>
    </row>
    <row r="10" spans="1:3">
      <c r="A10" s="4" t="s">
        <v>669</v>
      </c>
    </row>
    <row r="11" spans="1:3">
      <c r="A11" s="3" t="s">
        <v>661</v>
      </c>
    </row>
    <row r="12" spans="1:3">
      <c r="A12" s="4" t="s">
        <v>668</v>
      </c>
      <c r="C12" s="7" t="n">
        <v>-1.9</v>
      </c>
    </row>
    <row r="13" spans="1:3">
      <c r="A13" s="4" t="s">
        <v>670</v>
      </c>
      <c r="B13" s="9" t="n">
        <v>1.5</v>
      </c>
    </row>
    <row r="14" spans="1:3">
      <c r="A14" s="4" t="s">
        <v>671</v>
      </c>
    </row>
    <row r="15" spans="1:3">
      <c r="A15" s="3" t="s">
        <v>661</v>
      </c>
    </row>
    <row r="16" spans="1:3">
      <c r="A16" s="4" t="s">
        <v>672</v>
      </c>
      <c r="B16" s="7" t="n">
        <v>0.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673</v>
      </c>
      <c r="B1" s="2" t="s">
        <v>600</v>
      </c>
      <c r="C1" s="2" t="s">
        <v>674</v>
      </c>
      <c r="D1" s="2" t="s">
        <v>675</v>
      </c>
      <c r="E1" s="2" t="s">
        <v>676</v>
      </c>
    </row>
    <row r="2" spans="1:5">
      <c r="A2" s="3" t="s">
        <v>677</v>
      </c>
    </row>
    <row r="3" spans="1:5">
      <c r="A3" s="4" t="s">
        <v>678</v>
      </c>
      <c r="C3" s="14" t="n">
        <v>41.5</v>
      </c>
      <c r="E3" s="14" t="n">
        <v>21.3</v>
      </c>
    </row>
    <row r="4" spans="1:5">
      <c r="A4" s="4" t="s">
        <v>679</v>
      </c>
      <c r="B4" s="7" t="n">
        <v>-0.9</v>
      </c>
      <c r="D4" s="7" t="n">
        <v>-10.5</v>
      </c>
    </row>
    <row r="5" spans="1:5">
      <c r="A5" s="4" t="s">
        <v>680</v>
      </c>
    </row>
    <row r="6" spans="1:5">
      <c r="A6" s="3" t="s">
        <v>677</v>
      </c>
    </row>
    <row r="7" spans="1:5">
      <c r="A7" s="4" t="s">
        <v>678</v>
      </c>
      <c r="C7" s="9" t="n">
        <v>37.8</v>
      </c>
      <c r="E7" s="9" t="n">
        <v>17.3</v>
      </c>
    </row>
    <row r="8" spans="1:5">
      <c r="A8" s="4" t="s">
        <v>679</v>
      </c>
      <c r="B8" s="9" t="n">
        <v>-0.5</v>
      </c>
      <c r="D8" s="9" t="n">
        <v>-9.800000000000001</v>
      </c>
    </row>
    <row r="9" spans="1:5">
      <c r="A9" s="4" t="s">
        <v>681</v>
      </c>
    </row>
    <row r="10" spans="1:5">
      <c r="A10" s="3" t="s">
        <v>677</v>
      </c>
    </row>
    <row r="11" spans="1:5">
      <c r="A11" s="4" t="s">
        <v>678</v>
      </c>
      <c r="C11" s="14" t="n">
        <v>3.7</v>
      </c>
      <c r="E11" s="15" t="n">
        <v>4</v>
      </c>
    </row>
    <row r="12" spans="1:5">
      <c r="A12" s="4" t="s">
        <v>679</v>
      </c>
      <c r="B12" s="7" t="n">
        <v>-0.4</v>
      </c>
      <c r="D12" s="7" t="n">
        <v>-0.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82</v>
      </c>
      <c r="B1" s="2" t="s">
        <v>1</v>
      </c>
      <c r="C1" s="2" t="s">
        <v>273</v>
      </c>
    </row>
    <row r="2" spans="1:3">
      <c r="B2" s="2" t="s">
        <v>2</v>
      </c>
      <c r="C2" s="2" t="s">
        <v>59</v>
      </c>
    </row>
    <row r="3" spans="1:3">
      <c r="A3" s="3" t="s">
        <v>661</v>
      </c>
    </row>
    <row r="4" spans="1:3">
      <c r="A4" s="4" t="s">
        <v>668</v>
      </c>
      <c r="B4" s="7" t="n">
        <v>-0.9</v>
      </c>
      <c r="C4" s="7" t="n">
        <v>-10.5</v>
      </c>
    </row>
    <row r="5" spans="1:3">
      <c r="A5" s="4" t="s">
        <v>683</v>
      </c>
      <c r="B5" s="9" t="n">
        <v>0.6</v>
      </c>
      <c r="C5" s="9" t="n">
        <v>6.1</v>
      </c>
    </row>
    <row r="6" spans="1:3">
      <c r="A6" s="4" t="s">
        <v>684</v>
      </c>
    </row>
    <row r="7" spans="1:3">
      <c r="A7" s="3" t="s">
        <v>661</v>
      </c>
    </row>
    <row r="8" spans="1:3">
      <c r="A8" s="4" t="s">
        <v>668</v>
      </c>
      <c r="B8" s="9" t="n">
        <v>1.9</v>
      </c>
      <c r="C8" s="9" t="n">
        <v>0.1</v>
      </c>
    </row>
    <row r="9" spans="1:3">
      <c r="A9" s="4" t="s">
        <v>685</v>
      </c>
    </row>
    <row r="10" spans="1:3">
      <c r="A10" s="3" t="s">
        <v>661</v>
      </c>
    </row>
    <row r="11" spans="1:3">
      <c r="A11" s="4" t="s">
        <v>668</v>
      </c>
      <c r="B11" s="7" t="n">
        <v>-2.8</v>
      </c>
      <c r="C11" s="7" t="n">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6</v>
      </c>
      <c r="B1" s="2" t="s">
        <v>25</v>
      </c>
      <c r="D1" s="2" t="s">
        <v>1</v>
      </c>
    </row>
    <row r="2" spans="1:5">
      <c r="B2" s="2" t="s">
        <v>2</v>
      </c>
      <c r="C2" s="2" t="s">
        <v>26</v>
      </c>
      <c r="D2" s="2" t="s">
        <v>2</v>
      </c>
      <c r="E2" s="2" t="s">
        <v>26</v>
      </c>
    </row>
    <row r="3" spans="1:5">
      <c r="A3" s="4" t="s">
        <v>687</v>
      </c>
    </row>
    <row r="4" spans="1:5">
      <c r="A4" s="3" t="s">
        <v>661</v>
      </c>
    </row>
    <row r="5" spans="1:5">
      <c r="A5" s="4" t="s">
        <v>688</v>
      </c>
      <c r="B5" s="8" t="n">
        <v>0</v>
      </c>
      <c r="C5" s="8" t="n">
        <v>0</v>
      </c>
      <c r="D5" s="7" t="n">
        <v>-0.3</v>
      </c>
      <c r="E5" s="7" t="n">
        <v>0.1</v>
      </c>
    </row>
    <row r="6" spans="1:5">
      <c r="A6" s="4" t="s">
        <v>544</v>
      </c>
      <c r="B6" s="9" t="n">
        <v>-0.4</v>
      </c>
      <c r="C6" s="6" t="n">
        <v>0</v>
      </c>
      <c r="D6" s="9" t="n">
        <v>-0.8</v>
      </c>
      <c r="E6" s="9" t="n">
        <v>0.4</v>
      </c>
    </row>
    <row r="7" spans="1:5">
      <c r="A7" s="4" t="s">
        <v>689</v>
      </c>
    </row>
    <row r="8" spans="1:5">
      <c r="A8" s="3" t="s">
        <v>661</v>
      </c>
    </row>
    <row r="9" spans="1:5">
      <c r="A9" s="4" t="s">
        <v>690</v>
      </c>
      <c r="B9" s="7" t="n">
        <v>-0.4</v>
      </c>
      <c r="C9" s="8" t="n">
        <v>0</v>
      </c>
      <c r="D9" s="7" t="n">
        <v>-0.5</v>
      </c>
      <c r="E9" s="7" t="n">
        <v>0.3</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I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17"/>
    <col customWidth="1" max="6" min="6" width="21"/>
    <col customWidth="1" max="7" min="7" width="21"/>
    <col customWidth="1" max="8" min="8" width="17"/>
    <col customWidth="1" max="9" min="9" width="17"/>
  </cols>
  <sheetData>
    <row r="1" spans="1:9">
      <c r="A1" s="1" t="s">
        <v>691</v>
      </c>
      <c r="B1" s="2" t="s">
        <v>600</v>
      </c>
      <c r="C1" s="2" t="s">
        <v>674</v>
      </c>
      <c r="D1" s="2" t="s">
        <v>692</v>
      </c>
      <c r="E1" s="2" t="s">
        <v>693</v>
      </c>
      <c r="F1" s="2" t="s">
        <v>675</v>
      </c>
      <c r="G1" s="2" t="s">
        <v>676</v>
      </c>
      <c r="H1" s="2" t="s">
        <v>694</v>
      </c>
      <c r="I1" s="2" t="s">
        <v>695</v>
      </c>
    </row>
    <row r="2" spans="1:9">
      <c r="A2" s="3" t="s">
        <v>696</v>
      </c>
    </row>
    <row r="3" spans="1:9">
      <c r="A3" s="4" t="s">
        <v>697</v>
      </c>
      <c r="B3" s="8" t="n">
        <v>46800000</v>
      </c>
      <c r="C3" s="15" t="n">
        <v>4700000</v>
      </c>
      <c r="D3" s="16" t="n">
        <v>18000000</v>
      </c>
      <c r="E3" s="17" t="n">
        <v>1200000</v>
      </c>
      <c r="F3" s="8" t="n">
        <v>36000000</v>
      </c>
      <c r="G3" s="15" t="n">
        <v>5900000</v>
      </c>
      <c r="H3" s="16" t="n">
        <v>22500000</v>
      </c>
      <c r="I3" s="17" t="n">
        <v>4000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21"/>
    <col customWidth="1" max="3" min="3" width="60"/>
    <col customWidth="1" max="4" min="4" width="34"/>
    <col customWidth="1" max="5" min="5" width="21"/>
    <col customWidth="1" max="6" min="6" width="21"/>
  </cols>
  <sheetData>
    <row r="1" spans="1:6">
      <c r="A1" s="1" t="s">
        <v>698</v>
      </c>
      <c r="B1" s="2" t="s">
        <v>278</v>
      </c>
      <c r="C1" s="2" t="s">
        <v>1</v>
      </c>
      <c r="D1" s="2" t="s">
        <v>273</v>
      </c>
    </row>
    <row r="2" spans="1:6">
      <c r="B2" s="2" t="s">
        <v>699</v>
      </c>
      <c r="C2" s="2" t="s">
        <v>700</v>
      </c>
      <c r="D2" s="2" t="s">
        <v>701</v>
      </c>
      <c r="E2" s="2" t="s">
        <v>702</v>
      </c>
      <c r="F2" s="2" t="s">
        <v>703</v>
      </c>
    </row>
    <row r="3" spans="1:6">
      <c r="A3" s="3" t="s">
        <v>704</v>
      </c>
    </row>
    <row r="4" spans="1:6">
      <c r="A4" s="4" t="s">
        <v>705</v>
      </c>
      <c r="C4" s="6" t="n">
        <v>2</v>
      </c>
    </row>
    <row r="5" spans="1:6">
      <c r="A5" s="4" t="s">
        <v>706</v>
      </c>
      <c r="C5" s="6" t="n">
        <v>103</v>
      </c>
      <c r="D5" s="6" t="n">
        <v>110</v>
      </c>
    </row>
    <row r="6" spans="1:6">
      <c r="A6" s="4" t="s">
        <v>707</v>
      </c>
      <c r="C6" s="8" t="n">
        <v>15200000</v>
      </c>
      <c r="D6" s="8" t="n">
        <v>19800000</v>
      </c>
      <c r="F6" s="8" t="n">
        <v>7800000</v>
      </c>
    </row>
    <row r="7" spans="1:6">
      <c r="A7" s="4" t="s">
        <v>708</v>
      </c>
      <c r="C7" s="6" t="n">
        <v>8400000</v>
      </c>
      <c r="D7" s="8" t="n">
        <v>7000000</v>
      </c>
    </row>
    <row r="8" spans="1:6">
      <c r="A8" s="4" t="s">
        <v>709</v>
      </c>
    </row>
    <row r="9" spans="1:6">
      <c r="A9" s="3" t="s">
        <v>704</v>
      </c>
    </row>
    <row r="10" spans="1:6">
      <c r="A10" s="4" t="s">
        <v>707</v>
      </c>
      <c r="C10" s="6" t="n">
        <v>0</v>
      </c>
    </row>
    <row r="11" spans="1:6">
      <c r="A11" s="4" t="s">
        <v>710</v>
      </c>
      <c r="C11" s="8" t="n">
        <v>900000</v>
      </c>
    </row>
    <row r="12" spans="1:6">
      <c r="A12" s="4" t="s">
        <v>711</v>
      </c>
    </row>
    <row r="13" spans="1:6">
      <c r="A13" s="3" t="s">
        <v>704</v>
      </c>
    </row>
    <row r="14" spans="1:6">
      <c r="A14" s="4" t="s">
        <v>712</v>
      </c>
      <c r="B14" s="8" t="n">
        <v>7000000</v>
      </c>
    </row>
    <row r="15" spans="1:6">
      <c r="A15" s="4" t="s">
        <v>713</v>
      </c>
      <c r="C15" s="6" t="n">
        <v>1</v>
      </c>
    </row>
    <row r="16" spans="1:6">
      <c r="A16" s="4" t="s">
        <v>714</v>
      </c>
    </row>
    <row r="17" spans="1:6">
      <c r="A17" s="3" t="s">
        <v>704</v>
      </c>
    </row>
    <row r="18" spans="1:6">
      <c r="A18" s="4" t="s">
        <v>715</v>
      </c>
      <c r="C18" s="6" t="n">
        <v>55</v>
      </c>
    </row>
    <row r="19" spans="1:6">
      <c r="A19" s="4" t="s">
        <v>716</v>
      </c>
    </row>
    <row r="20" spans="1:6">
      <c r="A20" s="3" t="s">
        <v>704</v>
      </c>
    </row>
    <row r="21" spans="1:6">
      <c r="A21" s="4" t="s">
        <v>715</v>
      </c>
      <c r="C21" s="6" t="n">
        <v>50</v>
      </c>
    </row>
    <row r="22" spans="1:6">
      <c r="A22" s="4" t="s">
        <v>717</v>
      </c>
    </row>
    <row r="23" spans="1:6">
      <c r="A23" s="3" t="s">
        <v>704</v>
      </c>
    </row>
    <row r="24" spans="1:6">
      <c r="A24" s="4" t="s">
        <v>718</v>
      </c>
      <c r="C24" s="8" t="n">
        <v>10000000</v>
      </c>
    </row>
    <row r="25" spans="1:6">
      <c r="A25" s="4" t="s">
        <v>719</v>
      </c>
    </row>
    <row r="26" spans="1:6">
      <c r="A26" s="3" t="s">
        <v>704</v>
      </c>
    </row>
    <row r="27" spans="1:6">
      <c r="A27" s="4" t="s">
        <v>715</v>
      </c>
      <c r="C27" s="6" t="n">
        <v>55</v>
      </c>
      <c r="D27" s="6" t="n">
        <v>59</v>
      </c>
    </row>
    <row r="28" spans="1:6">
      <c r="A28" s="4" t="s">
        <v>720</v>
      </c>
      <c r="C28" s="8" t="n">
        <v>0</v>
      </c>
    </row>
    <row r="29" spans="1:6">
      <c r="A29" s="4" t="s">
        <v>721</v>
      </c>
    </row>
    <row r="30" spans="1:6">
      <c r="A30" s="3" t="s">
        <v>704</v>
      </c>
    </row>
    <row r="31" spans="1:6">
      <c r="A31" s="4" t="s">
        <v>720</v>
      </c>
      <c r="C31" s="8" t="n">
        <v>0</v>
      </c>
    </row>
    <row r="32" spans="1:6">
      <c r="A32" s="4" t="s">
        <v>722</v>
      </c>
      <c r="C32" s="6" t="n">
        <v>2</v>
      </c>
    </row>
    <row r="33" spans="1:6">
      <c r="A33" s="4" t="s">
        <v>723</v>
      </c>
      <c r="C33" s="6" t="n">
        <v>7000</v>
      </c>
    </row>
    <row r="34" spans="1:6">
      <c r="A34" s="4" t="s">
        <v>724</v>
      </c>
    </row>
    <row r="35" spans="1:6">
      <c r="A35" s="3" t="s">
        <v>704</v>
      </c>
    </row>
    <row r="36" spans="1:6">
      <c r="A36" s="4" t="s">
        <v>715</v>
      </c>
      <c r="C36" s="6" t="n">
        <v>54</v>
      </c>
    </row>
    <row r="37" spans="1:6">
      <c r="A37" s="4" t="s">
        <v>725</v>
      </c>
    </row>
    <row r="38" spans="1:6">
      <c r="A38" s="3" t="s">
        <v>704</v>
      </c>
    </row>
    <row r="39" spans="1:6">
      <c r="A39" s="4" t="s">
        <v>715</v>
      </c>
      <c r="C39" s="6" t="n">
        <v>54</v>
      </c>
    </row>
    <row r="40" spans="1:6">
      <c r="A40" s="4" t="s">
        <v>726</v>
      </c>
    </row>
    <row r="41" spans="1:6">
      <c r="A41" s="3" t="s">
        <v>704</v>
      </c>
    </row>
    <row r="42" spans="1:6">
      <c r="A42" s="4" t="s">
        <v>715</v>
      </c>
      <c r="C42" s="6" t="n">
        <v>1</v>
      </c>
    </row>
    <row r="43" spans="1:6">
      <c r="A43" s="4" t="s">
        <v>727</v>
      </c>
      <c r="C43" s="8" t="n">
        <v>15000000</v>
      </c>
    </row>
    <row r="44" spans="1:6">
      <c r="A44" s="4" t="s">
        <v>728</v>
      </c>
    </row>
    <row r="45" spans="1:6">
      <c r="A45" s="3" t="s">
        <v>704</v>
      </c>
    </row>
    <row r="46" spans="1:6">
      <c r="A46" s="4" t="s">
        <v>729</v>
      </c>
      <c r="C46" s="6" t="n">
        <v>80</v>
      </c>
    </row>
    <row r="47" spans="1:6">
      <c r="A47" s="4" t="s">
        <v>730</v>
      </c>
      <c r="C47" s="8" t="n">
        <v>800000000</v>
      </c>
    </row>
    <row r="48" spans="1:6">
      <c r="A48" s="4" t="s">
        <v>731</v>
      </c>
      <c r="C48" s="6" t="n">
        <v>1200000000</v>
      </c>
    </row>
    <row r="49" spans="1:6">
      <c r="A49" s="4" t="s">
        <v>732</v>
      </c>
    </row>
    <row r="50" spans="1:6">
      <c r="A50" s="3" t="s">
        <v>704</v>
      </c>
    </row>
    <row r="51" spans="1:6">
      <c r="A51" s="4" t="s">
        <v>707</v>
      </c>
      <c r="C51" s="8" t="n">
        <v>5100000</v>
      </c>
    </row>
    <row r="52" spans="1:6">
      <c r="A52" s="4" t="s">
        <v>733</v>
      </c>
      <c r="C52" s="6" t="n">
        <v>2</v>
      </c>
    </row>
    <row r="53" spans="1:6">
      <c r="A53" s="4" t="s">
        <v>734</v>
      </c>
    </row>
    <row r="54" spans="1:6">
      <c r="A54" s="3" t="s">
        <v>704</v>
      </c>
    </row>
    <row r="55" spans="1:6">
      <c r="A55" s="4" t="s">
        <v>712</v>
      </c>
      <c r="C55" s="8" t="n">
        <v>5000000</v>
      </c>
    </row>
    <row r="56" spans="1:6">
      <c r="A56" s="4" t="s">
        <v>707</v>
      </c>
      <c r="C56" s="8" t="n">
        <v>5700000</v>
      </c>
    </row>
    <row r="57" spans="1:6">
      <c r="A57" s="4" t="s">
        <v>733</v>
      </c>
      <c r="C57" s="6" t="n">
        <v>3</v>
      </c>
    </row>
    <row r="58" spans="1:6">
      <c r="A58" s="4" t="s">
        <v>735</v>
      </c>
      <c r="C58" s="8" t="n">
        <v>2700000</v>
      </c>
    </row>
    <row r="59" spans="1:6">
      <c r="A59" s="4" t="s">
        <v>736</v>
      </c>
    </row>
    <row r="60" spans="1:6">
      <c r="A60" s="3" t="s">
        <v>704</v>
      </c>
    </row>
    <row r="61" spans="1:6">
      <c r="A61" s="4" t="s">
        <v>735</v>
      </c>
      <c r="E61" s="8" t="n">
        <v>2900000</v>
      </c>
    </row>
    <row r="62" spans="1:6">
      <c r="A62" s="4" t="s">
        <v>737</v>
      </c>
    </row>
    <row r="63" spans="1:6">
      <c r="A63" s="3" t="s">
        <v>704</v>
      </c>
    </row>
    <row r="64" spans="1:6">
      <c r="A64" s="4" t="s">
        <v>707</v>
      </c>
      <c r="C64" s="8" t="n">
        <v>24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738</v>
      </c>
      <c r="B1" s="2" t="s">
        <v>1</v>
      </c>
      <c r="C1" s="2" t="s">
        <v>273</v>
      </c>
    </row>
    <row r="2" spans="1:3">
      <c r="B2" s="2" t="s">
        <v>2</v>
      </c>
      <c r="C2" s="2" t="s">
        <v>59</v>
      </c>
    </row>
    <row r="3" spans="1:3">
      <c r="A3" s="3" t="s">
        <v>193</v>
      </c>
    </row>
    <row r="4" spans="1:3">
      <c r="A4" s="4" t="s">
        <v>739</v>
      </c>
      <c r="B4" s="7" t="n">
        <v>19.8</v>
      </c>
      <c r="C4" s="7" t="n">
        <v>7.8</v>
      </c>
    </row>
    <row r="5" spans="1:3">
      <c r="A5" s="4" t="s">
        <v>740</v>
      </c>
      <c r="B5" s="9" t="n">
        <v>0.4</v>
      </c>
      <c r="C5" s="9" t="n">
        <v>1.2</v>
      </c>
    </row>
    <row r="6" spans="1:3">
      <c r="A6" s="4" t="s">
        <v>741</v>
      </c>
      <c r="B6" s="9" t="n">
        <v>-0.1</v>
      </c>
      <c r="C6" s="9" t="n">
        <v>-0.5</v>
      </c>
    </row>
    <row r="7" spans="1:3">
      <c r="A7" s="4" t="s">
        <v>648</v>
      </c>
      <c r="B7" s="6" t="n">
        <v>-4</v>
      </c>
      <c r="C7" s="9" t="n">
        <v>-1.4</v>
      </c>
    </row>
    <row r="8" spans="1:3">
      <c r="A8" s="4" t="s">
        <v>742</v>
      </c>
      <c r="B8" s="6" t="n">
        <v>0</v>
      </c>
      <c r="C8" s="9" t="n">
        <v>13.7</v>
      </c>
    </row>
    <row r="9" spans="1:3">
      <c r="A9" s="4" t="s">
        <v>743</v>
      </c>
      <c r="B9" s="9" t="n">
        <v>-0.5</v>
      </c>
      <c r="C9" s="6" t="n">
        <v>0</v>
      </c>
    </row>
    <row r="10" spans="1:3">
      <c r="A10" s="4" t="s">
        <v>311</v>
      </c>
      <c r="B10" s="9" t="n">
        <v>-0.4</v>
      </c>
      <c r="C10" s="6" t="n">
        <v>-1</v>
      </c>
    </row>
    <row r="11" spans="1:3">
      <c r="A11" s="4" t="s">
        <v>649</v>
      </c>
      <c r="B11" s="7" t="n">
        <v>15.2</v>
      </c>
      <c r="C11" s="7" t="n">
        <v>19.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44</v>
      </c>
      <c r="B1" s="2" t="s">
        <v>579</v>
      </c>
      <c r="C1" s="2" t="s">
        <v>2</v>
      </c>
      <c r="D1" s="2" t="s">
        <v>26</v>
      </c>
    </row>
    <row r="2" spans="1:4">
      <c r="A2" s="4" t="s">
        <v>591</v>
      </c>
    </row>
    <row r="3" spans="1:4">
      <c r="A3" s="3" t="s">
        <v>580</v>
      </c>
    </row>
    <row r="4" spans="1:4">
      <c r="A4" s="4" t="s">
        <v>634</v>
      </c>
      <c r="B4" s="8" t="n">
        <v>300000000</v>
      </c>
    </row>
    <row r="5" spans="1:4">
      <c r="A5" s="4" t="s">
        <v>745</v>
      </c>
    </row>
    <row r="6" spans="1:4">
      <c r="A6" s="3" t="s">
        <v>580</v>
      </c>
    </row>
    <row r="7" spans="1:4">
      <c r="A7" s="4" t="s">
        <v>746</v>
      </c>
      <c r="C7" s="8" t="n">
        <v>1100000</v>
      </c>
      <c r="D7" s="8" t="n">
        <v>6200000</v>
      </c>
    </row>
    <row r="8" spans="1:4">
      <c r="A8" s="4" t="s">
        <v>747</v>
      </c>
    </row>
    <row r="9" spans="1:4">
      <c r="A9" s="3" t="s">
        <v>580</v>
      </c>
    </row>
    <row r="10" spans="1:4">
      <c r="A10" s="4" t="s">
        <v>748</v>
      </c>
      <c r="C10" s="6" t="n">
        <v>300000000</v>
      </c>
    </row>
    <row r="11" spans="1:4">
      <c r="A11" s="4" t="s">
        <v>749</v>
      </c>
    </row>
    <row r="12" spans="1:4">
      <c r="A12" s="3" t="s">
        <v>580</v>
      </c>
    </row>
    <row r="13" spans="1:4">
      <c r="A13" s="4" t="s">
        <v>748</v>
      </c>
      <c r="C13" s="6" t="n">
        <v>247500000</v>
      </c>
    </row>
    <row r="14" spans="1:4">
      <c r="A14" s="4" t="s">
        <v>750</v>
      </c>
    </row>
    <row r="15" spans="1:4">
      <c r="A15" s="3" t="s">
        <v>580</v>
      </c>
    </row>
    <row r="16" spans="1:4">
      <c r="A16" s="4" t="s">
        <v>624</v>
      </c>
      <c r="B16" s="4" t="s">
        <v>751</v>
      </c>
    </row>
    <row r="17" spans="1:4">
      <c r="A17" s="4" t="s">
        <v>752</v>
      </c>
    </row>
    <row r="18" spans="1:4">
      <c r="A18" s="3" t="s">
        <v>580</v>
      </c>
    </row>
    <row r="19" spans="1:4">
      <c r="A19" s="4" t="s">
        <v>753</v>
      </c>
      <c r="C19" s="8" t="n">
        <v>20000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9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54</v>
      </c>
      <c r="B1" s="2" t="s">
        <v>25</v>
      </c>
      <c r="D1" s="2" t="s">
        <v>1</v>
      </c>
    </row>
    <row r="2" spans="1:5">
      <c r="B2" s="2" t="s">
        <v>2</v>
      </c>
      <c r="C2" s="2" t="s">
        <v>26</v>
      </c>
      <c r="D2" s="2" t="s">
        <v>2</v>
      </c>
      <c r="E2" s="2" t="s">
        <v>26</v>
      </c>
    </row>
    <row r="3" spans="1:5">
      <c r="A3" s="3" t="s">
        <v>755</v>
      </c>
    </row>
    <row r="4" spans="1:5">
      <c r="A4" s="4" t="s">
        <v>28</v>
      </c>
      <c r="B4" s="7" t="n">
        <v>371.1</v>
      </c>
      <c r="C4" s="7" t="n">
        <v>433.8</v>
      </c>
      <c r="D4" s="8" t="n">
        <v>1103</v>
      </c>
      <c r="E4" s="7" t="n">
        <v>1263.2</v>
      </c>
    </row>
    <row r="5" spans="1:5">
      <c r="A5" s="4" t="s">
        <v>756</v>
      </c>
      <c r="B5" s="9" t="n">
        <v>312.9</v>
      </c>
      <c r="C5" s="6" t="n">
        <v>376</v>
      </c>
      <c r="D5" s="9" t="n">
        <v>944.5</v>
      </c>
      <c r="E5" s="9" t="n">
        <v>1111.7</v>
      </c>
    </row>
    <row r="6" spans="1:5">
      <c r="A6" s="4" t="s">
        <v>31</v>
      </c>
      <c r="B6" s="9" t="n">
        <v>-2.1</v>
      </c>
      <c r="C6" s="6" t="n">
        <v>0</v>
      </c>
      <c r="D6" s="9" t="n">
        <v>-2.1</v>
      </c>
      <c r="E6" s="9" t="n">
        <v>-3.2</v>
      </c>
    </row>
    <row r="7" spans="1:5">
      <c r="A7" s="4" t="s">
        <v>757</v>
      </c>
      <c r="B7" s="9" t="n">
        <v>32.6</v>
      </c>
      <c r="C7" s="9" t="n">
        <v>30.8</v>
      </c>
      <c r="D7" s="9" t="n">
        <v>93.09999999999999</v>
      </c>
      <c r="E7" s="9" t="n">
        <v>93.7</v>
      </c>
    </row>
    <row r="8" spans="1:5">
      <c r="A8" s="4" t="s">
        <v>34</v>
      </c>
      <c r="B8" s="9" t="n">
        <v>27.7</v>
      </c>
      <c r="C8" s="6" t="n">
        <v>27</v>
      </c>
      <c r="D8" s="9" t="n">
        <v>67.5</v>
      </c>
      <c r="E8" s="6" t="n">
        <v>61</v>
      </c>
    </row>
    <row r="9" spans="1:5">
      <c r="A9" s="4" t="s">
        <v>758</v>
      </c>
      <c r="B9" s="9" t="n">
        <v>0.2</v>
      </c>
      <c r="C9" s="6" t="n">
        <v>0</v>
      </c>
      <c r="D9" s="9" t="n">
        <v>2.2</v>
      </c>
      <c r="E9" s="9" t="n">
        <v>0.4</v>
      </c>
    </row>
    <row r="10" spans="1:5">
      <c r="A10" s="4" t="s">
        <v>759</v>
      </c>
      <c r="B10" s="6" t="n">
        <v>0</v>
      </c>
      <c r="C10" s="6" t="n">
        <v>0</v>
      </c>
      <c r="D10" s="6" t="n">
        <v>0</v>
      </c>
      <c r="E10" s="6" t="n">
        <v>0</v>
      </c>
    </row>
    <row r="11" spans="1:5">
      <c r="A11" s="4" t="s">
        <v>36</v>
      </c>
      <c r="B11" s="9" t="n">
        <v>11.7</v>
      </c>
      <c r="C11" s="9" t="n">
        <v>12.6</v>
      </c>
      <c r="D11" s="9" t="n">
        <v>38.3</v>
      </c>
      <c r="E11" s="9" t="n">
        <v>38.5</v>
      </c>
    </row>
    <row r="12" spans="1:5">
      <c r="A12" s="4" t="s">
        <v>760</v>
      </c>
      <c r="B12" s="9" t="n">
        <v>4.2</v>
      </c>
      <c r="C12" s="9" t="n">
        <v>5.2</v>
      </c>
      <c r="D12" s="9" t="n">
        <v>10.5</v>
      </c>
      <c r="E12" s="6" t="n">
        <v>10</v>
      </c>
    </row>
    <row r="13" spans="1:5">
      <c r="A13" s="4" t="s">
        <v>39</v>
      </c>
      <c r="B13" s="6" t="n">
        <v>12</v>
      </c>
      <c r="C13" s="9" t="n">
        <v>9.199999999999999</v>
      </c>
      <c r="D13" s="9" t="n">
        <v>20.9</v>
      </c>
      <c r="E13" s="9" t="n">
        <v>12.9</v>
      </c>
    </row>
    <row r="14" spans="1:5">
      <c r="A14" s="4" t="s">
        <v>46</v>
      </c>
      <c r="B14" s="9" t="n">
        <v>-0.1</v>
      </c>
      <c r="C14" s="9" t="n">
        <v>-0.1</v>
      </c>
      <c r="D14" s="9" t="n">
        <v>0.5</v>
      </c>
      <c r="E14" s="9" t="n">
        <v>-0.1</v>
      </c>
    </row>
    <row r="15" spans="1:5">
      <c r="A15" s="4" t="s">
        <v>94</v>
      </c>
      <c r="B15" s="9" t="n">
        <v>-0.2</v>
      </c>
      <c r="C15" s="6" t="n">
        <v>-1</v>
      </c>
      <c r="D15" s="9" t="n">
        <v>-1.5</v>
      </c>
      <c r="E15" s="9" t="n">
        <v>-2.9</v>
      </c>
    </row>
    <row r="16" spans="1:5">
      <c r="A16" s="4" t="s">
        <v>43</v>
      </c>
      <c r="B16" s="9" t="n">
        <v>12.1</v>
      </c>
      <c r="C16" s="9" t="n">
        <v>10.1</v>
      </c>
      <c r="D16" s="9" t="n">
        <v>22.9</v>
      </c>
      <c r="E16" s="9" t="n">
        <v>15.7</v>
      </c>
    </row>
    <row r="17" spans="1:5">
      <c r="A17" s="4" t="s">
        <v>52</v>
      </c>
      <c r="B17" s="9" t="n">
        <v>14.3</v>
      </c>
      <c r="C17" s="9" t="n">
        <v>-3.5</v>
      </c>
      <c r="D17" s="9" t="n">
        <v>33.1</v>
      </c>
      <c r="E17" s="9" t="n">
        <v>-4.8</v>
      </c>
    </row>
    <row r="18" spans="1:5">
      <c r="A18" s="4" t="s">
        <v>761</v>
      </c>
    </row>
    <row r="19" spans="1:5">
      <c r="A19" s="3" t="s">
        <v>755</v>
      </c>
    </row>
    <row r="20" spans="1:5">
      <c r="A20" s="4" t="s">
        <v>28</v>
      </c>
      <c r="B20" s="9" t="n">
        <v>-28.2</v>
      </c>
      <c r="C20" s="9" t="n">
        <v>-29.5</v>
      </c>
      <c r="D20" s="9" t="n">
        <v>-75.8</v>
      </c>
      <c r="E20" s="6" t="n">
        <v>-78</v>
      </c>
    </row>
    <row r="21" spans="1:5">
      <c r="A21" s="4" t="s">
        <v>756</v>
      </c>
      <c r="B21" s="9" t="n">
        <v>-28.2</v>
      </c>
      <c r="C21" s="9" t="n">
        <v>-29.9</v>
      </c>
      <c r="D21" s="9" t="n">
        <v>-77.09999999999999</v>
      </c>
      <c r="E21" s="9" t="n">
        <v>-76.5</v>
      </c>
    </row>
    <row r="22" spans="1:5">
      <c r="A22" s="4" t="s">
        <v>31</v>
      </c>
      <c r="B22" s="6" t="n">
        <v>0</v>
      </c>
      <c r="D22" s="6" t="n">
        <v>0</v>
      </c>
      <c r="E22" s="6" t="n">
        <v>0</v>
      </c>
    </row>
    <row r="23" spans="1:5">
      <c r="A23" s="4" t="s">
        <v>757</v>
      </c>
      <c r="B23" s="6" t="n">
        <v>0</v>
      </c>
      <c r="C23" s="6" t="n">
        <v>0</v>
      </c>
      <c r="D23" s="6" t="n">
        <v>0</v>
      </c>
      <c r="E23" s="6" t="n">
        <v>0</v>
      </c>
    </row>
    <row r="24" spans="1:5">
      <c r="A24" s="4" t="s">
        <v>34</v>
      </c>
      <c r="B24" s="6" t="n">
        <v>0</v>
      </c>
      <c r="C24" s="9" t="n">
        <v>0.4</v>
      </c>
      <c r="D24" s="9" t="n">
        <v>1.3</v>
      </c>
      <c r="E24" s="9" t="n">
        <v>-1.5</v>
      </c>
    </row>
    <row r="25" spans="1:5">
      <c r="A25" s="4" t="s">
        <v>758</v>
      </c>
      <c r="B25" s="9" t="n">
        <v>-0.4</v>
      </c>
      <c r="C25" s="9" t="n">
        <v>-0.5</v>
      </c>
      <c r="D25" s="9" t="n">
        <v>-1.3</v>
      </c>
      <c r="E25" s="9" t="n">
        <v>-1.6</v>
      </c>
    </row>
    <row r="26" spans="1:5">
      <c r="A26" s="4" t="s">
        <v>759</v>
      </c>
      <c r="B26" s="9" t="n">
        <v>-61.5</v>
      </c>
      <c r="C26" s="9" t="n">
        <v>-32.2</v>
      </c>
      <c r="D26" s="9" t="n">
        <v>-124.7</v>
      </c>
      <c r="E26" s="9" t="n">
        <v>-79.90000000000001</v>
      </c>
    </row>
    <row r="27" spans="1:5">
      <c r="A27" s="4" t="s">
        <v>36</v>
      </c>
      <c r="B27" s="9" t="n">
        <v>-0.4</v>
      </c>
      <c r="C27" s="9" t="n">
        <v>-0.5</v>
      </c>
      <c r="D27" s="9" t="n">
        <v>-1.3</v>
      </c>
      <c r="E27" s="9" t="n">
        <v>-1.6</v>
      </c>
    </row>
    <row r="28" spans="1:5">
      <c r="A28" s="4" t="s">
        <v>760</v>
      </c>
      <c r="B28" s="6" t="n">
        <v>0</v>
      </c>
      <c r="C28" s="6" t="n">
        <v>0</v>
      </c>
      <c r="D28" s="6" t="n">
        <v>0</v>
      </c>
      <c r="E28" s="6" t="n">
        <v>0</v>
      </c>
    </row>
    <row r="29" spans="1:5">
      <c r="A29" s="4" t="s">
        <v>39</v>
      </c>
      <c r="B29" s="9" t="n">
        <v>-61.5</v>
      </c>
      <c r="C29" s="9" t="n">
        <v>-31.8</v>
      </c>
      <c r="D29" s="9" t="n">
        <v>-123.4</v>
      </c>
      <c r="E29" s="9" t="n">
        <v>-81.40000000000001</v>
      </c>
    </row>
    <row r="30" spans="1:5">
      <c r="A30" s="4" t="s">
        <v>46</v>
      </c>
      <c r="B30" s="6" t="n">
        <v>0</v>
      </c>
      <c r="C30" s="6" t="n">
        <v>0</v>
      </c>
      <c r="D30" s="6" t="n">
        <v>0</v>
      </c>
      <c r="E30" s="6" t="n">
        <v>0</v>
      </c>
    </row>
    <row r="31" spans="1:5">
      <c r="A31" s="4" t="s">
        <v>94</v>
      </c>
      <c r="B31" s="6" t="n">
        <v>0</v>
      </c>
      <c r="C31" s="6" t="n">
        <v>0</v>
      </c>
      <c r="D31" s="6" t="n">
        <v>0</v>
      </c>
      <c r="E31" s="6" t="n">
        <v>0</v>
      </c>
    </row>
    <row r="32" spans="1:5">
      <c r="A32" s="4" t="s">
        <v>43</v>
      </c>
      <c r="B32" s="9" t="n">
        <v>-61.5</v>
      </c>
      <c r="C32" s="9" t="n">
        <v>-31.8</v>
      </c>
      <c r="D32" s="9" t="n">
        <v>-123.4</v>
      </c>
      <c r="E32" s="9" t="n">
        <v>-81.40000000000001</v>
      </c>
    </row>
    <row r="33" spans="1:5">
      <c r="A33" s="4" t="s">
        <v>52</v>
      </c>
      <c r="B33" s="9" t="n">
        <v>-65.90000000000001</v>
      </c>
      <c r="C33" s="9" t="n">
        <v>9.699999999999999</v>
      </c>
      <c r="D33" s="9" t="n">
        <v>-146.9</v>
      </c>
      <c r="E33" s="9" t="n">
        <v>-18.7</v>
      </c>
    </row>
    <row r="34" spans="1:5">
      <c r="A34" s="4" t="s">
        <v>762</v>
      </c>
    </row>
    <row r="35" spans="1:5">
      <c r="A35" s="3" t="s">
        <v>755</v>
      </c>
    </row>
    <row r="36" spans="1:5">
      <c r="A36" s="4" t="s">
        <v>28</v>
      </c>
      <c r="B36" s="6" t="n">
        <v>0</v>
      </c>
      <c r="C36" s="6" t="n">
        <v>0</v>
      </c>
      <c r="D36" s="6" t="n">
        <v>0</v>
      </c>
      <c r="E36" s="6" t="n">
        <v>0</v>
      </c>
    </row>
    <row r="37" spans="1:5">
      <c r="A37" s="4" t="s">
        <v>756</v>
      </c>
      <c r="B37" s="6" t="n">
        <v>0</v>
      </c>
      <c r="C37" s="6" t="n">
        <v>0</v>
      </c>
      <c r="D37" s="6" t="n">
        <v>0</v>
      </c>
      <c r="E37" s="6" t="n">
        <v>0</v>
      </c>
    </row>
    <row r="38" spans="1:5">
      <c r="A38" s="4" t="s">
        <v>31</v>
      </c>
      <c r="B38" s="6" t="n">
        <v>0</v>
      </c>
      <c r="D38" s="6" t="n">
        <v>0</v>
      </c>
      <c r="E38" s="6" t="n">
        <v>0</v>
      </c>
    </row>
    <row r="39" spans="1:5">
      <c r="A39" s="4" t="s">
        <v>757</v>
      </c>
      <c r="B39" s="9" t="n">
        <v>0.5</v>
      </c>
      <c r="C39" s="9" t="n">
        <v>0.4</v>
      </c>
      <c r="D39" s="9" t="n">
        <v>1.3</v>
      </c>
      <c r="E39" s="9" t="n">
        <v>1.5</v>
      </c>
    </row>
    <row r="40" spans="1:5">
      <c r="A40" s="4" t="s">
        <v>34</v>
      </c>
      <c r="B40" s="9" t="n">
        <v>-0.5</v>
      </c>
      <c r="C40" s="9" t="n">
        <v>-0.4</v>
      </c>
      <c r="D40" s="9" t="n">
        <v>-1.3</v>
      </c>
      <c r="E40" s="9" t="n">
        <v>-1.5</v>
      </c>
    </row>
    <row r="41" spans="1:5">
      <c r="A41" s="4" t="s">
        <v>758</v>
      </c>
      <c r="B41" s="6" t="n">
        <v>0</v>
      </c>
      <c r="C41" s="6" t="n">
        <v>0</v>
      </c>
      <c r="D41" s="6" t="n">
        <v>0</v>
      </c>
      <c r="E41" s="6" t="n">
        <v>0</v>
      </c>
    </row>
    <row r="42" spans="1:5">
      <c r="A42" s="4" t="s">
        <v>759</v>
      </c>
      <c r="B42" s="9" t="n">
        <v>12.6</v>
      </c>
      <c r="C42" s="9" t="n">
        <v>10.6</v>
      </c>
      <c r="D42" s="9" t="n">
        <v>24.2</v>
      </c>
      <c r="E42" s="9" t="n">
        <v>16.7</v>
      </c>
    </row>
    <row r="43" spans="1:5">
      <c r="A43" s="4" t="s">
        <v>36</v>
      </c>
      <c r="B43" s="6" t="n">
        <v>0</v>
      </c>
      <c r="C43" s="6" t="n">
        <v>0</v>
      </c>
      <c r="D43" s="6" t="n">
        <v>0</v>
      </c>
      <c r="E43" s="6" t="n">
        <v>0</v>
      </c>
    </row>
    <row r="44" spans="1:5">
      <c r="A44" s="4" t="s">
        <v>760</v>
      </c>
      <c r="B44" s="6" t="n">
        <v>0</v>
      </c>
      <c r="C44" s="9" t="n">
        <v>0.1</v>
      </c>
      <c r="D44" s="6" t="n">
        <v>0</v>
      </c>
      <c r="E44" s="9" t="n">
        <v>-0.5</v>
      </c>
    </row>
    <row r="45" spans="1:5">
      <c r="A45" s="4" t="s">
        <v>39</v>
      </c>
      <c r="B45" s="9" t="n">
        <v>12.1</v>
      </c>
      <c r="C45" s="9" t="n">
        <v>10.1</v>
      </c>
      <c r="D45" s="9" t="n">
        <v>22.9</v>
      </c>
      <c r="E45" s="9" t="n">
        <v>15.7</v>
      </c>
    </row>
    <row r="46" spans="1:5">
      <c r="A46" s="4" t="s">
        <v>46</v>
      </c>
      <c r="B46" s="6" t="n">
        <v>0</v>
      </c>
      <c r="C46" s="6" t="n">
        <v>0</v>
      </c>
      <c r="D46" s="6" t="n">
        <v>0</v>
      </c>
      <c r="E46" s="6" t="n">
        <v>0</v>
      </c>
    </row>
    <row r="47" spans="1:5">
      <c r="A47" s="4" t="s">
        <v>94</v>
      </c>
      <c r="B47" s="6" t="n">
        <v>0</v>
      </c>
      <c r="C47" s="6" t="n">
        <v>0</v>
      </c>
      <c r="D47" s="6" t="n">
        <v>0</v>
      </c>
      <c r="E47" s="6" t="n">
        <v>0</v>
      </c>
    </row>
    <row r="48" spans="1:5">
      <c r="A48" s="4" t="s">
        <v>43</v>
      </c>
      <c r="B48" s="9" t="n">
        <v>12.1</v>
      </c>
      <c r="C48" s="9" t="n">
        <v>10.1</v>
      </c>
      <c r="D48" s="9" t="n">
        <v>22.9</v>
      </c>
      <c r="E48" s="9" t="n">
        <v>15.7</v>
      </c>
    </row>
    <row r="49" spans="1:5">
      <c r="A49" s="4" t="s">
        <v>52</v>
      </c>
      <c r="B49" s="9" t="n">
        <v>14.3</v>
      </c>
      <c r="C49" s="9" t="n">
        <v>-3.5</v>
      </c>
      <c r="D49" s="9" t="n">
        <v>33.1</v>
      </c>
      <c r="E49" s="9" t="n">
        <v>-4.8</v>
      </c>
    </row>
    <row r="50" spans="1:5">
      <c r="A50" s="4" t="s">
        <v>763</v>
      </c>
    </row>
    <row r="51" spans="1:5">
      <c r="A51" s="3" t="s">
        <v>755</v>
      </c>
    </row>
    <row r="52" spans="1:5">
      <c r="A52" s="4" t="s">
        <v>28</v>
      </c>
      <c r="B52" s="9" t="n">
        <v>165.7</v>
      </c>
      <c r="C52" s="9" t="n">
        <v>216.7</v>
      </c>
      <c r="D52" s="9" t="n">
        <v>515.2</v>
      </c>
      <c r="E52" s="9" t="n">
        <v>613.7</v>
      </c>
    </row>
    <row r="53" spans="1:5">
      <c r="A53" s="4" t="s">
        <v>756</v>
      </c>
      <c r="B53" s="6" t="n">
        <v>164</v>
      </c>
      <c r="C53" s="9" t="n">
        <v>197.6</v>
      </c>
      <c r="D53" s="9" t="n">
        <v>499.8</v>
      </c>
      <c r="E53" s="9" t="n">
        <v>583.2</v>
      </c>
    </row>
    <row r="54" spans="1:5">
      <c r="A54" s="4" t="s">
        <v>31</v>
      </c>
      <c r="B54" s="6" t="n">
        <v>0</v>
      </c>
      <c r="D54" s="6" t="n">
        <v>0</v>
      </c>
      <c r="E54" s="9" t="n">
        <v>-3.2</v>
      </c>
    </row>
    <row r="55" spans="1:5">
      <c r="A55" s="4" t="s">
        <v>757</v>
      </c>
      <c r="B55" s="9" t="n">
        <v>10.6</v>
      </c>
      <c r="C55" s="9" t="n">
        <v>9.6</v>
      </c>
      <c r="D55" s="9" t="n">
        <v>31.5</v>
      </c>
      <c r="E55" s="9" t="n">
        <v>31.8</v>
      </c>
    </row>
    <row r="56" spans="1:5">
      <c r="A56" s="4" t="s">
        <v>34</v>
      </c>
      <c r="B56" s="9" t="n">
        <v>-8.9</v>
      </c>
      <c r="C56" s="9" t="n">
        <v>9.5</v>
      </c>
      <c r="D56" s="9" t="n">
        <v>-16.1</v>
      </c>
      <c r="E56" s="9" t="n">
        <v>1.9</v>
      </c>
    </row>
    <row r="57" spans="1:5">
      <c r="A57" s="4" t="s">
        <v>758</v>
      </c>
      <c r="B57" s="9" t="n">
        <v>0.1</v>
      </c>
      <c r="C57" s="9" t="n">
        <v>-2.6</v>
      </c>
      <c r="D57" s="9" t="n">
        <v>0.2</v>
      </c>
      <c r="E57" s="9" t="n">
        <v>0.5</v>
      </c>
    </row>
    <row r="58" spans="1:5">
      <c r="A58" s="4" t="s">
        <v>759</v>
      </c>
      <c r="B58" s="9" t="n">
        <v>33.7</v>
      </c>
      <c r="C58" s="9" t="n">
        <v>16.8</v>
      </c>
      <c r="D58" s="9" t="n">
        <v>77.2</v>
      </c>
      <c r="E58" s="9" t="n">
        <v>48.7</v>
      </c>
    </row>
    <row r="59" spans="1:5">
      <c r="A59" s="4" t="s">
        <v>36</v>
      </c>
      <c r="B59" s="6" t="n">
        <v>11</v>
      </c>
      <c r="C59" s="9" t="n">
        <v>11.5</v>
      </c>
      <c r="D59" s="9" t="n">
        <v>36.1</v>
      </c>
      <c r="E59" s="9" t="n">
        <v>34.6</v>
      </c>
    </row>
    <row r="60" spans="1:5">
      <c r="A60" s="4" t="s">
        <v>760</v>
      </c>
      <c r="B60" s="9" t="n">
        <v>1.9</v>
      </c>
      <c r="C60" s="9" t="n">
        <v>1.6</v>
      </c>
      <c r="D60" s="9" t="n">
        <v>1.3</v>
      </c>
      <c r="E60" s="9" t="n">
        <v>-0.2</v>
      </c>
    </row>
    <row r="61" spans="1:5">
      <c r="A61" s="4" t="s">
        <v>39</v>
      </c>
      <c r="B61" s="6" t="n">
        <v>12</v>
      </c>
      <c r="C61" s="9" t="n">
        <v>10.6</v>
      </c>
      <c r="D61" s="9" t="n">
        <v>23.9</v>
      </c>
      <c r="E61" s="9" t="n">
        <v>16.7</v>
      </c>
    </row>
    <row r="62" spans="1:5">
      <c r="A62" s="4" t="s">
        <v>46</v>
      </c>
      <c r="B62" s="6" t="n">
        <v>0</v>
      </c>
      <c r="C62" s="6" t="n">
        <v>0</v>
      </c>
      <c r="D62" s="6" t="n">
        <v>0</v>
      </c>
      <c r="E62" s="6" t="n">
        <v>0</v>
      </c>
    </row>
    <row r="63" spans="1:5">
      <c r="A63" s="4" t="s">
        <v>94</v>
      </c>
      <c r="B63" s="6" t="n">
        <v>0</v>
      </c>
      <c r="C63" s="6" t="n">
        <v>0</v>
      </c>
      <c r="D63" s="6" t="n">
        <v>0</v>
      </c>
      <c r="E63" s="6" t="n">
        <v>0</v>
      </c>
    </row>
    <row r="64" spans="1:5">
      <c r="A64" s="4" t="s">
        <v>43</v>
      </c>
      <c r="B64" s="6" t="n">
        <v>12</v>
      </c>
      <c r="C64" s="9" t="n">
        <v>10.6</v>
      </c>
      <c r="D64" s="9" t="n">
        <v>23.9</v>
      </c>
      <c r="E64" s="9" t="n">
        <v>16.7</v>
      </c>
    </row>
    <row r="65" spans="1:5">
      <c r="A65" s="4" t="s">
        <v>52</v>
      </c>
      <c r="B65" s="9" t="n">
        <v>14.9</v>
      </c>
      <c r="C65" s="6" t="n">
        <v>-3</v>
      </c>
      <c r="D65" s="9" t="n">
        <v>34.4</v>
      </c>
      <c r="E65" s="9" t="n">
        <v>-3.8</v>
      </c>
    </row>
    <row r="66" spans="1:5">
      <c r="A66" s="4" t="s">
        <v>764</v>
      </c>
    </row>
    <row r="67" spans="1:5">
      <c r="A67" s="3" t="s">
        <v>755</v>
      </c>
    </row>
    <row r="68" spans="1:5">
      <c r="A68" s="4" t="s">
        <v>28</v>
      </c>
      <c r="B68" s="9" t="n">
        <v>104.7</v>
      </c>
      <c r="C68" s="9" t="n">
        <v>88.7</v>
      </c>
      <c r="D68" s="6" t="n">
        <v>272</v>
      </c>
      <c r="E68" s="9" t="n">
        <v>260.4</v>
      </c>
    </row>
    <row r="69" spans="1:5">
      <c r="A69" s="4" t="s">
        <v>756</v>
      </c>
      <c r="B69" s="9" t="n">
        <v>73.5</v>
      </c>
      <c r="C69" s="9" t="n">
        <v>68.40000000000001</v>
      </c>
      <c r="D69" s="9" t="n">
        <v>195.4</v>
      </c>
      <c r="E69" s="6" t="n">
        <v>200</v>
      </c>
    </row>
    <row r="70" spans="1:5">
      <c r="A70" s="4" t="s">
        <v>31</v>
      </c>
      <c r="B70" s="6" t="n">
        <v>0</v>
      </c>
      <c r="D70" s="6" t="n">
        <v>0</v>
      </c>
      <c r="E70" s="6" t="n">
        <v>0</v>
      </c>
    </row>
    <row r="71" spans="1:5">
      <c r="A71" s="4" t="s">
        <v>757</v>
      </c>
      <c r="B71" s="9" t="n">
        <v>13.7</v>
      </c>
      <c r="C71" s="9" t="n">
        <v>10.3</v>
      </c>
      <c r="D71" s="9" t="n">
        <v>27.9</v>
      </c>
      <c r="E71" s="9" t="n">
        <v>28.9</v>
      </c>
    </row>
    <row r="72" spans="1:5">
      <c r="A72" s="4" t="s">
        <v>34</v>
      </c>
      <c r="B72" s="9" t="n">
        <v>17.5</v>
      </c>
      <c r="C72" s="6" t="n">
        <v>10</v>
      </c>
      <c r="D72" s="9" t="n">
        <v>48.7</v>
      </c>
      <c r="E72" s="9" t="n">
        <v>31.5</v>
      </c>
    </row>
    <row r="73" spans="1:5">
      <c r="A73" s="4" t="s">
        <v>758</v>
      </c>
      <c r="B73" s="9" t="n">
        <v>0.8</v>
      </c>
      <c r="C73" s="9" t="n">
        <v>1.3</v>
      </c>
      <c r="D73" s="9" t="n">
        <v>3.5</v>
      </c>
      <c r="E73" s="9" t="n">
        <v>3.3</v>
      </c>
    </row>
    <row r="74" spans="1:5">
      <c r="A74" s="4" t="s">
        <v>759</v>
      </c>
      <c r="B74" s="9" t="n">
        <v>15.2</v>
      </c>
      <c r="C74" s="9" t="n">
        <v>4.8</v>
      </c>
      <c r="D74" s="9" t="n">
        <v>23.3</v>
      </c>
      <c r="E74" s="9" t="n">
        <v>14.5</v>
      </c>
    </row>
    <row r="75" spans="1:5">
      <c r="A75" s="4" t="s">
        <v>36</v>
      </c>
      <c r="B75" s="6" t="n">
        <v>0</v>
      </c>
      <c r="C75" s="6" t="n">
        <v>0</v>
      </c>
      <c r="D75" s="6" t="n">
        <v>0</v>
      </c>
      <c r="E75" s="6" t="n">
        <v>0</v>
      </c>
    </row>
    <row r="76" spans="1:5">
      <c r="A76" s="4" t="s">
        <v>760</v>
      </c>
      <c r="B76" s="6" t="n">
        <v>0</v>
      </c>
      <c r="C76" s="9" t="n">
        <v>0.3</v>
      </c>
      <c r="D76" s="9" t="n">
        <v>0.4</v>
      </c>
      <c r="E76" s="9" t="n">
        <v>0.6</v>
      </c>
    </row>
    <row r="77" spans="1:5">
      <c r="A77" s="4" t="s">
        <v>39</v>
      </c>
      <c r="B77" s="9" t="n">
        <v>33.5</v>
      </c>
      <c r="C77" s="9" t="n">
        <v>15.8</v>
      </c>
      <c r="D77" s="9" t="n">
        <v>75.09999999999999</v>
      </c>
      <c r="E77" s="9" t="n">
        <v>48.7</v>
      </c>
    </row>
    <row r="78" spans="1:5">
      <c r="A78" s="4" t="s">
        <v>46</v>
      </c>
      <c r="B78" s="6" t="n">
        <v>0</v>
      </c>
      <c r="C78" s="6" t="n">
        <v>0</v>
      </c>
      <c r="D78" s="6" t="n">
        <v>0</v>
      </c>
      <c r="E78" s="6" t="n">
        <v>0</v>
      </c>
    </row>
    <row r="79" spans="1:5">
      <c r="A79" s="4" t="s">
        <v>94</v>
      </c>
      <c r="B79" s="6" t="n">
        <v>0</v>
      </c>
      <c r="C79" s="6" t="n">
        <v>0</v>
      </c>
      <c r="D79" s="6" t="n">
        <v>0</v>
      </c>
      <c r="E79" s="6" t="n">
        <v>0</v>
      </c>
    </row>
    <row r="80" spans="1:5">
      <c r="A80" s="4" t="s">
        <v>43</v>
      </c>
      <c r="B80" s="9" t="n">
        <v>33.5</v>
      </c>
      <c r="C80" s="9" t="n">
        <v>15.8</v>
      </c>
      <c r="D80" s="9" t="n">
        <v>75.09999999999999</v>
      </c>
      <c r="E80" s="9" t="n">
        <v>48.7</v>
      </c>
    </row>
    <row r="81" spans="1:5">
      <c r="A81" s="4" t="s">
        <v>52</v>
      </c>
      <c r="B81" s="9" t="n">
        <v>35.4</v>
      </c>
      <c r="C81" s="9" t="n">
        <v>1.2</v>
      </c>
      <c r="D81" s="9" t="n">
        <v>84.7</v>
      </c>
      <c r="E81" s="9" t="n">
        <v>25.8</v>
      </c>
    </row>
    <row r="82" spans="1:5">
      <c r="A82" s="4" t="s">
        <v>765</v>
      </c>
    </row>
    <row r="83" spans="1:5">
      <c r="A83" s="3" t="s">
        <v>755</v>
      </c>
    </row>
    <row r="84" spans="1:5">
      <c r="A84" s="4" t="s">
        <v>28</v>
      </c>
      <c r="B84" s="9" t="n">
        <v>128.9</v>
      </c>
      <c r="C84" s="9" t="n">
        <v>157.9</v>
      </c>
      <c r="D84" s="9" t="n">
        <v>391.6</v>
      </c>
      <c r="E84" s="9" t="n">
        <v>467.1</v>
      </c>
    </row>
    <row r="85" spans="1:5">
      <c r="A85" s="4" t="s">
        <v>756</v>
      </c>
      <c r="B85" s="9" t="n">
        <v>103.6</v>
      </c>
      <c r="C85" s="9" t="n">
        <v>139.9</v>
      </c>
      <c r="D85" s="9" t="n">
        <v>326.4</v>
      </c>
      <c r="E85" s="6" t="n">
        <v>405</v>
      </c>
    </row>
    <row r="86" spans="1:5">
      <c r="A86" s="4" t="s">
        <v>31</v>
      </c>
      <c r="B86" s="9" t="n">
        <v>-2.1</v>
      </c>
      <c r="D86" s="9" t="n">
        <v>-2.1</v>
      </c>
      <c r="E86" s="6" t="n">
        <v>0</v>
      </c>
    </row>
    <row r="87" spans="1:5">
      <c r="A87" s="4" t="s">
        <v>757</v>
      </c>
      <c r="B87" s="9" t="n">
        <v>7.8</v>
      </c>
      <c r="C87" s="9" t="n">
        <v>10.5</v>
      </c>
      <c r="D87" s="9" t="n">
        <v>32.4</v>
      </c>
      <c r="E87" s="9" t="n">
        <v>31.5</v>
      </c>
    </row>
    <row r="88" spans="1:5">
      <c r="A88" s="4" t="s">
        <v>34</v>
      </c>
      <c r="B88" s="9" t="n">
        <v>19.6</v>
      </c>
      <c r="C88" s="9" t="n">
        <v>7.5</v>
      </c>
      <c r="D88" s="9" t="n">
        <v>34.9</v>
      </c>
      <c r="E88" s="9" t="n">
        <v>30.6</v>
      </c>
    </row>
    <row r="89" spans="1:5">
      <c r="A89" s="4" t="s">
        <v>758</v>
      </c>
      <c r="B89" s="9" t="n">
        <v>-0.3</v>
      </c>
      <c r="C89" s="9" t="n">
        <v>1.8</v>
      </c>
      <c r="D89" s="9" t="n">
        <v>-0.2</v>
      </c>
      <c r="E89" s="9" t="n">
        <v>-1.8</v>
      </c>
    </row>
    <row r="90" spans="1:5">
      <c r="A90" s="4" t="s">
        <v>759</v>
      </c>
      <c r="B90" s="6" t="n">
        <v>0</v>
      </c>
      <c r="C90" s="6" t="n">
        <v>0</v>
      </c>
      <c r="D90" s="6" t="n">
        <v>0</v>
      </c>
      <c r="E90" s="6" t="n">
        <v>0</v>
      </c>
    </row>
    <row r="91" spans="1:5">
      <c r="A91" s="4" t="s">
        <v>36</v>
      </c>
      <c r="B91" s="9" t="n">
        <v>1.1</v>
      </c>
      <c r="C91" s="9" t="n">
        <v>1.6</v>
      </c>
      <c r="D91" s="9" t="n">
        <v>3.5</v>
      </c>
      <c r="E91" s="9" t="n">
        <v>5.5</v>
      </c>
    </row>
    <row r="92" spans="1:5">
      <c r="A92" s="4" t="s">
        <v>760</v>
      </c>
      <c r="B92" s="9" t="n">
        <v>2.3</v>
      </c>
      <c r="C92" s="9" t="n">
        <v>3.2</v>
      </c>
      <c r="D92" s="9" t="n">
        <v>8.800000000000001</v>
      </c>
      <c r="E92" s="9" t="n">
        <v>10.1</v>
      </c>
    </row>
    <row r="93" spans="1:5">
      <c r="A93" s="4" t="s">
        <v>39</v>
      </c>
      <c r="B93" s="9" t="n">
        <v>15.9</v>
      </c>
      <c r="C93" s="9" t="n">
        <v>4.5</v>
      </c>
      <c r="D93" s="9" t="n">
        <v>22.4</v>
      </c>
      <c r="E93" s="9" t="n">
        <v>13.2</v>
      </c>
    </row>
    <row r="94" spans="1:5">
      <c r="A94" s="4" t="s">
        <v>46</v>
      </c>
      <c r="B94" s="9" t="n">
        <v>-0.1</v>
      </c>
      <c r="C94" s="9" t="n">
        <v>-0.1</v>
      </c>
      <c r="D94" s="9" t="n">
        <v>0.5</v>
      </c>
      <c r="E94" s="9" t="n">
        <v>-0.1</v>
      </c>
    </row>
    <row r="95" spans="1:5">
      <c r="A95" s="4" t="s">
        <v>94</v>
      </c>
      <c r="B95" s="9" t="n">
        <v>-0.2</v>
      </c>
      <c r="C95" s="6" t="n">
        <v>-1</v>
      </c>
      <c r="D95" s="9" t="n">
        <v>-1.5</v>
      </c>
      <c r="E95" s="9" t="n">
        <v>-2.9</v>
      </c>
    </row>
    <row r="96" spans="1:5">
      <c r="A96" s="4" t="s">
        <v>43</v>
      </c>
      <c r="B96" s="6" t="n">
        <v>16</v>
      </c>
      <c r="C96" s="9" t="n">
        <v>5.4</v>
      </c>
      <c r="D96" s="9" t="n">
        <v>24.4</v>
      </c>
      <c r="E96" s="6" t="n">
        <v>16</v>
      </c>
    </row>
    <row r="97" spans="1:5">
      <c r="A97" s="4" t="s">
        <v>52</v>
      </c>
      <c r="B97" s="7" t="n">
        <v>15.6</v>
      </c>
      <c r="C97" s="7" t="n">
        <v>-7.9</v>
      </c>
      <c r="D97" s="7" t="n">
        <v>27.8</v>
      </c>
      <c r="E97" s="7" t="n">
        <v>-3.3</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1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66</v>
      </c>
      <c r="B1" s="2" t="s">
        <v>2</v>
      </c>
      <c r="C1" s="2" t="s">
        <v>59</v>
      </c>
      <c r="D1" s="2" t="s">
        <v>26</v>
      </c>
      <c r="E1" s="2" t="s">
        <v>282</v>
      </c>
    </row>
    <row r="2" spans="1:5">
      <c r="A2" s="3" t="s">
        <v>60</v>
      </c>
    </row>
    <row r="3" spans="1:5">
      <c r="A3" s="4" t="s">
        <v>61</v>
      </c>
      <c r="B3" s="7" t="n">
        <v>17.7</v>
      </c>
      <c r="C3" s="7" t="n">
        <v>21.8</v>
      </c>
      <c r="D3" s="8" t="n">
        <v>33</v>
      </c>
      <c r="E3" s="7" t="n">
        <v>51.1</v>
      </c>
    </row>
    <row r="4" spans="1:5">
      <c r="A4" s="4" t="s">
        <v>767</v>
      </c>
      <c r="B4" s="9" t="n">
        <v>171.4</v>
      </c>
      <c r="C4" s="9" t="n">
        <v>159.6</v>
      </c>
    </row>
    <row r="5" spans="1:5">
      <c r="A5" s="4" t="s">
        <v>768</v>
      </c>
      <c r="B5" s="6" t="n">
        <v>0</v>
      </c>
      <c r="C5" s="6" t="n">
        <v>0</v>
      </c>
    </row>
    <row r="6" spans="1:5">
      <c r="A6" s="4" t="s">
        <v>64</v>
      </c>
      <c r="B6" s="9" t="n">
        <v>216.2</v>
      </c>
      <c r="C6" s="9" t="n">
        <v>226.4</v>
      </c>
    </row>
    <row r="7" spans="1:5">
      <c r="A7" s="4" t="s">
        <v>65</v>
      </c>
      <c r="B7" s="9" t="n">
        <v>9.5</v>
      </c>
      <c r="C7" s="9" t="n">
        <v>9.5</v>
      </c>
    </row>
    <row r="8" spans="1:5">
      <c r="A8" s="4" t="s">
        <v>66</v>
      </c>
      <c r="B8" s="9" t="n">
        <v>30.2</v>
      </c>
      <c r="C8" s="9" t="n">
        <v>36.5</v>
      </c>
    </row>
    <row r="9" spans="1:5">
      <c r="A9" s="4" t="s">
        <v>67</v>
      </c>
      <c r="B9" s="6" t="n">
        <v>445</v>
      </c>
      <c r="C9" s="9" t="n">
        <v>444.3</v>
      </c>
    </row>
    <row r="10" spans="1:5">
      <c r="A10" s="4" t="s">
        <v>769</v>
      </c>
      <c r="B10" s="6" t="n">
        <v>0</v>
      </c>
      <c r="C10" s="6" t="n">
        <v>0</v>
      </c>
    </row>
    <row r="11" spans="1:5">
      <c r="A11" s="4" t="s">
        <v>68</v>
      </c>
      <c r="B11" s="9" t="n">
        <v>277.2</v>
      </c>
      <c r="C11" s="9" t="n">
        <v>277.8</v>
      </c>
    </row>
    <row r="12" spans="1:5">
      <c r="A12" s="4" t="s">
        <v>69</v>
      </c>
      <c r="B12" s="9" t="n">
        <v>187.8</v>
      </c>
      <c r="C12" s="9" t="n">
        <v>186.6</v>
      </c>
    </row>
    <row r="13" spans="1:5">
      <c r="A13" s="4" t="s">
        <v>70</v>
      </c>
      <c r="B13" s="9" t="n">
        <v>146.5</v>
      </c>
      <c r="C13" s="9" t="n">
        <v>156.1</v>
      </c>
    </row>
    <row r="14" spans="1:5">
      <c r="A14" s="4" t="s">
        <v>71</v>
      </c>
      <c r="B14" s="9" t="n">
        <v>33.7</v>
      </c>
      <c r="C14" s="9" t="n">
        <v>36.6</v>
      </c>
    </row>
    <row r="15" spans="1:5">
      <c r="A15" s="4" t="s">
        <v>770</v>
      </c>
      <c r="B15" s="6" t="n">
        <v>0</v>
      </c>
      <c r="C15" s="6" t="n">
        <v>0</v>
      </c>
    </row>
    <row r="16" spans="1:5">
      <c r="A16" s="4" t="s">
        <v>72</v>
      </c>
      <c r="B16" s="9" t="n">
        <v>10.6</v>
      </c>
      <c r="C16" s="9" t="n">
        <v>11.5</v>
      </c>
    </row>
    <row r="17" spans="1:5">
      <c r="A17" s="4" t="s">
        <v>73</v>
      </c>
      <c r="B17" s="9" t="n">
        <v>1100.8</v>
      </c>
      <c r="C17" s="9" t="n">
        <v>1112.9</v>
      </c>
    </row>
    <row r="18" spans="1:5">
      <c r="A18" s="3" t="s">
        <v>771</v>
      </c>
    </row>
    <row r="19" spans="1:5">
      <c r="A19" s="4" t="s">
        <v>75</v>
      </c>
      <c r="B19" s="9" t="n">
        <v>141.9</v>
      </c>
      <c r="C19" s="9" t="n">
        <v>140.8</v>
      </c>
    </row>
    <row r="20" spans="1:5">
      <c r="A20" s="4" t="s">
        <v>772</v>
      </c>
      <c r="B20" s="6" t="n">
        <v>0</v>
      </c>
      <c r="C20" s="6" t="n">
        <v>0</v>
      </c>
    </row>
    <row r="21" spans="1:5">
      <c r="A21" s="4" t="s">
        <v>76</v>
      </c>
      <c r="B21" s="9" t="n">
        <v>102.4</v>
      </c>
      <c r="C21" s="9" t="n">
        <v>99.8</v>
      </c>
    </row>
    <row r="22" spans="1:5">
      <c r="A22" s="4" t="s">
        <v>77</v>
      </c>
      <c r="B22" s="9" t="n">
        <v>39.5</v>
      </c>
      <c r="C22" s="9" t="n">
        <v>39.9</v>
      </c>
    </row>
    <row r="23" spans="1:5">
      <c r="A23" s="4" t="s">
        <v>78</v>
      </c>
      <c r="B23" s="9" t="n">
        <v>283.8</v>
      </c>
      <c r="C23" s="9" t="n">
        <v>280.5</v>
      </c>
    </row>
    <row r="24" spans="1:5">
      <c r="A24" s="4" t="s">
        <v>79</v>
      </c>
      <c r="B24" s="6" t="n">
        <v>642</v>
      </c>
      <c r="C24" s="9" t="n">
        <v>682.4</v>
      </c>
    </row>
    <row r="25" spans="1:5">
      <c r="A25" s="4" t="s">
        <v>773</v>
      </c>
      <c r="B25" s="6" t="n">
        <v>0</v>
      </c>
      <c r="C25" s="6" t="n">
        <v>0</v>
      </c>
    </row>
    <row r="26" spans="1:5">
      <c r="A26" s="4" t="s">
        <v>82</v>
      </c>
      <c r="B26" s="9" t="n">
        <v>150.3</v>
      </c>
      <c r="C26" s="9" t="n">
        <v>162.4</v>
      </c>
    </row>
    <row r="27" spans="1:5">
      <c r="A27" s="4" t="s">
        <v>83</v>
      </c>
      <c r="B27" s="9" t="n">
        <v>1076.1</v>
      </c>
      <c r="C27" s="9" t="n">
        <v>1125.3</v>
      </c>
    </row>
    <row r="28" spans="1:5">
      <c r="A28" s="4" t="s">
        <v>774</v>
      </c>
      <c r="B28" s="9" t="n">
        <v>20.3</v>
      </c>
      <c r="C28" s="9" t="n">
        <v>-18.5</v>
      </c>
    </row>
    <row r="29" spans="1:5">
      <c r="A29" s="4" t="s">
        <v>94</v>
      </c>
      <c r="B29" s="9" t="n">
        <v>4.4</v>
      </c>
      <c r="C29" s="9" t="n">
        <v>6.1</v>
      </c>
    </row>
    <row r="30" spans="1:5">
      <c r="A30" s="4" t="s">
        <v>96</v>
      </c>
      <c r="B30" s="9" t="n">
        <v>1100.8</v>
      </c>
      <c r="C30" s="9" t="n">
        <v>1112.9</v>
      </c>
    </row>
    <row r="31" spans="1:5">
      <c r="A31" s="4" t="s">
        <v>761</v>
      </c>
    </row>
    <row r="32" spans="1:5">
      <c r="A32" s="3" t="s">
        <v>60</v>
      </c>
    </row>
    <row r="33" spans="1:5">
      <c r="A33" s="4" t="s">
        <v>61</v>
      </c>
      <c r="B33" s="6" t="n">
        <v>0</v>
      </c>
      <c r="C33" s="6" t="n">
        <v>0</v>
      </c>
      <c r="D33" s="6" t="n">
        <v>0</v>
      </c>
      <c r="E33" s="6" t="n">
        <v>0</v>
      </c>
    </row>
    <row r="34" spans="1:5">
      <c r="A34" s="4" t="s">
        <v>767</v>
      </c>
      <c r="B34" s="6" t="n">
        <v>0</v>
      </c>
      <c r="C34" s="6" t="n">
        <v>0</v>
      </c>
    </row>
    <row r="35" spans="1:5">
      <c r="A35" s="4" t="s">
        <v>768</v>
      </c>
      <c r="B35" s="6" t="n">
        <v>-31</v>
      </c>
      <c r="C35" s="9" t="n">
        <v>-33.9</v>
      </c>
    </row>
    <row r="36" spans="1:5">
      <c r="A36" s="4" t="s">
        <v>64</v>
      </c>
      <c r="B36" s="9" t="n">
        <v>-0.9</v>
      </c>
      <c r="C36" s="9" t="n">
        <v>-2.2</v>
      </c>
    </row>
    <row r="37" spans="1:5">
      <c r="A37" s="4" t="s">
        <v>65</v>
      </c>
      <c r="B37" s="9" t="n">
        <v>0.3</v>
      </c>
    </row>
    <row r="38" spans="1:5">
      <c r="A38" s="4" t="s">
        <v>66</v>
      </c>
      <c r="B38" s="6" t="n">
        <v>0</v>
      </c>
      <c r="C38" s="6" t="n">
        <v>0</v>
      </c>
    </row>
    <row r="39" spans="1:5">
      <c r="A39" s="4" t="s">
        <v>67</v>
      </c>
      <c r="B39" s="9" t="n">
        <v>-31.6</v>
      </c>
      <c r="C39" s="9" t="n">
        <v>-36.1</v>
      </c>
    </row>
    <row r="40" spans="1:5">
      <c r="A40" s="4" t="s">
        <v>769</v>
      </c>
      <c r="B40" s="9" t="n">
        <v>-983.7</v>
      </c>
      <c r="C40" s="9" t="n">
        <v>-849.9</v>
      </c>
    </row>
    <row r="41" spans="1:5">
      <c r="A41" s="4" t="s">
        <v>68</v>
      </c>
      <c r="B41" s="6" t="n">
        <v>0</v>
      </c>
      <c r="C41" s="6" t="n">
        <v>0</v>
      </c>
    </row>
    <row r="42" spans="1:5">
      <c r="A42" s="4" t="s">
        <v>69</v>
      </c>
      <c r="B42" s="6" t="n">
        <v>0</v>
      </c>
      <c r="C42" s="6" t="n">
        <v>0</v>
      </c>
    </row>
    <row r="43" spans="1:5">
      <c r="A43" s="4" t="s">
        <v>70</v>
      </c>
      <c r="B43" s="6" t="n">
        <v>0</v>
      </c>
      <c r="C43" s="6" t="n">
        <v>0</v>
      </c>
    </row>
    <row r="44" spans="1:5">
      <c r="A44" s="4" t="s">
        <v>71</v>
      </c>
      <c r="B44" s="6" t="n">
        <v>0</v>
      </c>
      <c r="C44" s="9" t="n">
        <v>0.3</v>
      </c>
    </row>
    <row r="45" spans="1:5">
      <c r="A45" s="4" t="s">
        <v>770</v>
      </c>
      <c r="B45" s="9" t="n">
        <v>-345.1</v>
      </c>
      <c r="C45" s="9" t="n">
        <v>-284.6</v>
      </c>
    </row>
    <row r="46" spans="1:5">
      <c r="A46" s="4" t="s">
        <v>72</v>
      </c>
      <c r="B46" s="6" t="n">
        <v>0</v>
      </c>
      <c r="C46" s="6" t="n">
        <v>0</v>
      </c>
    </row>
    <row r="47" spans="1:5">
      <c r="A47" s="4" t="s">
        <v>73</v>
      </c>
      <c r="B47" s="9" t="n">
        <v>-1360.4</v>
      </c>
      <c r="C47" s="9" t="n">
        <v>-1170.3</v>
      </c>
    </row>
    <row r="48" spans="1:5">
      <c r="A48" s="3" t="s">
        <v>771</v>
      </c>
    </row>
    <row r="49" spans="1:5">
      <c r="A49" s="4" t="s">
        <v>75</v>
      </c>
      <c r="B49" s="6" t="n">
        <v>0</v>
      </c>
      <c r="C49" s="6" t="n">
        <v>0</v>
      </c>
    </row>
    <row r="50" spans="1:5">
      <c r="A50" s="4" t="s">
        <v>772</v>
      </c>
      <c r="B50" s="9" t="n">
        <v>-39.5</v>
      </c>
      <c r="C50" s="9" t="n">
        <v>-42.8</v>
      </c>
    </row>
    <row r="51" spans="1:5">
      <c r="A51" s="4" t="s">
        <v>76</v>
      </c>
      <c r="B51" s="6" t="n">
        <v>0</v>
      </c>
      <c r="C51" s="6" t="n">
        <v>0</v>
      </c>
    </row>
    <row r="52" spans="1:5">
      <c r="A52" s="4" t="s">
        <v>77</v>
      </c>
      <c r="B52" s="6" t="n">
        <v>0</v>
      </c>
      <c r="C52" s="6" t="n">
        <v>0</v>
      </c>
    </row>
    <row r="53" spans="1:5">
      <c r="A53" s="4" t="s">
        <v>78</v>
      </c>
      <c r="B53" s="9" t="n">
        <v>-39.5</v>
      </c>
      <c r="C53" s="9" t="n">
        <v>-42.8</v>
      </c>
    </row>
    <row r="54" spans="1:5">
      <c r="A54" s="4" t="s">
        <v>79</v>
      </c>
      <c r="B54" s="6" t="n">
        <v>0</v>
      </c>
      <c r="C54" s="6" t="n">
        <v>0</v>
      </c>
    </row>
    <row r="55" spans="1:5">
      <c r="A55" s="4" t="s">
        <v>773</v>
      </c>
      <c r="B55" s="9" t="n">
        <v>-345.1</v>
      </c>
      <c r="C55" s="9" t="n">
        <v>-283.9</v>
      </c>
    </row>
    <row r="56" spans="1:5">
      <c r="A56" s="4" t="s">
        <v>82</v>
      </c>
      <c r="B56" s="9" t="n">
        <v>-0.1</v>
      </c>
      <c r="C56" s="6" t="n">
        <v>0</v>
      </c>
    </row>
    <row r="57" spans="1:5">
      <c r="A57" s="4" t="s">
        <v>83</v>
      </c>
      <c r="B57" s="9" t="n">
        <v>-384.7</v>
      </c>
      <c r="C57" s="9" t="n">
        <v>-326.7</v>
      </c>
    </row>
    <row r="58" spans="1:5">
      <c r="A58" s="4" t="s">
        <v>774</v>
      </c>
      <c r="B58" s="9" t="n">
        <v>-975.7</v>
      </c>
      <c r="C58" s="9" t="n">
        <v>-843.6</v>
      </c>
    </row>
    <row r="59" spans="1:5">
      <c r="A59" s="4" t="s">
        <v>94</v>
      </c>
      <c r="B59" s="6" t="n">
        <v>0</v>
      </c>
      <c r="C59" s="6" t="n">
        <v>0</v>
      </c>
    </row>
    <row r="60" spans="1:5">
      <c r="A60" s="4" t="s">
        <v>96</v>
      </c>
      <c r="B60" s="9" t="n">
        <v>-1360.4</v>
      </c>
      <c r="C60" s="9" t="n">
        <v>-1170.3</v>
      </c>
    </row>
    <row r="61" spans="1:5">
      <c r="A61" s="4" t="s">
        <v>762</v>
      </c>
    </row>
    <row r="62" spans="1:5">
      <c r="A62" s="3" t="s">
        <v>60</v>
      </c>
    </row>
    <row r="63" spans="1:5">
      <c r="A63" s="4" t="s">
        <v>61</v>
      </c>
      <c r="B63" s="6" t="n">
        <v>0</v>
      </c>
      <c r="C63" s="6" t="n">
        <v>0</v>
      </c>
      <c r="D63" s="6" t="n">
        <v>0</v>
      </c>
      <c r="E63" s="6" t="n">
        <v>0</v>
      </c>
    </row>
    <row r="64" spans="1:5">
      <c r="A64" s="4" t="s">
        <v>767</v>
      </c>
      <c r="B64" s="6" t="n">
        <v>0</v>
      </c>
      <c r="C64" s="6" t="n">
        <v>0</v>
      </c>
    </row>
    <row r="65" spans="1:5">
      <c r="A65" s="4" t="s">
        <v>768</v>
      </c>
      <c r="B65" s="6" t="n">
        <v>0</v>
      </c>
      <c r="C65" s="6" t="n">
        <v>0</v>
      </c>
    </row>
    <row r="66" spans="1:5">
      <c r="A66" s="4" t="s">
        <v>64</v>
      </c>
      <c r="B66" s="6" t="n">
        <v>0</v>
      </c>
      <c r="C66" s="6" t="n">
        <v>0</v>
      </c>
    </row>
    <row r="67" spans="1:5">
      <c r="A67" s="4" t="s">
        <v>65</v>
      </c>
      <c r="B67" s="6" t="n">
        <v>0</v>
      </c>
    </row>
    <row r="68" spans="1:5">
      <c r="A68" s="4" t="s">
        <v>66</v>
      </c>
      <c r="B68" s="6" t="n">
        <v>0</v>
      </c>
      <c r="C68" s="6" t="n">
        <v>0</v>
      </c>
    </row>
    <row r="69" spans="1:5">
      <c r="A69" s="4" t="s">
        <v>67</v>
      </c>
      <c r="B69" s="6" t="n">
        <v>0</v>
      </c>
      <c r="C69" s="6" t="n">
        <v>0</v>
      </c>
    </row>
    <row r="70" spans="1:5">
      <c r="A70" s="4" t="s">
        <v>769</v>
      </c>
      <c r="B70" s="9" t="n">
        <v>20.3</v>
      </c>
      <c r="C70" s="6" t="n">
        <v>-19</v>
      </c>
    </row>
    <row r="71" spans="1:5">
      <c r="A71" s="4" t="s">
        <v>68</v>
      </c>
      <c r="B71" s="6" t="n">
        <v>0</v>
      </c>
      <c r="C71" s="6" t="n">
        <v>0</v>
      </c>
    </row>
    <row r="72" spans="1:5">
      <c r="A72" s="4" t="s">
        <v>69</v>
      </c>
      <c r="B72" s="6" t="n">
        <v>0</v>
      </c>
      <c r="C72" s="6" t="n">
        <v>0</v>
      </c>
    </row>
    <row r="73" spans="1:5">
      <c r="A73" s="4" t="s">
        <v>70</v>
      </c>
      <c r="B73" s="6" t="n">
        <v>0</v>
      </c>
      <c r="C73" s="6" t="n">
        <v>0</v>
      </c>
    </row>
    <row r="74" spans="1:5">
      <c r="A74" s="4" t="s">
        <v>71</v>
      </c>
      <c r="B74" s="6" t="n">
        <v>0</v>
      </c>
      <c r="C74" s="6" t="n">
        <v>0</v>
      </c>
    </row>
    <row r="75" spans="1:5">
      <c r="A75" s="4" t="s">
        <v>770</v>
      </c>
      <c r="B75" s="6" t="n">
        <v>0</v>
      </c>
      <c r="C75" s="9" t="n">
        <v>0.7</v>
      </c>
    </row>
    <row r="76" spans="1:5">
      <c r="A76" s="4" t="s">
        <v>72</v>
      </c>
      <c r="B76" s="6" t="n">
        <v>0</v>
      </c>
      <c r="C76" s="9" t="n">
        <v>-0.2</v>
      </c>
    </row>
    <row r="77" spans="1:5">
      <c r="A77" s="4" t="s">
        <v>73</v>
      </c>
      <c r="B77" s="9" t="n">
        <v>20.3</v>
      </c>
      <c r="C77" s="9" t="n">
        <v>-18.5</v>
      </c>
    </row>
    <row r="78" spans="1:5">
      <c r="A78" s="3" t="s">
        <v>771</v>
      </c>
    </row>
    <row r="79" spans="1:5">
      <c r="A79" s="4" t="s">
        <v>75</v>
      </c>
      <c r="B79" s="6" t="n">
        <v>0</v>
      </c>
      <c r="C79" s="6" t="n">
        <v>0</v>
      </c>
    </row>
    <row r="80" spans="1:5">
      <c r="A80" s="4" t="s">
        <v>772</v>
      </c>
      <c r="B80" s="6" t="n">
        <v>0</v>
      </c>
      <c r="C80" s="6" t="n">
        <v>0</v>
      </c>
    </row>
    <row r="81" spans="1:5">
      <c r="A81" s="4" t="s">
        <v>76</v>
      </c>
      <c r="B81" s="6" t="n">
        <v>0</v>
      </c>
      <c r="C81" s="6" t="n">
        <v>0</v>
      </c>
    </row>
    <row r="82" spans="1:5">
      <c r="A82" s="4" t="s">
        <v>77</v>
      </c>
      <c r="B82" s="6" t="n">
        <v>0</v>
      </c>
      <c r="C82" s="6" t="n">
        <v>0</v>
      </c>
    </row>
    <row r="83" spans="1:5">
      <c r="A83" s="4" t="s">
        <v>78</v>
      </c>
      <c r="B83" s="6" t="n">
        <v>0</v>
      </c>
      <c r="C83" s="6" t="n">
        <v>0</v>
      </c>
    </row>
    <row r="84" spans="1:5">
      <c r="A84" s="4" t="s">
        <v>79</v>
      </c>
      <c r="B84" s="6" t="n">
        <v>0</v>
      </c>
      <c r="C84" s="6" t="n">
        <v>0</v>
      </c>
    </row>
    <row r="85" spans="1:5">
      <c r="A85" s="4" t="s">
        <v>773</v>
      </c>
      <c r="B85" s="6" t="n">
        <v>0</v>
      </c>
      <c r="C85" s="6" t="n">
        <v>0</v>
      </c>
    </row>
    <row r="86" spans="1:5">
      <c r="A86" s="4" t="s">
        <v>82</v>
      </c>
      <c r="B86" s="6" t="n">
        <v>0</v>
      </c>
      <c r="C86" s="6" t="n">
        <v>0</v>
      </c>
    </row>
    <row r="87" spans="1:5">
      <c r="A87" s="4" t="s">
        <v>83</v>
      </c>
      <c r="B87" s="6" t="n">
        <v>0</v>
      </c>
      <c r="C87" s="6" t="n">
        <v>0</v>
      </c>
    </row>
    <row r="88" spans="1:5">
      <c r="A88" s="4" t="s">
        <v>774</v>
      </c>
      <c r="B88" s="9" t="n">
        <v>20.3</v>
      </c>
      <c r="C88" s="9" t="n">
        <v>-18.5</v>
      </c>
    </row>
    <row r="89" spans="1:5">
      <c r="A89" s="4" t="s">
        <v>94</v>
      </c>
      <c r="B89" s="6" t="n">
        <v>0</v>
      </c>
      <c r="C89" s="6" t="n">
        <v>0</v>
      </c>
    </row>
    <row r="90" spans="1:5">
      <c r="A90" s="4" t="s">
        <v>96</v>
      </c>
      <c r="B90" s="9" t="n">
        <v>20.3</v>
      </c>
      <c r="C90" s="9" t="n">
        <v>-18.5</v>
      </c>
    </row>
    <row r="91" spans="1:5">
      <c r="A91" s="4" t="s">
        <v>763</v>
      </c>
    </row>
    <row r="92" spans="1:5">
      <c r="A92" s="3" t="s">
        <v>60</v>
      </c>
    </row>
    <row r="93" spans="1:5">
      <c r="A93" s="4" t="s">
        <v>61</v>
      </c>
      <c r="B93" s="6" t="n">
        <v>0</v>
      </c>
      <c r="C93" s="9" t="n">
        <v>0.1</v>
      </c>
      <c r="D93" s="9" t="n">
        <v>0.1</v>
      </c>
      <c r="E93" s="6" t="n">
        <v>0</v>
      </c>
    </row>
    <row r="94" spans="1:5">
      <c r="A94" s="4" t="s">
        <v>767</v>
      </c>
      <c r="B94" s="9" t="n">
        <v>59.2</v>
      </c>
      <c r="C94" s="9" t="n">
        <v>60.4</v>
      </c>
    </row>
    <row r="95" spans="1:5">
      <c r="A95" s="4" t="s">
        <v>768</v>
      </c>
      <c r="B95" s="9" t="n">
        <v>8.800000000000001</v>
      </c>
      <c r="C95" s="9" t="n">
        <v>14.3</v>
      </c>
    </row>
    <row r="96" spans="1:5">
      <c r="A96" s="4" t="s">
        <v>64</v>
      </c>
      <c r="B96" s="9" t="n">
        <v>101.4</v>
      </c>
      <c r="C96" s="9" t="n">
        <v>111.9</v>
      </c>
    </row>
    <row r="97" spans="1:5">
      <c r="A97" s="4" t="s">
        <v>65</v>
      </c>
      <c r="B97" s="6" t="n">
        <v>0</v>
      </c>
    </row>
    <row r="98" spans="1:5">
      <c r="A98" s="4" t="s">
        <v>66</v>
      </c>
      <c r="B98" s="9" t="n">
        <v>5.9</v>
      </c>
      <c r="C98" s="9" t="n">
        <v>3.7</v>
      </c>
    </row>
    <row r="99" spans="1:5">
      <c r="A99" s="4" t="s">
        <v>67</v>
      </c>
      <c r="B99" s="9" t="n">
        <v>175.3</v>
      </c>
      <c r="C99" s="9" t="n">
        <v>190.4</v>
      </c>
    </row>
    <row r="100" spans="1:5">
      <c r="A100" s="4" t="s">
        <v>769</v>
      </c>
      <c r="B100" s="9" t="n">
        <v>770.8</v>
      </c>
      <c r="C100" s="9" t="n">
        <v>703.2</v>
      </c>
    </row>
    <row r="101" spans="1:5">
      <c r="A101" s="4" t="s">
        <v>68</v>
      </c>
      <c r="B101" s="9" t="n">
        <v>119.4</v>
      </c>
      <c r="C101" s="9" t="n">
        <v>117.5</v>
      </c>
    </row>
    <row r="102" spans="1:5">
      <c r="A102" s="4" t="s">
        <v>69</v>
      </c>
      <c r="B102" s="9" t="n">
        <v>0.8</v>
      </c>
      <c r="C102" s="9" t="n">
        <v>0.8</v>
      </c>
    </row>
    <row r="103" spans="1:5">
      <c r="A103" s="4" t="s">
        <v>70</v>
      </c>
      <c r="B103" s="6" t="n">
        <v>8</v>
      </c>
      <c r="C103" s="9" t="n">
        <v>8.699999999999999</v>
      </c>
    </row>
    <row r="104" spans="1:5">
      <c r="A104" s="4" t="s">
        <v>71</v>
      </c>
      <c r="B104" s="9" t="n">
        <v>29.8</v>
      </c>
      <c r="C104" s="9" t="n">
        <v>29.8</v>
      </c>
    </row>
    <row r="105" spans="1:5">
      <c r="A105" s="4" t="s">
        <v>770</v>
      </c>
      <c r="B105" s="9" t="n">
        <v>41.8</v>
      </c>
      <c r="C105" s="9" t="n">
        <v>29.6</v>
      </c>
    </row>
    <row r="106" spans="1:5">
      <c r="A106" s="4" t="s">
        <v>72</v>
      </c>
      <c r="B106" s="9" t="n">
        <v>5.8</v>
      </c>
      <c r="C106" s="9" t="n">
        <v>4.5</v>
      </c>
    </row>
    <row r="107" spans="1:5">
      <c r="A107" s="4" t="s">
        <v>73</v>
      </c>
      <c r="B107" s="9" t="n">
        <v>1151.7</v>
      </c>
      <c r="C107" s="9" t="n">
        <v>1084.5</v>
      </c>
    </row>
    <row r="108" spans="1:5">
      <c r="A108" s="3" t="s">
        <v>771</v>
      </c>
    </row>
    <row r="109" spans="1:5">
      <c r="A109" s="4" t="s">
        <v>75</v>
      </c>
      <c r="B109" s="9" t="n">
        <v>62.5</v>
      </c>
      <c r="C109" s="9" t="n">
        <v>73.8</v>
      </c>
    </row>
    <row r="110" spans="1:5">
      <c r="A110" s="4" t="s">
        <v>772</v>
      </c>
      <c r="B110" s="9" t="n">
        <v>20.8</v>
      </c>
      <c r="C110" s="9" t="n">
        <v>16.6</v>
      </c>
    </row>
    <row r="111" spans="1:5">
      <c r="A111" s="4" t="s">
        <v>76</v>
      </c>
      <c r="B111" s="9" t="n">
        <v>42.9</v>
      </c>
      <c r="C111" s="9" t="n">
        <v>35.6</v>
      </c>
    </row>
    <row r="112" spans="1:5">
      <c r="A112" s="4" t="s">
        <v>77</v>
      </c>
      <c r="B112" s="9" t="n">
        <v>30.2</v>
      </c>
      <c r="C112" s="9" t="n">
        <v>30.2</v>
      </c>
    </row>
    <row r="113" spans="1:5">
      <c r="A113" s="4" t="s">
        <v>78</v>
      </c>
      <c r="B113" s="9" t="n">
        <v>156.4</v>
      </c>
      <c r="C113" s="9" t="n">
        <v>156.2</v>
      </c>
    </row>
    <row r="114" spans="1:5">
      <c r="A114" s="4" t="s">
        <v>79</v>
      </c>
      <c r="B114" s="9" t="n">
        <v>608.5</v>
      </c>
      <c r="C114" s="9" t="n">
        <v>647.5</v>
      </c>
    </row>
    <row r="115" spans="1:5">
      <c r="A115" s="4" t="s">
        <v>773</v>
      </c>
      <c r="B115" s="9" t="n">
        <v>283.5</v>
      </c>
      <c r="C115" s="9" t="n">
        <v>217.5</v>
      </c>
    </row>
    <row r="116" spans="1:5">
      <c r="A116" s="4" t="s">
        <v>82</v>
      </c>
      <c r="B116" s="9" t="n">
        <v>83.3</v>
      </c>
      <c r="C116" s="9" t="n">
        <v>81.59999999999999</v>
      </c>
    </row>
    <row r="117" spans="1:5">
      <c r="A117" s="4" t="s">
        <v>83</v>
      </c>
      <c r="B117" s="9" t="n">
        <v>1131.7</v>
      </c>
      <c r="C117" s="9" t="n">
        <v>1102.8</v>
      </c>
    </row>
    <row r="118" spans="1:5">
      <c r="A118" s="4" t="s">
        <v>774</v>
      </c>
      <c r="B118" s="6" t="n">
        <v>20</v>
      </c>
      <c r="C118" s="9" t="n">
        <v>-18.3</v>
      </c>
    </row>
    <row r="119" spans="1:5">
      <c r="A119" s="4" t="s">
        <v>94</v>
      </c>
      <c r="B119" s="6" t="n">
        <v>0</v>
      </c>
      <c r="C119" s="6" t="n">
        <v>0</v>
      </c>
    </row>
    <row r="120" spans="1:5">
      <c r="A120" s="4" t="s">
        <v>96</v>
      </c>
      <c r="B120" s="9" t="n">
        <v>1151.7</v>
      </c>
      <c r="C120" s="9" t="n">
        <v>1084.5</v>
      </c>
    </row>
    <row r="121" spans="1:5">
      <c r="A121" s="4" t="s">
        <v>764</v>
      </c>
    </row>
    <row r="122" spans="1:5">
      <c r="A122" s="3" t="s">
        <v>60</v>
      </c>
    </row>
    <row r="123" spans="1:5">
      <c r="A123" s="4" t="s">
        <v>61</v>
      </c>
      <c r="B123" s="6" t="n">
        <v>0</v>
      </c>
      <c r="C123" s="9" t="n">
        <v>0.7</v>
      </c>
      <c r="D123" s="9" t="n">
        <v>0.4</v>
      </c>
      <c r="E123" s="9" t="n">
        <v>0.9</v>
      </c>
    </row>
    <row r="124" spans="1:5">
      <c r="A124" s="4" t="s">
        <v>767</v>
      </c>
      <c r="B124" s="9" t="n">
        <v>34.2</v>
      </c>
      <c r="C124" s="9" t="n">
        <v>23.7</v>
      </c>
    </row>
    <row r="125" spans="1:5">
      <c r="A125" s="4" t="s">
        <v>768</v>
      </c>
      <c r="B125" s="9" t="n">
        <v>9.1</v>
      </c>
      <c r="C125" s="9" t="n">
        <v>15.2</v>
      </c>
    </row>
    <row r="126" spans="1:5">
      <c r="A126" s="4" t="s">
        <v>64</v>
      </c>
      <c r="B126" s="9" t="n">
        <v>24.1</v>
      </c>
      <c r="C126" s="9" t="n">
        <v>24.9</v>
      </c>
    </row>
    <row r="127" spans="1:5">
      <c r="A127" s="4" t="s">
        <v>65</v>
      </c>
      <c r="B127" s="6" t="n">
        <v>0</v>
      </c>
    </row>
    <row r="128" spans="1:5">
      <c r="A128" s="4" t="s">
        <v>66</v>
      </c>
      <c r="B128" s="9" t="n">
        <v>3.4</v>
      </c>
      <c r="C128" s="9" t="n">
        <v>1.9</v>
      </c>
    </row>
    <row r="129" spans="1:5">
      <c r="A129" s="4" t="s">
        <v>67</v>
      </c>
      <c r="B129" s="9" t="n">
        <v>70.8</v>
      </c>
      <c r="C129" s="9" t="n">
        <v>66.40000000000001</v>
      </c>
    </row>
    <row r="130" spans="1:5">
      <c r="A130" s="4" t="s">
        <v>769</v>
      </c>
      <c r="B130" s="9" t="n">
        <v>192.7</v>
      </c>
      <c r="C130" s="9" t="n">
        <v>165.7</v>
      </c>
    </row>
    <row r="131" spans="1:5">
      <c r="A131" s="4" t="s">
        <v>68</v>
      </c>
      <c r="B131" s="6" t="n">
        <v>39</v>
      </c>
      <c r="C131" s="9" t="n">
        <v>41.2</v>
      </c>
    </row>
    <row r="132" spans="1:5">
      <c r="A132" s="4" t="s">
        <v>69</v>
      </c>
      <c r="B132" s="9" t="n">
        <v>153.1</v>
      </c>
      <c r="C132" s="9" t="n">
        <v>153.1</v>
      </c>
    </row>
    <row r="133" spans="1:5">
      <c r="A133" s="4" t="s">
        <v>70</v>
      </c>
      <c r="B133" s="9" t="n">
        <v>109.7</v>
      </c>
      <c r="C133" s="9" t="n">
        <v>117.6</v>
      </c>
    </row>
    <row r="134" spans="1:5">
      <c r="A134" s="4" t="s">
        <v>71</v>
      </c>
      <c r="B134" s="9" t="n">
        <v>-2.3</v>
      </c>
      <c r="C134" s="9" t="n">
        <v>0.8</v>
      </c>
    </row>
    <row r="135" spans="1:5">
      <c r="A135" s="4" t="s">
        <v>770</v>
      </c>
      <c r="B135" s="9" t="n">
        <v>270.6</v>
      </c>
      <c r="C135" s="9" t="n">
        <v>222.6</v>
      </c>
    </row>
    <row r="136" spans="1:5">
      <c r="A136" s="4" t="s">
        <v>72</v>
      </c>
      <c r="B136" s="9" t="n">
        <v>4.5</v>
      </c>
      <c r="C136" s="9" t="n">
        <v>4.9</v>
      </c>
    </row>
    <row r="137" spans="1:5">
      <c r="A137" s="4" t="s">
        <v>73</v>
      </c>
      <c r="B137" s="9" t="n">
        <v>838.1</v>
      </c>
      <c r="C137" s="9" t="n">
        <v>772.3</v>
      </c>
    </row>
    <row r="138" spans="1:5">
      <c r="A138" s="3" t="s">
        <v>771</v>
      </c>
    </row>
    <row r="139" spans="1:5">
      <c r="A139" s="4" t="s">
        <v>75</v>
      </c>
      <c r="B139" s="9" t="n">
        <v>38.5</v>
      </c>
      <c r="C139" s="9" t="n">
        <v>18.9</v>
      </c>
    </row>
    <row r="140" spans="1:5">
      <c r="A140" s="4" t="s">
        <v>772</v>
      </c>
      <c r="B140" s="9" t="n">
        <v>1.5</v>
      </c>
      <c r="C140" s="9" t="n">
        <v>10.9</v>
      </c>
    </row>
    <row r="141" spans="1:5">
      <c r="A141" s="4" t="s">
        <v>76</v>
      </c>
      <c r="B141" s="9" t="n">
        <v>19.7</v>
      </c>
      <c r="C141" s="9" t="n">
        <v>23.4</v>
      </c>
    </row>
    <row r="142" spans="1:5">
      <c r="A142" s="4" t="s">
        <v>77</v>
      </c>
      <c r="B142" s="6" t="n">
        <v>0</v>
      </c>
      <c r="C142" s="6" t="n">
        <v>0</v>
      </c>
    </row>
    <row r="143" spans="1:5">
      <c r="A143" s="4" t="s">
        <v>78</v>
      </c>
      <c r="B143" s="9" t="n">
        <v>59.7</v>
      </c>
      <c r="C143" s="9" t="n">
        <v>53.2</v>
      </c>
    </row>
    <row r="144" spans="1:5">
      <c r="A144" s="4" t="s">
        <v>79</v>
      </c>
      <c r="B144" s="6" t="n">
        <v>0</v>
      </c>
      <c r="C144" s="6" t="n">
        <v>0</v>
      </c>
    </row>
    <row r="145" spans="1:5">
      <c r="A145" s="4" t="s">
        <v>773</v>
      </c>
      <c r="B145" s="9" t="n">
        <v>22.3</v>
      </c>
      <c r="C145" s="9" t="n">
        <v>29.5</v>
      </c>
    </row>
    <row r="146" spans="1:5">
      <c r="A146" s="4" t="s">
        <v>82</v>
      </c>
      <c r="B146" s="9" t="n">
        <v>14.1</v>
      </c>
      <c r="C146" s="9" t="n">
        <v>13.2</v>
      </c>
    </row>
    <row r="147" spans="1:5">
      <c r="A147" s="4" t="s">
        <v>83</v>
      </c>
      <c r="B147" s="9" t="n">
        <v>96.09999999999999</v>
      </c>
      <c r="C147" s="9" t="n">
        <v>95.90000000000001</v>
      </c>
    </row>
    <row r="148" spans="1:5">
      <c r="A148" s="4" t="s">
        <v>774</v>
      </c>
      <c r="B148" s="6" t="n">
        <v>742</v>
      </c>
      <c r="C148" s="9" t="n">
        <v>676.4</v>
      </c>
    </row>
    <row r="149" spans="1:5">
      <c r="A149" s="4" t="s">
        <v>94</v>
      </c>
      <c r="B149" s="6" t="n">
        <v>0</v>
      </c>
      <c r="C149" s="6" t="n">
        <v>0</v>
      </c>
    </row>
    <row r="150" spans="1:5">
      <c r="A150" s="4" t="s">
        <v>96</v>
      </c>
      <c r="B150" s="9" t="n">
        <v>838.1</v>
      </c>
      <c r="C150" s="9" t="n">
        <v>772.3</v>
      </c>
    </row>
    <row r="151" spans="1:5">
      <c r="A151" s="4" t="s">
        <v>765</v>
      </c>
    </row>
    <row r="152" spans="1:5">
      <c r="A152" s="3" t="s">
        <v>60</v>
      </c>
    </row>
    <row r="153" spans="1:5">
      <c r="A153" s="4" t="s">
        <v>61</v>
      </c>
      <c r="B153" s="9" t="n">
        <v>17.7</v>
      </c>
      <c r="C153" s="6" t="n">
        <v>21</v>
      </c>
      <c r="D153" s="7" t="n">
        <v>32.5</v>
      </c>
      <c r="E153" s="7" t="n">
        <v>50.2</v>
      </c>
    </row>
    <row r="154" spans="1:5">
      <c r="A154" s="4" t="s">
        <v>767</v>
      </c>
      <c r="B154" s="6" t="n">
        <v>78</v>
      </c>
      <c r="C154" s="9" t="n">
        <v>75.5</v>
      </c>
    </row>
    <row r="155" spans="1:5">
      <c r="A155" s="4" t="s">
        <v>768</v>
      </c>
      <c r="B155" s="9" t="n">
        <v>13.1</v>
      </c>
      <c r="C155" s="9" t="n">
        <v>4.4</v>
      </c>
    </row>
    <row r="156" spans="1:5">
      <c r="A156" s="4" t="s">
        <v>64</v>
      </c>
      <c r="B156" s="9" t="n">
        <v>91.59999999999999</v>
      </c>
      <c r="C156" s="9" t="n">
        <v>91.8</v>
      </c>
    </row>
    <row r="157" spans="1:5">
      <c r="A157" s="4" t="s">
        <v>65</v>
      </c>
      <c r="B157" s="9" t="n">
        <v>9.199999999999999</v>
      </c>
    </row>
    <row r="158" spans="1:5">
      <c r="A158" s="4" t="s">
        <v>66</v>
      </c>
      <c r="B158" s="9" t="n">
        <v>20.9</v>
      </c>
      <c r="C158" s="9" t="n">
        <v>30.9</v>
      </c>
    </row>
    <row r="159" spans="1:5">
      <c r="A159" s="4" t="s">
        <v>67</v>
      </c>
      <c r="B159" s="9" t="n">
        <v>230.5</v>
      </c>
      <c r="C159" s="9" t="n">
        <v>223.6</v>
      </c>
    </row>
    <row r="160" spans="1:5">
      <c r="A160" s="4" t="s">
        <v>769</v>
      </c>
      <c r="B160" s="9" t="n">
        <v>-0.1</v>
      </c>
      <c r="C160" s="6" t="n">
        <v>0</v>
      </c>
    </row>
    <row r="161" spans="1:5">
      <c r="A161" s="4" t="s">
        <v>68</v>
      </c>
      <c r="B161" s="9" t="n">
        <v>118.8</v>
      </c>
      <c r="C161" s="9" t="n">
        <v>119.1</v>
      </c>
    </row>
    <row r="162" spans="1:5">
      <c r="A162" s="4" t="s">
        <v>69</v>
      </c>
      <c r="B162" s="9" t="n">
        <v>33.9</v>
      </c>
      <c r="C162" s="9" t="n">
        <v>32.7</v>
      </c>
    </row>
    <row r="163" spans="1:5">
      <c r="A163" s="4" t="s">
        <v>70</v>
      </c>
      <c r="B163" s="9" t="n">
        <v>28.8</v>
      </c>
      <c r="C163" s="9" t="n">
        <v>29.8</v>
      </c>
    </row>
    <row r="164" spans="1:5">
      <c r="A164" s="4" t="s">
        <v>71</v>
      </c>
      <c r="B164" s="9" t="n">
        <v>6.2</v>
      </c>
      <c r="C164" s="9" t="n">
        <v>5.7</v>
      </c>
    </row>
    <row r="165" spans="1:5">
      <c r="A165" s="4" t="s">
        <v>770</v>
      </c>
      <c r="B165" s="9" t="n">
        <v>32.7</v>
      </c>
      <c r="C165" s="9" t="n">
        <v>31.7</v>
      </c>
    </row>
    <row r="166" spans="1:5">
      <c r="A166" s="4" t="s">
        <v>72</v>
      </c>
      <c r="B166" s="9" t="n">
        <v>0.3</v>
      </c>
      <c r="C166" s="9" t="n">
        <v>2.3</v>
      </c>
    </row>
    <row r="167" spans="1:5">
      <c r="A167" s="4" t="s">
        <v>73</v>
      </c>
      <c r="B167" s="9" t="n">
        <v>451.1</v>
      </c>
      <c r="C167" s="9" t="n">
        <v>444.9</v>
      </c>
    </row>
    <row r="168" spans="1:5">
      <c r="A168" s="3" t="s">
        <v>771</v>
      </c>
    </row>
    <row r="169" spans="1:5">
      <c r="A169" s="4" t="s">
        <v>75</v>
      </c>
      <c r="B169" s="9" t="n">
        <v>40.9</v>
      </c>
      <c r="C169" s="9" t="n">
        <v>48.1</v>
      </c>
    </row>
    <row r="170" spans="1:5">
      <c r="A170" s="4" t="s">
        <v>772</v>
      </c>
      <c r="B170" s="9" t="n">
        <v>17.2</v>
      </c>
      <c r="C170" s="9" t="n">
        <v>15.3</v>
      </c>
    </row>
    <row r="171" spans="1:5">
      <c r="A171" s="4" t="s">
        <v>76</v>
      </c>
      <c r="B171" s="9" t="n">
        <v>39.8</v>
      </c>
      <c r="C171" s="9" t="n">
        <v>40.8</v>
      </c>
    </row>
    <row r="172" spans="1:5">
      <c r="A172" s="4" t="s">
        <v>77</v>
      </c>
      <c r="B172" s="9" t="n">
        <v>9.300000000000001</v>
      </c>
      <c r="C172" s="9" t="n">
        <v>9.699999999999999</v>
      </c>
    </row>
    <row r="173" spans="1:5">
      <c r="A173" s="4" t="s">
        <v>78</v>
      </c>
      <c r="B173" s="9" t="n">
        <v>107.2</v>
      </c>
      <c r="C173" s="9" t="n">
        <v>113.9</v>
      </c>
    </row>
    <row r="174" spans="1:5">
      <c r="A174" s="4" t="s">
        <v>79</v>
      </c>
      <c r="B174" s="9" t="n">
        <v>33.5</v>
      </c>
      <c r="C174" s="9" t="n">
        <v>34.9</v>
      </c>
    </row>
    <row r="175" spans="1:5">
      <c r="A175" s="4" t="s">
        <v>773</v>
      </c>
      <c r="B175" s="9" t="n">
        <v>39.3</v>
      </c>
      <c r="C175" s="9" t="n">
        <v>36.9</v>
      </c>
    </row>
    <row r="176" spans="1:5">
      <c r="A176" s="4" t="s">
        <v>82</v>
      </c>
      <c r="B176" s="6" t="n">
        <v>53</v>
      </c>
      <c r="C176" s="9" t="n">
        <v>67.59999999999999</v>
      </c>
    </row>
    <row r="177" spans="1:5">
      <c r="A177" s="4" t="s">
        <v>83</v>
      </c>
      <c r="B177" s="6" t="n">
        <v>233</v>
      </c>
      <c r="C177" s="9" t="n">
        <v>253.3</v>
      </c>
    </row>
    <row r="178" spans="1:5">
      <c r="A178" s="4" t="s">
        <v>774</v>
      </c>
      <c r="B178" s="9" t="n">
        <v>213.7</v>
      </c>
      <c r="C178" s="9" t="n">
        <v>185.5</v>
      </c>
    </row>
    <row r="179" spans="1:5">
      <c r="A179" s="4" t="s">
        <v>94</v>
      </c>
      <c r="B179" s="9" t="n">
        <v>4.4</v>
      </c>
      <c r="C179" s="9" t="n">
        <v>6.1</v>
      </c>
    </row>
    <row r="180" spans="1:5">
      <c r="A180" s="4" t="s">
        <v>96</v>
      </c>
      <c r="B180" s="7" t="n">
        <v>451.1</v>
      </c>
      <c r="C180" s="7" t="n">
        <v>444.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75</v>
      </c>
      <c r="B1" s="2" t="s">
        <v>1</v>
      </c>
    </row>
    <row r="2" spans="1:3">
      <c r="B2" s="2" t="s">
        <v>2</v>
      </c>
      <c r="C2" s="2" t="s">
        <v>26</v>
      </c>
    </row>
    <row r="3" spans="1:3">
      <c r="A3" s="3" t="s">
        <v>776</v>
      </c>
    </row>
    <row r="4" spans="1:3">
      <c r="A4" s="4" t="s">
        <v>777</v>
      </c>
      <c r="B4" s="7" t="n">
        <v>82.5</v>
      </c>
      <c r="C4" s="7" t="n">
        <v>95.09999999999999</v>
      </c>
    </row>
    <row r="5" spans="1:3">
      <c r="A5" s="3" t="s">
        <v>778</v>
      </c>
    </row>
    <row r="6" spans="1:3">
      <c r="A6" s="4" t="s">
        <v>779</v>
      </c>
      <c r="B6" s="9" t="n">
        <v>-32.2</v>
      </c>
      <c r="C6" s="9" t="n">
        <v>-41.7</v>
      </c>
    </row>
    <row r="7" spans="1:3">
      <c r="A7" s="4" t="s">
        <v>780</v>
      </c>
      <c r="B7" s="6" t="n">
        <v>0</v>
      </c>
      <c r="C7" s="6" t="n">
        <v>0</v>
      </c>
    </row>
    <row r="8" spans="1:3">
      <c r="A8" s="4" t="s">
        <v>126</v>
      </c>
      <c r="B8" s="9" t="n">
        <v>-4.5</v>
      </c>
      <c r="C8" s="9" t="n">
        <v>14.7</v>
      </c>
    </row>
    <row r="9" spans="1:3">
      <c r="A9" s="4" t="s">
        <v>127</v>
      </c>
      <c r="B9" s="9" t="n">
        <v>-36.7</v>
      </c>
      <c r="C9" s="6" t="n">
        <v>-27</v>
      </c>
    </row>
    <row r="10" spans="1:3">
      <c r="A10" s="3" t="s">
        <v>128</v>
      </c>
    </row>
    <row r="11" spans="1:3">
      <c r="A11" s="4" t="s">
        <v>781</v>
      </c>
      <c r="B11" s="9" t="n">
        <v>-43.4</v>
      </c>
      <c r="C11" s="9" t="n">
        <v>-86.3</v>
      </c>
    </row>
    <row r="12" spans="1:3">
      <c r="A12" s="4" t="s">
        <v>782</v>
      </c>
      <c r="B12" s="6" t="n">
        <v>0</v>
      </c>
      <c r="C12" s="6" t="n">
        <v>0</v>
      </c>
    </row>
    <row r="13" spans="1:3">
      <c r="A13" s="4" t="s">
        <v>783</v>
      </c>
      <c r="B13" s="9" t="n">
        <v>-1.4</v>
      </c>
      <c r="C13" s="6" t="n">
        <v>-1</v>
      </c>
    </row>
    <row r="14" spans="1:3">
      <c r="A14" s="4" t="s">
        <v>136</v>
      </c>
      <c r="B14" s="6" t="n">
        <v>0</v>
      </c>
      <c r="C14" s="9" t="n">
        <v>-8.699999999999999</v>
      </c>
    </row>
    <row r="15" spans="1:3">
      <c r="A15" s="4" t="s">
        <v>784</v>
      </c>
      <c r="B15" s="9" t="n">
        <v>0.2</v>
      </c>
      <c r="C15" s="9" t="n">
        <v>-0.3</v>
      </c>
    </row>
    <row r="16" spans="1:3">
      <c r="A16" s="4" t="s">
        <v>137</v>
      </c>
      <c r="B16" s="9" t="n">
        <v>-44.6</v>
      </c>
      <c r="C16" s="9" t="n">
        <v>-96.3</v>
      </c>
    </row>
    <row r="17" spans="1:3">
      <c r="A17" s="4" t="s">
        <v>785</v>
      </c>
      <c r="B17" s="9" t="n">
        <v>-5.3</v>
      </c>
      <c r="C17" s="9" t="n">
        <v>10.1</v>
      </c>
    </row>
    <row r="18" spans="1:3">
      <c r="A18" s="4" t="s">
        <v>139</v>
      </c>
      <c r="B18" s="9" t="n">
        <v>-4.1</v>
      </c>
      <c r="C18" s="9" t="n">
        <v>-18.1</v>
      </c>
    </row>
    <row r="19" spans="1:3">
      <c r="A19" s="4" t="s">
        <v>140</v>
      </c>
      <c r="B19" s="9" t="n">
        <v>21.8</v>
      </c>
      <c r="C19" s="9" t="n">
        <v>51.1</v>
      </c>
    </row>
    <row r="20" spans="1:3">
      <c r="A20" s="4" t="s">
        <v>141</v>
      </c>
      <c r="B20" s="9" t="n">
        <v>17.7</v>
      </c>
      <c r="C20" s="6" t="n">
        <v>33</v>
      </c>
    </row>
    <row r="21" spans="1:3">
      <c r="A21" s="4" t="s">
        <v>761</v>
      </c>
    </row>
    <row r="22" spans="1:3">
      <c r="A22" s="3" t="s">
        <v>776</v>
      </c>
    </row>
    <row r="23" spans="1:3">
      <c r="A23" s="4" t="s">
        <v>777</v>
      </c>
      <c r="B23" s="9" t="n">
        <v>-19.9</v>
      </c>
      <c r="C23" s="9" t="n">
        <v>-9.1</v>
      </c>
    </row>
    <row r="24" spans="1:3">
      <c r="A24" s="3" t="s">
        <v>778</v>
      </c>
    </row>
    <row r="25" spans="1:3">
      <c r="A25" s="4" t="s">
        <v>779</v>
      </c>
      <c r="B25" s="6" t="n">
        <v>0</v>
      </c>
      <c r="C25" s="6" t="n">
        <v>0</v>
      </c>
    </row>
    <row r="26" spans="1:3">
      <c r="A26" s="4" t="s">
        <v>780</v>
      </c>
      <c r="B26" s="9" t="n">
        <v>61.2</v>
      </c>
      <c r="C26" s="9" t="n">
        <v>47.5</v>
      </c>
    </row>
    <row r="27" spans="1:3">
      <c r="A27" s="4" t="s">
        <v>126</v>
      </c>
      <c r="B27" s="6" t="n">
        <v>0</v>
      </c>
      <c r="C27" s="6" t="n">
        <v>0</v>
      </c>
    </row>
    <row r="28" spans="1:3">
      <c r="A28" s="4" t="s">
        <v>127</v>
      </c>
      <c r="B28" s="9" t="n">
        <v>61.2</v>
      </c>
      <c r="C28" s="9" t="n">
        <v>47.5</v>
      </c>
    </row>
    <row r="29" spans="1:3">
      <c r="A29" s="3" t="s">
        <v>128</v>
      </c>
    </row>
    <row r="30" spans="1:3">
      <c r="A30" s="4" t="s">
        <v>781</v>
      </c>
      <c r="B30" s="6" t="n">
        <v>0</v>
      </c>
      <c r="C30" s="6" t="n">
        <v>0</v>
      </c>
    </row>
    <row r="31" spans="1:3">
      <c r="A31" s="4" t="s">
        <v>782</v>
      </c>
      <c r="B31" s="9" t="n">
        <v>-61.2</v>
      </c>
      <c r="C31" s="9" t="n">
        <v>-47.5</v>
      </c>
    </row>
    <row r="32" spans="1:3">
      <c r="A32" s="4" t="s">
        <v>783</v>
      </c>
      <c r="B32" s="6" t="n">
        <v>0</v>
      </c>
      <c r="C32" s="6" t="n">
        <v>0</v>
      </c>
    </row>
    <row r="33" spans="1:3">
      <c r="A33" s="4" t="s">
        <v>136</v>
      </c>
      <c r="B33" s="9" t="n">
        <v>19.9</v>
      </c>
      <c r="C33" s="9" t="n">
        <v>9.1</v>
      </c>
    </row>
    <row r="34" spans="1:3">
      <c r="A34" s="4" t="s">
        <v>784</v>
      </c>
      <c r="B34" s="6" t="n">
        <v>0</v>
      </c>
      <c r="C34" s="6" t="n">
        <v>0</v>
      </c>
    </row>
    <row r="35" spans="1:3">
      <c r="A35" s="4" t="s">
        <v>137</v>
      </c>
      <c r="B35" s="9" t="n">
        <v>-41.3</v>
      </c>
      <c r="C35" s="9" t="n">
        <v>-38.4</v>
      </c>
    </row>
    <row r="36" spans="1:3">
      <c r="A36" s="4" t="s">
        <v>785</v>
      </c>
      <c r="B36" s="6" t="n">
        <v>0</v>
      </c>
      <c r="C36" s="6" t="n">
        <v>0</v>
      </c>
    </row>
    <row r="37" spans="1:3">
      <c r="A37" s="4" t="s">
        <v>139</v>
      </c>
      <c r="B37" s="6" t="n">
        <v>0</v>
      </c>
      <c r="C37" s="6" t="n">
        <v>0</v>
      </c>
    </row>
    <row r="38" spans="1:3">
      <c r="A38" s="4" t="s">
        <v>140</v>
      </c>
      <c r="B38" s="6" t="n">
        <v>0</v>
      </c>
      <c r="C38" s="6" t="n">
        <v>0</v>
      </c>
    </row>
    <row r="39" spans="1:3">
      <c r="A39" s="4" t="s">
        <v>141</v>
      </c>
      <c r="B39" s="6" t="n">
        <v>0</v>
      </c>
      <c r="C39" s="6" t="n">
        <v>0</v>
      </c>
    </row>
    <row r="40" spans="1:3">
      <c r="A40" s="4" t="s">
        <v>762</v>
      </c>
    </row>
    <row r="41" spans="1:3">
      <c r="A41" s="3" t="s">
        <v>776</v>
      </c>
    </row>
    <row r="42" spans="1:3">
      <c r="A42" s="4" t="s">
        <v>777</v>
      </c>
      <c r="B42" s="9" t="n">
        <v>-0.2</v>
      </c>
      <c r="C42" s="9" t="n">
        <v>5.4</v>
      </c>
    </row>
    <row r="43" spans="1:3">
      <c r="A43" s="3" t="s">
        <v>778</v>
      </c>
    </row>
    <row r="44" spans="1:3">
      <c r="A44" s="4" t="s">
        <v>779</v>
      </c>
      <c r="B44" s="6" t="n">
        <v>0</v>
      </c>
      <c r="C44" s="6" t="n">
        <v>0</v>
      </c>
    </row>
    <row r="45" spans="1:3">
      <c r="A45" s="4" t="s">
        <v>780</v>
      </c>
      <c r="B45" s="6" t="n">
        <v>0</v>
      </c>
      <c r="C45" s="6" t="n">
        <v>0</v>
      </c>
    </row>
    <row r="46" spans="1:3">
      <c r="A46" s="4" t="s">
        <v>126</v>
      </c>
      <c r="B46" s="6" t="n">
        <v>0</v>
      </c>
      <c r="C46" s="6" t="n">
        <v>0</v>
      </c>
    </row>
    <row r="47" spans="1:3">
      <c r="A47" s="4" t="s">
        <v>127</v>
      </c>
      <c r="B47" s="6" t="n">
        <v>0</v>
      </c>
      <c r="C47" s="6" t="n">
        <v>0</v>
      </c>
    </row>
    <row r="48" spans="1:3">
      <c r="A48" s="3" t="s">
        <v>128</v>
      </c>
    </row>
    <row r="49" spans="1:3">
      <c r="A49" s="4" t="s">
        <v>781</v>
      </c>
      <c r="B49" s="6" t="n">
        <v>0</v>
      </c>
      <c r="C49" s="6" t="n">
        <v>0</v>
      </c>
    </row>
    <row r="50" spans="1:3">
      <c r="A50" s="4" t="s">
        <v>782</v>
      </c>
      <c r="B50" s="6" t="n">
        <v>0</v>
      </c>
      <c r="C50" s="6" t="n">
        <v>0</v>
      </c>
    </row>
    <row r="51" spans="1:3">
      <c r="A51" s="4" t="s">
        <v>783</v>
      </c>
      <c r="B51" s="6" t="n">
        <v>0</v>
      </c>
      <c r="C51" s="6" t="n">
        <v>0</v>
      </c>
    </row>
    <row r="52" spans="1:3">
      <c r="A52" s="4" t="s">
        <v>136</v>
      </c>
      <c r="B52" s="6" t="n">
        <v>0</v>
      </c>
      <c r="C52" s="9" t="n">
        <v>-5.1</v>
      </c>
    </row>
    <row r="53" spans="1:3">
      <c r="A53" s="4" t="s">
        <v>784</v>
      </c>
      <c r="B53" s="9" t="n">
        <v>0.2</v>
      </c>
      <c r="C53" s="9" t="n">
        <v>-0.3</v>
      </c>
    </row>
    <row r="54" spans="1:3">
      <c r="A54" s="4" t="s">
        <v>137</v>
      </c>
      <c r="B54" s="9" t="n">
        <v>0.2</v>
      </c>
      <c r="C54" s="9" t="n">
        <v>-5.4</v>
      </c>
    </row>
    <row r="55" spans="1:3">
      <c r="A55" s="4" t="s">
        <v>785</v>
      </c>
      <c r="B55" s="6" t="n">
        <v>0</v>
      </c>
      <c r="C55" s="6" t="n">
        <v>0</v>
      </c>
    </row>
    <row r="56" spans="1:3">
      <c r="A56" s="4" t="s">
        <v>139</v>
      </c>
      <c r="B56" s="6" t="n">
        <v>0</v>
      </c>
      <c r="C56" s="6" t="n">
        <v>0</v>
      </c>
    </row>
    <row r="57" spans="1:3">
      <c r="A57" s="4" t="s">
        <v>140</v>
      </c>
      <c r="B57" s="6" t="n">
        <v>0</v>
      </c>
      <c r="C57" s="6" t="n">
        <v>0</v>
      </c>
    </row>
    <row r="58" spans="1:3">
      <c r="A58" s="4" t="s">
        <v>141</v>
      </c>
      <c r="B58" s="6" t="n">
        <v>0</v>
      </c>
      <c r="C58" s="6" t="n">
        <v>0</v>
      </c>
    </row>
    <row r="59" spans="1:3">
      <c r="A59" s="4" t="s">
        <v>763</v>
      </c>
    </row>
    <row r="60" spans="1:3">
      <c r="A60" s="3" t="s">
        <v>776</v>
      </c>
    </row>
    <row r="61" spans="1:3">
      <c r="A61" s="4" t="s">
        <v>777</v>
      </c>
      <c r="B61" s="9" t="n">
        <v>10.8</v>
      </c>
      <c r="C61" s="9" t="n">
        <v>10.7</v>
      </c>
    </row>
    <row r="62" spans="1:3">
      <c r="A62" s="3" t="s">
        <v>778</v>
      </c>
    </row>
    <row r="63" spans="1:3">
      <c r="A63" s="4" t="s">
        <v>779</v>
      </c>
      <c r="B63" s="6" t="n">
        <v>-20</v>
      </c>
      <c r="C63" s="9" t="n">
        <v>-32.5</v>
      </c>
    </row>
    <row r="64" spans="1:3">
      <c r="A64" s="4" t="s">
        <v>780</v>
      </c>
      <c r="B64" s="9" t="n">
        <v>-12.2</v>
      </c>
      <c r="C64" s="9" t="n">
        <v>3.8</v>
      </c>
    </row>
    <row r="65" spans="1:3">
      <c r="A65" s="4" t="s">
        <v>126</v>
      </c>
      <c r="B65" s="6" t="n">
        <v>0</v>
      </c>
      <c r="C65" s="9" t="n">
        <v>12.4</v>
      </c>
    </row>
    <row r="66" spans="1:3">
      <c r="A66" s="4" t="s">
        <v>127</v>
      </c>
      <c r="B66" s="9" t="n">
        <v>-32.2</v>
      </c>
      <c r="C66" s="9" t="n">
        <v>-16.3</v>
      </c>
    </row>
    <row r="67" spans="1:3">
      <c r="A67" s="3" t="s">
        <v>128</v>
      </c>
    </row>
    <row r="68" spans="1:3">
      <c r="A68" s="4" t="s">
        <v>781</v>
      </c>
      <c r="B68" s="9" t="n">
        <v>-42.5</v>
      </c>
      <c r="C68" s="9" t="n">
        <v>-87.8</v>
      </c>
    </row>
    <row r="69" spans="1:3">
      <c r="A69" s="4" t="s">
        <v>782</v>
      </c>
      <c r="B69" s="6" t="n">
        <v>66</v>
      </c>
      <c r="C69" s="9" t="n">
        <v>100.6</v>
      </c>
    </row>
    <row r="70" spans="1:3">
      <c r="A70" s="4" t="s">
        <v>783</v>
      </c>
      <c r="B70" s="9" t="n">
        <v>-1.4</v>
      </c>
      <c r="C70" s="6" t="n">
        <v>-1</v>
      </c>
    </row>
    <row r="71" spans="1:3">
      <c r="A71" s="4" t="s">
        <v>136</v>
      </c>
      <c r="B71" s="9" t="n">
        <v>-0.8</v>
      </c>
      <c r="C71" s="9" t="n">
        <v>-6.2</v>
      </c>
    </row>
    <row r="72" spans="1:3">
      <c r="A72" s="4" t="s">
        <v>784</v>
      </c>
      <c r="B72" s="6" t="n">
        <v>0</v>
      </c>
      <c r="C72" s="6" t="n">
        <v>0</v>
      </c>
    </row>
    <row r="73" spans="1:3">
      <c r="A73" s="4" t="s">
        <v>137</v>
      </c>
      <c r="B73" s="9" t="n">
        <v>21.3</v>
      </c>
      <c r="C73" s="9" t="n">
        <v>5.6</v>
      </c>
    </row>
    <row r="74" spans="1:3">
      <c r="A74" s="4" t="s">
        <v>785</v>
      </c>
      <c r="B74" s="6" t="n">
        <v>0</v>
      </c>
      <c r="C74" s="9" t="n">
        <v>0.1</v>
      </c>
    </row>
    <row r="75" spans="1:3">
      <c r="A75" s="4" t="s">
        <v>139</v>
      </c>
      <c r="B75" s="9" t="n">
        <v>-0.1</v>
      </c>
      <c r="C75" s="9" t="n">
        <v>0.1</v>
      </c>
    </row>
    <row r="76" spans="1:3">
      <c r="A76" s="4" t="s">
        <v>140</v>
      </c>
      <c r="B76" s="9" t="n">
        <v>0.1</v>
      </c>
      <c r="C76" s="6" t="n">
        <v>0</v>
      </c>
    </row>
    <row r="77" spans="1:3">
      <c r="A77" s="4" t="s">
        <v>141</v>
      </c>
      <c r="B77" s="6" t="n">
        <v>0</v>
      </c>
      <c r="C77" s="9" t="n">
        <v>0.1</v>
      </c>
    </row>
    <row r="78" spans="1:3">
      <c r="A78" s="4" t="s">
        <v>764</v>
      </c>
    </row>
    <row r="79" spans="1:3">
      <c r="A79" s="3" t="s">
        <v>776</v>
      </c>
    </row>
    <row r="80" spans="1:3">
      <c r="A80" s="4" t="s">
        <v>777</v>
      </c>
      <c r="B80" s="9" t="n">
        <v>76.09999999999999</v>
      </c>
      <c r="C80" s="9" t="n">
        <v>58.2</v>
      </c>
    </row>
    <row r="81" spans="1:3">
      <c r="A81" s="3" t="s">
        <v>778</v>
      </c>
    </row>
    <row r="82" spans="1:3">
      <c r="A82" s="4" t="s">
        <v>779</v>
      </c>
      <c r="B82" s="9" t="n">
        <v>-3.2</v>
      </c>
      <c r="C82" s="9" t="n">
        <v>-4.1</v>
      </c>
    </row>
    <row r="83" spans="1:3">
      <c r="A83" s="4" t="s">
        <v>780</v>
      </c>
      <c r="B83" s="6" t="n">
        <v>-48</v>
      </c>
      <c r="C83" s="9" t="n">
        <v>-49.9</v>
      </c>
    </row>
    <row r="84" spans="1:3">
      <c r="A84" s="4" t="s">
        <v>126</v>
      </c>
      <c r="B84" s="9" t="n">
        <v>0.7</v>
      </c>
      <c r="C84" s="9" t="n">
        <v>2.2</v>
      </c>
    </row>
    <row r="85" spans="1:3">
      <c r="A85" s="4" t="s">
        <v>127</v>
      </c>
      <c r="B85" s="9" t="n">
        <v>-50.5</v>
      </c>
      <c r="C85" s="9" t="n">
        <v>-51.8</v>
      </c>
    </row>
    <row r="86" spans="1:3">
      <c r="A86" s="3" t="s">
        <v>128</v>
      </c>
    </row>
    <row r="87" spans="1:3">
      <c r="A87" s="4" t="s">
        <v>781</v>
      </c>
      <c r="B87" s="6" t="n">
        <v>0</v>
      </c>
      <c r="C87" s="9" t="n">
        <v>0.1</v>
      </c>
    </row>
    <row r="88" spans="1:3">
      <c r="A88" s="4" t="s">
        <v>782</v>
      </c>
      <c r="B88" s="9" t="n">
        <v>-7.2</v>
      </c>
      <c r="C88" s="9" t="n">
        <v>-3.9</v>
      </c>
    </row>
    <row r="89" spans="1:3">
      <c r="A89" s="4" t="s">
        <v>783</v>
      </c>
      <c r="B89" s="6" t="n">
        <v>0</v>
      </c>
      <c r="C89" s="6" t="n">
        <v>0</v>
      </c>
    </row>
    <row r="90" spans="1:3">
      <c r="A90" s="4" t="s">
        <v>136</v>
      </c>
      <c r="B90" s="9" t="n">
        <v>-19.1</v>
      </c>
      <c r="C90" s="9" t="n">
        <v>-3.1</v>
      </c>
    </row>
    <row r="91" spans="1:3">
      <c r="A91" s="4" t="s">
        <v>784</v>
      </c>
      <c r="B91" s="6" t="n">
        <v>0</v>
      </c>
      <c r="C91" s="6" t="n">
        <v>0</v>
      </c>
    </row>
    <row r="92" spans="1:3">
      <c r="A92" s="4" t="s">
        <v>137</v>
      </c>
      <c r="B92" s="9" t="n">
        <v>-26.3</v>
      </c>
      <c r="C92" s="9" t="n">
        <v>-6.9</v>
      </c>
    </row>
    <row r="93" spans="1:3">
      <c r="A93" s="4" t="s">
        <v>785</v>
      </c>
      <c r="B93" s="6" t="n">
        <v>0</v>
      </c>
      <c r="C93" s="6" t="n">
        <v>0</v>
      </c>
    </row>
    <row r="94" spans="1:3">
      <c r="A94" s="4" t="s">
        <v>139</v>
      </c>
      <c r="B94" s="9" t="n">
        <v>-0.7</v>
      </c>
      <c r="C94" s="9" t="n">
        <v>-0.5</v>
      </c>
    </row>
    <row r="95" spans="1:3">
      <c r="A95" s="4" t="s">
        <v>140</v>
      </c>
      <c r="B95" s="9" t="n">
        <v>0.7</v>
      </c>
      <c r="C95" s="9" t="n">
        <v>0.9</v>
      </c>
    </row>
    <row r="96" spans="1:3">
      <c r="A96" s="4" t="s">
        <v>141</v>
      </c>
      <c r="B96" s="6" t="n">
        <v>0</v>
      </c>
      <c r="C96" s="9" t="n">
        <v>0.4</v>
      </c>
    </row>
    <row r="97" spans="1:3">
      <c r="A97" s="4" t="s">
        <v>765</v>
      </c>
    </row>
    <row r="98" spans="1:3">
      <c r="A98" s="3" t="s">
        <v>776</v>
      </c>
    </row>
    <row r="99" spans="1:3">
      <c r="A99" s="4" t="s">
        <v>777</v>
      </c>
      <c r="B99" s="9" t="n">
        <v>15.7</v>
      </c>
      <c r="C99" s="9" t="n">
        <v>29.9</v>
      </c>
    </row>
    <row r="100" spans="1:3">
      <c r="A100" s="3" t="s">
        <v>778</v>
      </c>
    </row>
    <row r="101" spans="1:3">
      <c r="A101" s="4" t="s">
        <v>779</v>
      </c>
      <c r="B101" s="6" t="n">
        <v>-9</v>
      </c>
      <c r="C101" s="9" t="n">
        <v>-5.1</v>
      </c>
    </row>
    <row r="102" spans="1:3">
      <c r="A102" s="4" t="s">
        <v>780</v>
      </c>
      <c r="B102" s="6" t="n">
        <v>-1</v>
      </c>
      <c r="C102" s="9" t="n">
        <v>-1.4</v>
      </c>
    </row>
    <row r="103" spans="1:3">
      <c r="A103" s="4" t="s">
        <v>126</v>
      </c>
      <c r="B103" s="9" t="n">
        <v>-5.2</v>
      </c>
      <c r="C103" s="9" t="n">
        <v>0.1</v>
      </c>
    </row>
    <row r="104" spans="1:3">
      <c r="A104" s="4" t="s">
        <v>127</v>
      </c>
      <c r="B104" s="9" t="n">
        <v>-15.2</v>
      </c>
      <c r="C104" s="9" t="n">
        <v>-6.4</v>
      </c>
    </row>
    <row r="105" spans="1:3">
      <c r="A105" s="3" t="s">
        <v>128</v>
      </c>
    </row>
    <row r="106" spans="1:3">
      <c r="A106" s="4" t="s">
        <v>781</v>
      </c>
      <c r="B106" s="9" t="n">
        <v>-0.9</v>
      </c>
      <c r="C106" s="9" t="n">
        <v>1.4</v>
      </c>
    </row>
    <row r="107" spans="1:3">
      <c r="A107" s="4" t="s">
        <v>782</v>
      </c>
      <c r="B107" s="9" t="n">
        <v>2.4</v>
      </c>
      <c r="C107" s="9" t="n">
        <v>-49.2</v>
      </c>
    </row>
    <row r="108" spans="1:3">
      <c r="A108" s="4" t="s">
        <v>783</v>
      </c>
      <c r="B108" s="6" t="n">
        <v>0</v>
      </c>
      <c r="C108" s="6" t="n">
        <v>0</v>
      </c>
    </row>
    <row r="109" spans="1:3">
      <c r="A109" s="4" t="s">
        <v>136</v>
      </c>
      <c r="B109" s="6" t="n">
        <v>0</v>
      </c>
      <c r="C109" s="9" t="n">
        <v>-3.4</v>
      </c>
    </row>
    <row r="110" spans="1:3">
      <c r="A110" s="4" t="s">
        <v>784</v>
      </c>
      <c r="B110" s="6" t="n">
        <v>0</v>
      </c>
      <c r="C110" s="6" t="n">
        <v>0</v>
      </c>
    </row>
    <row r="111" spans="1:3">
      <c r="A111" s="4" t="s">
        <v>137</v>
      </c>
      <c r="B111" s="9" t="n">
        <v>1.5</v>
      </c>
      <c r="C111" s="9" t="n">
        <v>-51.2</v>
      </c>
    </row>
    <row r="112" spans="1:3">
      <c r="A112" s="4" t="s">
        <v>785</v>
      </c>
      <c r="B112" s="9" t="n">
        <v>-5.3</v>
      </c>
      <c r="C112" s="6" t="n">
        <v>10</v>
      </c>
    </row>
    <row r="113" spans="1:3">
      <c r="A113" s="4" t="s">
        <v>139</v>
      </c>
      <c r="B113" s="9" t="n">
        <v>-3.3</v>
      </c>
      <c r="C113" s="9" t="n">
        <v>-17.7</v>
      </c>
    </row>
    <row r="114" spans="1:3">
      <c r="A114" s="4" t="s">
        <v>140</v>
      </c>
      <c r="B114" s="6" t="n">
        <v>21</v>
      </c>
      <c r="C114" s="9" t="n">
        <v>50.2</v>
      </c>
    </row>
    <row r="115" spans="1:3">
      <c r="A115" s="4" t="s">
        <v>141</v>
      </c>
      <c r="B115" s="7" t="n">
        <v>17.7</v>
      </c>
      <c r="C115" s="7" t="n">
        <v>3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vt:lpstr>
      <vt:lpstr>New Accounting Pronouncements</vt:lpstr>
      <vt:lpstr>Plant Closures and Divestitures</vt:lpstr>
      <vt:lpstr>Related Party Transactions</vt:lpstr>
      <vt:lpstr>Fair Value Measurements</vt:lpstr>
      <vt:lpstr>Comprehensive Income (Loss) and</vt:lpstr>
      <vt:lpstr>Earnings per Common Share</vt:lpstr>
      <vt:lpstr>Stock-based Compensation</vt:lpstr>
      <vt:lpstr>Segment Information</vt:lpstr>
      <vt:lpstr>Income Taxes</vt:lpstr>
      <vt:lpstr>Inventories</vt:lpstr>
      <vt:lpstr>Property, Plant and Equipment</vt:lpstr>
      <vt:lpstr>Pensions and Postretirement Ben</vt:lpstr>
      <vt:lpstr>Debt</vt:lpstr>
      <vt:lpstr>Asset Retirement Obligations</vt:lpstr>
      <vt:lpstr>Deferred Revenue</vt:lpstr>
      <vt:lpstr>Derivative Financial Instrument</vt:lpstr>
      <vt:lpstr>Commitments and Contingent Liab</vt:lpstr>
      <vt:lpstr>Subsidiary Guarantor Informatio</vt:lpstr>
      <vt:lpstr>New Accounting Pronouncements (</vt:lpstr>
      <vt:lpstr>Plant Closures and Divestitur27</vt:lpstr>
      <vt:lpstr>Fair Value Measurements (Tables</vt:lpstr>
      <vt:lpstr>Comprehensive Income (Loss) a29</vt:lpstr>
      <vt:lpstr>Earnings per Common Share (Tabl</vt:lpstr>
      <vt:lpstr>Stock-based Compensation (Table</vt:lpstr>
      <vt:lpstr>Segment Information (Tables)</vt:lpstr>
      <vt:lpstr>Income Taxes (Tables)</vt:lpstr>
      <vt:lpstr>Inventories (Tables)</vt:lpstr>
      <vt:lpstr>Property, Plant and Equipment (</vt:lpstr>
      <vt:lpstr>Pensions and Postretirement B36</vt:lpstr>
      <vt:lpstr>Debt (Tables)</vt:lpstr>
      <vt:lpstr>Asset Retirement Obligations (T</vt:lpstr>
      <vt:lpstr>Deferred Revenue (Tables)</vt:lpstr>
      <vt:lpstr>Derivative Financial Instrume40</vt:lpstr>
      <vt:lpstr>Commitments and Contingent Li41</vt:lpstr>
      <vt:lpstr>Subsidiary Guarantor Informat42</vt:lpstr>
      <vt:lpstr>New Accounting Pronouncements -</vt:lpstr>
      <vt:lpstr>Plant Closures and Divestitur44</vt:lpstr>
      <vt:lpstr>Plant Closures and Divestitur45</vt:lpstr>
      <vt:lpstr>Related Party Transactions - Ad</vt:lpstr>
      <vt:lpstr>Fair Value Measurements - Sched</vt:lpstr>
      <vt:lpstr>Comprehensive Income (Loss) a48</vt:lpstr>
      <vt:lpstr>Comprehensive Income (Loss) a49</vt:lpstr>
      <vt:lpstr>Comprehensive Income (Loss) a50</vt:lpstr>
      <vt:lpstr>Comprehensive Income (Loss) a51</vt:lpstr>
      <vt:lpstr>Earnings per Common Share - Sch</vt:lpstr>
      <vt:lpstr>Stock-based Compensation - Addi</vt:lpstr>
      <vt:lpstr>Stock-based Compensation - Perf</vt:lpstr>
      <vt:lpstr>Stock-based Compensation - Summ</vt:lpstr>
      <vt:lpstr>Stock-based Compensation - Su56</vt:lpstr>
      <vt:lpstr>Stock-based Compensation - Stoc</vt:lpstr>
      <vt:lpstr>Stock-based Compensation - Su58</vt:lpstr>
      <vt:lpstr>Stock-based Compensation - Sche</vt:lpstr>
      <vt:lpstr>Segment Information - Additiona</vt:lpstr>
      <vt:lpstr>Segment Information - Summary o</vt:lpstr>
      <vt:lpstr>Segment Information - Summary62</vt:lpstr>
      <vt:lpstr>Segment Information - Summary63</vt:lpstr>
      <vt:lpstr>Income Taxes - Additional Infor</vt:lpstr>
      <vt:lpstr>Income Taxes - Summary of Incom</vt:lpstr>
      <vt:lpstr>Inventories - Components of Inv</vt:lpstr>
      <vt:lpstr>Property, Plant and Equipment -</vt:lpstr>
      <vt:lpstr>Property, Plant and Equipment68</vt:lpstr>
      <vt:lpstr>Pensions and Postretirement B69</vt:lpstr>
      <vt:lpstr>Pensions and Post-retirement Be</vt:lpstr>
      <vt:lpstr>Pensions and Post-retirement 71</vt:lpstr>
      <vt:lpstr>Debt - Schedule of Long-Term De</vt:lpstr>
      <vt:lpstr>Debt - Additional Information (</vt:lpstr>
      <vt:lpstr>Asset Retirement Obligations - </vt:lpstr>
      <vt:lpstr>Deferred Revenue - Additional I</vt:lpstr>
      <vt:lpstr>Deferred Revenue - Deferred Rev</vt:lpstr>
      <vt:lpstr>Derivative Financial Instrume77</vt:lpstr>
      <vt:lpstr>Derivative Financial Instrume78</vt:lpstr>
      <vt:lpstr>Derivative Financial Instrume79</vt:lpstr>
      <vt:lpstr>Derivative Financial Instrume80</vt:lpstr>
      <vt:lpstr>Derivative Financial Instrume81</vt:lpstr>
      <vt:lpstr>Commitments and Contingent Li82</vt:lpstr>
      <vt:lpstr>Commitments and Contingent Li83</vt:lpstr>
      <vt:lpstr>Subsidiary Guarantor Informat84</vt:lpstr>
      <vt:lpstr>Subsidiary Guarantor Informat85</vt:lpstr>
      <vt:lpstr>Subsidiary Guarantor Informat86</vt:lpstr>
      <vt:lpstr>Subsidiary Guarantor Informat8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41:06Z</dcterms:created>
  <dcterms:modified xmlns:dcterms="http://purl.org/dc/terms/" xmlns:xsi="http://www.w3.org/2001/XMLSchema-instance" xsi:type="dcterms:W3CDTF">2016-11-03T16:41:06Z</dcterms:modified>
  <dc:title xmlns:dc="http://purl.org/dc/elements/1.1/">Untitled</dc:title>
  <dc:description xmlns:dc="http://purl.org/dc/elements/1.1/"/>
  <dc:subject xmlns:dc="http://purl.org/dc/elements/1.1/"/>
  <cp:keywords/>
  <cp:category/>
</cp:coreProperties>
</file>